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Supplemental Balance Sheet Info" sheetId="15" state="visible" r:id="rId15"/>
    <sheet xmlns:r="http://schemas.openxmlformats.org/officeDocument/2006/relationships" name="Revenue by Geographic Area" sheetId="16" state="visible" r:id="rId16"/>
    <sheet xmlns:r="http://schemas.openxmlformats.org/officeDocument/2006/relationships" name="Credit Facilit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Transactions With Investor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Li31" sheetId="31" state="visible" r:id="rId31"/>
    <sheet xmlns:r="http://schemas.openxmlformats.org/officeDocument/2006/relationships" name="Supplemental Balance Sheet In32" sheetId="32" state="visible" r:id="rId32"/>
    <sheet xmlns:r="http://schemas.openxmlformats.org/officeDocument/2006/relationships" name="Revenue by Geographic Area (Tab"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37" sheetId="37" state="visible" r:id="rId37"/>
    <sheet xmlns:r="http://schemas.openxmlformats.org/officeDocument/2006/relationships" name="Income Taxes (Tables)" sheetId="38" state="visible" r:id="rId38"/>
    <sheet xmlns:r="http://schemas.openxmlformats.org/officeDocument/2006/relationships" name="Organization and Description 39" sheetId="39" state="visible" r:id="rId39"/>
    <sheet xmlns:r="http://schemas.openxmlformats.org/officeDocument/2006/relationships" name="Organization and Description 40" sheetId="40" state="visible" r:id="rId40"/>
    <sheet xmlns:r="http://schemas.openxmlformats.org/officeDocument/2006/relationships" name="Organization and Description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Fair Value Measurements - Asset" sheetId="56" state="visible" r:id="rId56"/>
    <sheet xmlns:r="http://schemas.openxmlformats.org/officeDocument/2006/relationships" name="Fair Value Measurements - Addit" sheetId="57" state="visible" r:id="rId57"/>
    <sheet xmlns:r="http://schemas.openxmlformats.org/officeDocument/2006/relationships" name="Property and Equipment - Proper" sheetId="58" state="visible" r:id="rId58"/>
    <sheet xmlns:r="http://schemas.openxmlformats.org/officeDocument/2006/relationships" name="Property and Equipment - Deprec" sheetId="59" state="visible" r:id="rId59"/>
    <sheet xmlns:r="http://schemas.openxmlformats.org/officeDocument/2006/relationships" name="Property and Equipment - Capita" sheetId="60" state="visible" r:id="rId60"/>
    <sheet xmlns:r="http://schemas.openxmlformats.org/officeDocument/2006/relationships" name="Property and Equipment - Amorti" sheetId="61" state="visible" r:id="rId61"/>
    <sheet xmlns:r="http://schemas.openxmlformats.org/officeDocument/2006/relationships" name="Business Combinations - Conside" sheetId="62" state="visible" r:id="rId62"/>
    <sheet xmlns:r="http://schemas.openxmlformats.org/officeDocument/2006/relationships" name="Business Combinations - Consi63" sheetId="63" state="visible" r:id="rId63"/>
    <sheet xmlns:r="http://schemas.openxmlformats.org/officeDocument/2006/relationships" name="Business Combinations - Cost of" sheetId="64" state="visible" r:id="rId64"/>
    <sheet xmlns:r="http://schemas.openxmlformats.org/officeDocument/2006/relationships" name="Business Combinations - Purchas" sheetId="65" state="visible" r:id="rId65"/>
    <sheet xmlns:r="http://schemas.openxmlformats.org/officeDocument/2006/relationships" name="Business Combinations - Identif" sheetId="66" state="visible" r:id="rId66"/>
    <sheet xmlns:r="http://schemas.openxmlformats.org/officeDocument/2006/relationships" name="Business Combinations - Purch67" sheetId="67" state="visible" r:id="rId67"/>
    <sheet xmlns:r="http://schemas.openxmlformats.org/officeDocument/2006/relationships" name="Business Combinations - Goodwil" sheetId="68" state="visible" r:id="rId68"/>
    <sheet xmlns:r="http://schemas.openxmlformats.org/officeDocument/2006/relationships" name="Business Combinations - Acquisi"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Accrued Expenses and Other Li78" sheetId="78" state="visible" r:id="rId78"/>
    <sheet xmlns:r="http://schemas.openxmlformats.org/officeDocument/2006/relationships" name="Accrued Expenses and Other Li79" sheetId="79" state="visible" r:id="rId79"/>
    <sheet xmlns:r="http://schemas.openxmlformats.org/officeDocument/2006/relationships" name="Supplemental Balance Sheet In80" sheetId="80" state="visible" r:id="rId80"/>
    <sheet xmlns:r="http://schemas.openxmlformats.org/officeDocument/2006/relationships" name="Supplemental Balance Sheet In81" sheetId="81" state="visible" r:id="rId81"/>
    <sheet xmlns:r="http://schemas.openxmlformats.org/officeDocument/2006/relationships" name="Revenue by Geographic Area - Re" sheetId="82" state="visible" r:id="rId82"/>
    <sheet xmlns:r="http://schemas.openxmlformats.org/officeDocument/2006/relationships" name="Revenue by Geographic Area - Pe" sheetId="83" state="visible" r:id="rId83"/>
    <sheet xmlns:r="http://schemas.openxmlformats.org/officeDocument/2006/relationships" name="Credit Facility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Stockholders' Equity - Converti" sheetId="92" state="visible" r:id="rId92"/>
    <sheet xmlns:r="http://schemas.openxmlformats.org/officeDocument/2006/relationships" name="Stockholders' Equity - Conver93" sheetId="93" state="visible" r:id="rId93"/>
    <sheet xmlns:r="http://schemas.openxmlformats.org/officeDocument/2006/relationships" name="Stockholders' Equity - Conver94" sheetId="94" state="visible" r:id="rId94"/>
    <sheet xmlns:r="http://schemas.openxmlformats.org/officeDocument/2006/relationships" name="Stockholders' Equity - Conver95" sheetId="95" state="visible" r:id="rId95"/>
    <sheet xmlns:r="http://schemas.openxmlformats.org/officeDocument/2006/relationships" name="Stockholders' Equity - Conver96" sheetId="96" state="visible" r:id="rId96"/>
    <sheet xmlns:r="http://schemas.openxmlformats.org/officeDocument/2006/relationships" name="Stockholders' Equity - Conver97" sheetId="97" state="visible" r:id="rId97"/>
    <sheet xmlns:r="http://schemas.openxmlformats.org/officeDocument/2006/relationships" name="Stockholders' Equity - Conver98" sheetId="98" state="visible" r:id="rId98"/>
    <sheet xmlns:r="http://schemas.openxmlformats.org/officeDocument/2006/relationships" name="Stockholders' Equity - Preferre" sheetId="99" state="visible" r:id="rId99"/>
    <sheet xmlns:r="http://schemas.openxmlformats.org/officeDocument/2006/relationships" name="Stockholders' Equity - Common S" sheetId="100" state="visible" r:id="rId100"/>
    <sheet xmlns:r="http://schemas.openxmlformats.org/officeDocument/2006/relationships" name="Stockholders' Equity - Commo101" sheetId="101" state="visible" r:id="rId101"/>
    <sheet xmlns:r="http://schemas.openxmlformats.org/officeDocument/2006/relationships" name="Stockholders' Equity - Shares H" sheetId="102" state="visible" r:id="rId102"/>
    <sheet xmlns:r="http://schemas.openxmlformats.org/officeDocument/2006/relationships" name="Stockholders' Equity - Stock Re" sheetId="103" state="visible" r:id="rId103"/>
    <sheet xmlns:r="http://schemas.openxmlformats.org/officeDocument/2006/relationships" name="Stockholders' Equity - Twilio.o" sheetId="104" state="visible" r:id="rId104"/>
    <sheet xmlns:r="http://schemas.openxmlformats.org/officeDocument/2006/relationships" name="Stock-Based Compensation - 2008" sheetId="105" state="visible" r:id="rId105"/>
    <sheet xmlns:r="http://schemas.openxmlformats.org/officeDocument/2006/relationships" name="Stock-Based Compensation - 2016" sheetId="106" state="visible" r:id="rId106"/>
    <sheet xmlns:r="http://schemas.openxmlformats.org/officeDocument/2006/relationships" name="Stock-Based Compensation - 2107" sheetId="107" state="visible" r:id="rId107"/>
    <sheet xmlns:r="http://schemas.openxmlformats.org/officeDocument/2006/relationships" name="Stock-Based Compensation - Stoc" sheetId="108" state="visible" r:id="rId108"/>
    <sheet xmlns:r="http://schemas.openxmlformats.org/officeDocument/2006/relationships" name="Stock-Based Compensation - S109" sheetId="109" state="visible" r:id="rId109"/>
    <sheet xmlns:r="http://schemas.openxmlformats.org/officeDocument/2006/relationships" name="Stock-Based Compensation - S110" sheetId="110" state="visible" r:id="rId110"/>
    <sheet xmlns:r="http://schemas.openxmlformats.org/officeDocument/2006/relationships" name="Stock-Based Compensation - Rest" sheetId="111" state="visible" r:id="rId111"/>
    <sheet xmlns:r="http://schemas.openxmlformats.org/officeDocument/2006/relationships" name="Stock-Based Compensation - R112" sheetId="112" state="visible" r:id="rId112"/>
    <sheet xmlns:r="http://schemas.openxmlformats.org/officeDocument/2006/relationships" name="Stock-Based Compensation - R113" sheetId="113" state="visible" r:id="rId113"/>
    <sheet xmlns:r="http://schemas.openxmlformats.org/officeDocument/2006/relationships" name="Stock-Based Compensation - Equi" sheetId="114" state="visible" r:id="rId114"/>
    <sheet xmlns:r="http://schemas.openxmlformats.org/officeDocument/2006/relationships" name="Stock-Based Compensation - E115" sheetId="115" state="visible" r:id="rId115"/>
    <sheet xmlns:r="http://schemas.openxmlformats.org/officeDocument/2006/relationships" name="Stock-Based Compensation - Earl" sheetId="116" state="visible" r:id="rId116"/>
    <sheet xmlns:r="http://schemas.openxmlformats.org/officeDocument/2006/relationships" name="Stock-Based Compensation - Valu" sheetId="117" state="visible" r:id="rId117"/>
    <sheet xmlns:r="http://schemas.openxmlformats.org/officeDocument/2006/relationships" name="Stock-Based Compensation - S118" sheetId="118" state="visible" r:id="rId118"/>
    <sheet xmlns:r="http://schemas.openxmlformats.org/officeDocument/2006/relationships" name="Net Loss per Share Attributa119" sheetId="119" state="visible" r:id="rId119"/>
    <sheet xmlns:r="http://schemas.openxmlformats.org/officeDocument/2006/relationships" name="Net Loss per Share Attributa120" sheetId="120" state="visible" r:id="rId120"/>
    <sheet xmlns:r="http://schemas.openxmlformats.org/officeDocument/2006/relationships" name="Net Loss per Share Attributa121" sheetId="121" state="visible" r:id="rId121"/>
    <sheet xmlns:r="http://schemas.openxmlformats.org/officeDocument/2006/relationships" name="Income Taxes - Domestic and For" sheetId="122" state="visible" r:id="rId122"/>
    <sheet xmlns:r="http://schemas.openxmlformats.org/officeDocument/2006/relationships" name="Income Taxes - Provision for In" sheetId="123" state="visible" r:id="rId123"/>
    <sheet xmlns:r="http://schemas.openxmlformats.org/officeDocument/2006/relationships" name="Income Taxes - Authy Acquisitio" sheetId="124" state="visible" r:id="rId124"/>
    <sheet xmlns:r="http://schemas.openxmlformats.org/officeDocument/2006/relationships" name="Income Taxes - Reconciliation o" sheetId="125" state="visible" r:id="rId125"/>
    <sheet xmlns:r="http://schemas.openxmlformats.org/officeDocument/2006/relationships" name="Income Taxes - Significant Comp" sheetId="126" state="visible" r:id="rId126"/>
    <sheet xmlns:r="http://schemas.openxmlformats.org/officeDocument/2006/relationships" name="Income Taxes - Recently Issued " sheetId="127" state="visible" r:id="rId127"/>
    <sheet xmlns:r="http://schemas.openxmlformats.org/officeDocument/2006/relationships" name="Income Taxes - Net Operating Lo" sheetId="128" state="visible" r:id="rId128"/>
    <sheet xmlns:r="http://schemas.openxmlformats.org/officeDocument/2006/relationships" name="Income Taxes - Tax Credits (Det" sheetId="129" state="visible" r:id="rId129"/>
    <sheet xmlns:r="http://schemas.openxmlformats.org/officeDocument/2006/relationships" name="Income Taxes - Additional Infor" sheetId="130" state="visible" r:id="rId130"/>
    <sheet xmlns:r="http://schemas.openxmlformats.org/officeDocument/2006/relationships" name="Income Taxes - Unrecognized Tax" sheetId="131" state="visible" r:id="rId131"/>
    <sheet xmlns:r="http://schemas.openxmlformats.org/officeDocument/2006/relationships" name="Income Taxes - Unrecognized 132" sheetId="132" state="visible" r:id="rId132"/>
    <sheet xmlns:r="http://schemas.openxmlformats.org/officeDocument/2006/relationships" name="Employee Benefit Plan (Details)" sheetId="133" state="visible" r:id="rId133"/>
    <sheet xmlns:r="http://schemas.openxmlformats.org/officeDocument/2006/relationships" name="Transactions With Investors (De" sheetId="134" state="visible" r:id="rId134"/>
  </sheets>
  <definedNames/>
  <calcPr calcId="124519" fullCalcOnLoad="1"/>
</workbook>
</file>

<file path=xl/sharedStrings.xml><?xml version="1.0" encoding="utf-8"?>
<sst xmlns="http://schemas.openxmlformats.org/spreadsheetml/2006/main" uniqueCount="887">
  <si>
    <t>Document and Entity Information - USD ($) $ in Millions</t>
  </si>
  <si>
    <t>12 Months Ended</t>
  </si>
  <si>
    <t>Dec. 31, 2016</t>
  </si>
  <si>
    <t>Jan. 31, 2017</t>
  </si>
  <si>
    <t>Jun. 30, 2016</t>
  </si>
  <si>
    <t>Entity Registrant Name</t>
  </si>
  <si>
    <t>TWILIO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 Class A</t>
  </si>
  <si>
    <t>Entity Common Stock, Shares Outstanding</t>
  </si>
  <si>
    <t>Common Class B</t>
  </si>
  <si>
    <t>Consolidated Balance Sheets - USD ($) $ in Thousands</t>
  </si>
  <si>
    <t>Dec. 31, 2015</t>
  </si>
  <si>
    <t>Current assets:</t>
  </si>
  <si>
    <t>Cash and cash equivalents</t>
  </si>
  <si>
    <t>Accounts receivable, net</t>
  </si>
  <si>
    <t>Prepaid expenses and other current assets</t>
  </si>
  <si>
    <t>Total current assets</t>
  </si>
  <si>
    <t>Restricted cash</t>
  </si>
  <si>
    <t>Property and equipment, net</t>
  </si>
  <si>
    <t>Intangible assets, net</t>
  </si>
  <si>
    <t>Goodwill</t>
  </si>
  <si>
    <t>Other long-term assets</t>
  </si>
  <si>
    <t>Total assets</t>
  </si>
  <si>
    <t>Current liabilities:</t>
  </si>
  <si>
    <t>Accounts payable</t>
  </si>
  <si>
    <t>Accrued expenses and other current liabilities</t>
  </si>
  <si>
    <t>Deferred revenue</t>
  </si>
  <si>
    <t>Total current liabilities</t>
  </si>
  <si>
    <t>Other long-term liabilities</t>
  </si>
  <si>
    <t>Total liabilities</t>
  </si>
  <si>
    <t>Commitments and contingencies (Note 11)</t>
  </si>
  <si>
    <t xml:space="preserve"> </t>
  </si>
  <si>
    <t>Stockholders' equity:</t>
  </si>
  <si>
    <t>Convertible preferred stock, $0.001 par value per share, issuable in Series A, B, C, D, E and T: Authorized shares none and 58,976,739 as of December 31, 2016 and 2015; Issued and outstanding shares none and 54,508,441 as of December 31, 2016 and 2015; aggregate liquidation preference of none and $241.6 million as of December 31, 2016 and 2015</t>
  </si>
  <si>
    <t>Common stock, $0.001 par value per share: Authorized shares 1,100,000,000 and 102,000,000 as of December 31, 2016 and 2015; Issued and outstanding shares 87,248,548 and 17,324,003 as of December 31, 2016 and 2015</t>
  </si>
  <si>
    <t>Additional paid-in capital</t>
  </si>
  <si>
    <t>Accumulated deficit</t>
  </si>
  <si>
    <t>Total stockholders' equity</t>
  </si>
  <si>
    <t>Total liabilities and stockholders' equity</t>
  </si>
  <si>
    <t>Consolidated Balance Sheets (Parenthetical) - USD ($) $ in Thousands</t>
  </si>
  <si>
    <t>Preferred Stock</t>
  </si>
  <si>
    <t>Preferred stock, par value (in dollars per share)</t>
  </si>
  <si>
    <t>Preferred stock, authorized (in shares)</t>
  </si>
  <si>
    <t>Preferred stock, issued (in shares)</t>
  </si>
  <si>
    <t>Preferred stock, outstanding (in shares)</t>
  </si>
  <si>
    <t>Preferred stock, aggregate liquidation preference (in dollars)</t>
  </si>
  <si>
    <t>Common Stock</t>
  </si>
  <si>
    <t>Common stock, par value (in dollars per share)</t>
  </si>
  <si>
    <t>Common stock, authorized (in shares)</t>
  </si>
  <si>
    <t>Common stock, issued (in shares)</t>
  </si>
  <si>
    <t>Common stock, outstanding (in shares)</t>
  </si>
  <si>
    <t>Series A Preferred Stock</t>
  </si>
  <si>
    <t>Series B Preferred Stock</t>
  </si>
  <si>
    <t>Series C Preferred Stock</t>
  </si>
  <si>
    <t>Series D Preferred Stock</t>
  </si>
  <si>
    <t>Series E Preferred Stock</t>
  </si>
  <si>
    <t>Series T Preferred Stock</t>
  </si>
  <si>
    <t>Consolidated Statements of Operations - USD ($) $ in Thousands</t>
  </si>
  <si>
    <t>Dec. 31, 2014</t>
  </si>
  <si>
    <t>Consolidated Statements of Operations</t>
  </si>
  <si>
    <t>Revenue</t>
  </si>
  <si>
    <t>Cost of revenue</t>
  </si>
  <si>
    <t>Gross profit</t>
  </si>
  <si>
    <t>Operating expenses:</t>
  </si>
  <si>
    <t>Research and development</t>
  </si>
  <si>
    <t>Sales and marketing</t>
  </si>
  <si>
    <t>General and administrative</t>
  </si>
  <si>
    <t>Charitable contribution</t>
  </si>
  <si>
    <t>Total operating expenses</t>
  </si>
  <si>
    <t>Loss from operations</t>
  </si>
  <si>
    <t>Other income (expenses), net</t>
  </si>
  <si>
    <t>Loss before provision for income taxes</t>
  </si>
  <si>
    <t>Provision for income taxes</t>
  </si>
  <si>
    <t>Net loss</t>
  </si>
  <si>
    <t>Deemed dividend to investors in relation to tender offer</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solidated Statements of Stockholders' Equity - USD ($) $ in Thousands</t>
  </si>
  <si>
    <t>IPOCommon StockCommon Class A</t>
  </si>
  <si>
    <t>IPOAdditional Paid-in Capital</t>
  </si>
  <si>
    <t>IPO</t>
  </si>
  <si>
    <t>Follow-on Public OfferingCommon StockCommon Class A</t>
  </si>
  <si>
    <t>Follow-on Public OfferingAdditional Paid-in Capital</t>
  </si>
  <si>
    <t>Follow-on Public Offering</t>
  </si>
  <si>
    <t>Preferred StockConvertible Preferred Stock</t>
  </si>
  <si>
    <t>Common StockCommon Class A</t>
  </si>
  <si>
    <t>Common StockCommon Class B</t>
  </si>
  <si>
    <t>Additional Paid-in Capital</t>
  </si>
  <si>
    <t>Accumulated Deficit</t>
  </si>
  <si>
    <t>Total</t>
  </si>
  <si>
    <t>Beginning balance at Dec. 31, 2013</t>
  </si>
  <si>
    <t>Beginning balance (in shares) at Dec. 31, 2013</t>
  </si>
  <si>
    <t>Increase (Decrease) in Stockholders' Equity</t>
  </si>
  <si>
    <t>Exercise of vested stock options</t>
  </si>
  <si>
    <t>Exercise of vested stock options (in shares)</t>
  </si>
  <si>
    <t>Vesting of early exercised stock options</t>
  </si>
  <si>
    <t>Exercise of unvested stock options (in shares)</t>
  </si>
  <si>
    <t>Repurchase of unvested stock options (in shares)</t>
  </si>
  <si>
    <t>Stock-based compensation</t>
  </si>
  <si>
    <t>Ending balance at Dec. 31, 2014</t>
  </si>
  <si>
    <t>Ending balance (in shares) at Dec. 31, 2014</t>
  </si>
  <si>
    <t>Issuance of stock</t>
  </si>
  <si>
    <t>Issuance of stock (in shares)</t>
  </si>
  <si>
    <t>Repurchase of shares in tender offer</t>
  </si>
  <si>
    <t>Repurchase of shares in tender offer (in shares)</t>
  </si>
  <si>
    <t>Deemed dividend in relation to tender offer</t>
  </si>
  <si>
    <t>Issuance of Series T convertible preferred Stock in acquisition</t>
  </si>
  <si>
    <t>Issuance of Series T convertible preferred Stock in acquisition (in shares)</t>
  </si>
  <si>
    <t>Ending balance at Dec. 31, 2015</t>
  </si>
  <si>
    <t>Ending balance (in shares) at Dec. 31, 2015</t>
  </si>
  <si>
    <t>Costs related to public offerings</t>
  </si>
  <si>
    <t>Conversion of convertible preferred stock to common stock in connection with initial public offering</t>
  </si>
  <si>
    <t>Conversion of convertible preferred stock to common stock in connection with initial public offering (in shares)</t>
  </si>
  <si>
    <t>Vesting of restricted stock units (in shares)</t>
  </si>
  <si>
    <t>Value of equity awards withheld for tax liability</t>
  </si>
  <si>
    <t>Value of equity awards withheld for tax liability (in shares)</t>
  </si>
  <si>
    <t>Conversion of shares of Class B common stock into shares of Class A common stock</t>
  </si>
  <si>
    <t>Conversion of shares of Class B common stock into shares of Class A common stock (in shares)</t>
  </si>
  <si>
    <t>Escrow shares returned to the issuer (in shares)</t>
  </si>
  <si>
    <t>Ending balance at Dec. 31, 2016</t>
  </si>
  <si>
    <t>Ending balance (in shares) at Dec. 31, 2016</t>
  </si>
  <si>
    <t>Consolidated Statements of Stockholders' Equity (Parenthetical) $ in Millions</t>
  </si>
  <si>
    <t>Dec. 31, 2015USD ($)</t>
  </si>
  <si>
    <t>Preferred Stock | Series E Preferred Stock</t>
  </si>
  <si>
    <t>Consolidated Statements of Stockholders' Equity</t>
  </si>
  <si>
    <t>Costs related to issuance of stock</t>
  </si>
  <si>
    <t>Consolidated Statements of Cash Flows - USD ($) $ in Thousands</t>
  </si>
  <si>
    <t>CASH FLOWS FROM OPERATING ACTIVITIES:</t>
  </si>
  <si>
    <t>Adjustments to reconcile net loss to net cash provided by (used in) operating activities:</t>
  </si>
  <si>
    <t>Depreciation and amortization</t>
  </si>
  <si>
    <t>Provision for doubtful accounts</t>
  </si>
  <si>
    <t>Tax benefit related to acquisition</t>
  </si>
  <si>
    <t>Write-off of internal use software</t>
  </si>
  <si>
    <t>Loss on lease termination</t>
  </si>
  <si>
    <t>Changes in operating assets and liabilities:</t>
  </si>
  <si>
    <t>Accounts receivable</t>
  </si>
  <si>
    <t>Net cash provided by (used in) operating activities</t>
  </si>
  <si>
    <t>CASH FLOWS FROM INVESTING ACTIVITIES:</t>
  </si>
  <si>
    <t>Increase in restricted cash</t>
  </si>
  <si>
    <t>Capitalized software development costs</t>
  </si>
  <si>
    <t>Purchases of property and equipment</t>
  </si>
  <si>
    <t>Purchases of intangible assets</t>
  </si>
  <si>
    <t>Acquisition, net of cash acquired</t>
  </si>
  <si>
    <t>Net cash used in investing activities</t>
  </si>
  <si>
    <t>CASH FLOWS FROM FINANCING ACTIVITIES:</t>
  </si>
  <si>
    <t>Proceeds from the initial public offering, net of underwriting discounts</t>
  </si>
  <si>
    <t>Proceeds from the follow-on public offering, net of underwriting discounts</t>
  </si>
  <si>
    <t>Payments of costs related to public offerings</t>
  </si>
  <si>
    <t>Net proceeds from issuance of convertible preferred stock</t>
  </si>
  <si>
    <t>Proceeds from exercises of vested options</t>
  </si>
  <si>
    <t>Proceeds from exercises of nonvested options</t>
  </si>
  <si>
    <t>Value of equity awards withheld for tax liabilities</t>
  </si>
  <si>
    <t>Repurchases of common and preferred stock</t>
  </si>
  <si>
    <t>Net cash provided by financing activities</t>
  </si>
  <si>
    <t>NET INCREASE (DECREASE) IN CASH AND CASH EQUIVALENTS</t>
  </si>
  <si>
    <t>CASH AND CASH EQUIVALENTS-Beginning of year</t>
  </si>
  <si>
    <t>CASH AND CASH EQUIVALENTS-End of year</t>
  </si>
  <si>
    <t>Cash paid for income taxes</t>
  </si>
  <si>
    <t>NON-CASH INVESTING AND FINANCING ACTIVITIES:</t>
  </si>
  <si>
    <t>Purchases of property, equipment and intangible assets, accrued but not paid</t>
  </si>
  <si>
    <t>Stock-based compensation capitalized in software development costs</t>
  </si>
  <si>
    <t>Vesting of early exercised options</t>
  </si>
  <si>
    <t>Series T convertible preferred stock issued as part of purchase price in the Authy acquisition</t>
  </si>
  <si>
    <t>Costs related to the public offerings, accrued but not paid</t>
  </si>
  <si>
    <t>Organization and Description of Business</t>
  </si>
  <si>
    <t>1. Organization and Description of Business
Twilio Inc. (the "Company") was incorporated in the state of Delaware on March 13, 2008. The Company provides a Cloud Communications Platform that enables developers to build, scale and operate communications within software applications through the cloud primarily as a pay-as-you-go service. The Company's product offerings fit three basic categories: Programmable Voice, Programmable Messaging and Programmable Video. The Company also provides use case products, such as a two-factor authentication solution.
The Company's headquarters are located in San Francisco, California and the Company has subsidiaries in the United Kingdom, Estonia, Ireland, Colombia, Germany, Hong Kong, Singapore, Bermuda and Spain.
Initial Public Offering
In June 2016, the Company completed an initial public offering ("IPO") in which the Company sold 11,500,000 shares of its newly authorized Class A common stock, which included 1,500,000 shares sold pursuant to the exercise by the underwriters of an option to purchase additional shares, at the public offering price of $15.00 per share. The Company received net proceeds of $155.5 million, after deducting underwriting discounts and offering expenses paid by the Company, from the sale of its shares in the IPO. Immediately prior to the completion of the IPO, all shares of common stock then outstanding were reclassified as shares of Class B common stock and all shares of convertible preferred stock then outstanding were converted into 54,508,441 shares of common stock on a one-to-one basis, and then reclassified as shares of Class B common stock. See Note 12 for further discussion of Class A and B common stock.
Follow-on Public Offering
In October 2016, the Company completed a follow-on public offering ("FPO") in which the Company sold 1,691,222 shares of its Class A common stock, which included 1,050,000 shares sold pursuant to the exercise by the underwriters of an option to purchase additional shares, at a public offering price of $40.00 per share. In addition, another 6,358,778 shares of the Company's Class A common stock were sold by the selling stockholders of the Company, which included 906,364 shares sold pursuant to the exercise of employee stock options by certain selling stockholders. The Company received aggregate proceeds of $64.4 million, after deducting underwriting discounts and offering expenses paid and payable by the Company. The Company did not receive any of the net proceeds from the sales of shares by the selling stockholders.</t>
  </si>
  <si>
    <t>Summary of Significant Accounting Policies</t>
  </si>
  <si>
    <t>2. Summary of Significant Accounting Policies
(a) Basis of Presentation
The Company's consolidated financial statements have been prepared in conformity with accounting principles generally accepted in the United States of America ("U.S. GAAP").
(b) Principles of Consolidation
The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based awards; recoverability of long-lived and intangible assets; the capitalization and useful life of the Company's capitalized internal-use software;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restricted cash and accounts receivable. The Company maintains cash, cash equivalents and restricted cash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years ended December 31, 2016, one customer organization represented approximately 14% of the Company's total revenue. During the years ended December 31, 2015 and 2014, a different customer organization represented approximately 17% and 13%, respectively, of the Company's total revenue.
As of December 31, 2016, one customer organization represented approximately 16% of the Company's gross accounts receivable. As of December 31, 2015, two customer organizations represented approximately 11% each of the Company's gross accounts receivable.
(e) Revenue Recognition
The Company derives its revenue primarily from usage-based fees earned from customers accessing the Company's enterprise cloud computing services invoiced or paid monthly. The Company also earns subscription fees from certain term-based contracts. The Company provides services to its customers under pay-as-you-go contracts and term-based contracts ranging in duration from one month to 48 months. Customers that pay via credit card are either billed in advance or as they use service. Larger customers are billed in arrears via invoices for services used. Certain customers have contracts that provide for a minimum monthly commitment and some customers have contracts that provide for a commitment that may be of a quarterly, annual or other specific durations.
The Company recognizes revenue from these transactions when all of the following criteria are satisfied:
• there is persuasive evidence of an arrangement;
• the service has been or is being provided to the customer;
• the amount of the fees to be paid by the customer is fixed or determinable; and
• collectability of the fees is reasonably assured.
Term-based contracts revenue is recognized on a straight-line basis over the contractual term of the arrangement beginning on the date that the service is made available to the customer, provided that all other revenue recognition criteria have been met. Usage-based fees are recognized as delivered.
The Company's arrangements do not contain general rights of return. However, credits may be issued to customers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reserve for sales credits was $0.5 million and $0.7 million as of December 31, 2016 and 2015, respectively, and is included in accounts receivable, net in the accompanying consolidated balance sheets. The reserve for sales credits is calculated based on historical trends and any specific risks identified in processing transactions. Changes in the reserve are recorded against revenue.
(f) Cost of Revenue
Cost of revenue consists primarily of costs of communications services purchased from network service providers. Cost of revenue also includes fees to support the Company's cloud infrastructure, personnel costs, such as salaries and stock-based compensation for the customer care and support services employees, and non-personnel costs, such as amortization of capitalized internal-use software development costs.
(g) Research and Development Expenses
Research and development expenses consist primarily of personnel costs, cloud infrastructure fees for staging and development, outsourced engineering services, amortization of capitalized internal-use software development costs and an allocation of general overhead expenses. The Company capitalizes the portion of its software development costs that meets the criteria for capitalization.
(h) 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other software applications developed for internal use is included in research and development expenses.
(i) Advertising Costs
Advertising costs are expensed as incurred and were $3.5 million, $2.9 million and $1.0 million in the years ended December 31, 2016, 2015 and 2014, respectively. Advertising costs are included in sales and marketing expenses in the accompanying consolidated statements of operations.
(j) Stock-Based Compensation
All stock-based compensation to employees, including the purchase rights issued under the Company's 2016 Employee Stock Purchase Plan (the "ESPP"), is measured on the grant date based on the fair value of the awards on the date of grant. This cost is recognized as an expense following the ratable attribution method, over the requisite service period, for stock options, and the straight-line attribution method, over the offering period, for the purchase rights issued under the ESPP. The Company uses the Black-Scholes option pricing model to measure the fair value of its stock options and the purchase rights issued under the ESPP. The fair value of the restricted stock units is determined using the fair value of the Company's Class A common stock on the date of grant. Prior to adoption of ASU 2016-09, the stock-based compensation was recorded net of estimated forfeitures.
In March 2016, the Financial Accounting Standards Board ("FASB") issued Accounting Standards Update ("ASU") No. 2016-09, " Compensation—Stock Compensation (Topic 718): Improvements to Employee Share -Based Payment Accounting ." This new guidance was intended to simplify several areas of accounting for stock-based compensation arrangements, including the income tax impact, classification on the statement of cash flows and forfeitures. This guidance is effective for fiscal years, and interim periods within those years, beginning after December 15, 2016, and early adoption is permitted. The Company early adopted this guidance in the quarter ended December 31, 2016. The new guidance allows entities to account for forfeitures as they occur. The Company elected to account for forfeitures as they occur and adopted this provision on a modified retrospective basis. The $0.1 million of cumulative prior years' impact as well as the impact on the first three quarters of 2016 of $75,000 was recognized as an increase to stock-based compensation during the quarter ended December 31, 2016, as the impact on prior periods was insignificant. Adoption of all other changes in the new guidance did not have a significant impact on the Company's consolidated financial statements. See Note 15 for additional detail on the impact from the tax-related provisions of this ASU.
Prior to the IPO, the fair value of the Company's common stock was determined by the estimated fair value of the Company's common stock at the time of grant. After the IPO, the Company uses the market closing price of its Class A common stock as reported on the New York Stock Exchange for the fair value.
Compensation expense for stock options granted to nonemployees is calculated using the Black-Scholes option pricing model and is recognized in expense over the service period. Compensation expense for nonemployee stock options subject to vesting is revalued at each reporting date until the stock options are vested.
The Black-Scholes option pricing model requires the use of highly subjective and complex assumptions, which determine the fair value of stock-based awards. These assumptions include:
• Fair value of the common stock. Prior to the Company's IPO, the board of directors considered numerous objective and subjective factors to determine the fair value of the Company's common stock at each meeting at which awards are approved. The factors included, but were not limited to: (i) contemporaneous valuations of the Company's common stock by an unrelated third party; (ii) the prices at which the Company sold shares of its convertible preferred stock to outside investors in arms-length transactions; (iii) the rights, preferences and privileges of the Company's convertible preferred stock relative to those of its common stock; (iv) the Company's results of operations, financial position and capital resources; (v) current business conditions and projections; (vi) the lack of marketability of the Company's common stock; (vii) the hiring of key personnel and the experience of management; (viii) the introduction of new products; (ix) the risk inherent in the development and expansion of the Company's products; (x) the Company's stage of development and material risks related to its business; (xi) the fact that the option grants involve illiquid securities in a private company; and (xii) the likelihood of achieving a liquidity event, such as an initial public offering or sale of the Company, in light of prevailing market conditions;
• Expected term. The expected term represents the period that the stock-based awards are expected to be outstanding. The Company uses the simplified calculation of expected term, as the Company does not have sufficient historical data to use any other method to estimate expected term;
• Expected volatility. The expected volatility is derived from an average of the historical volatilities of the common stock of several entities with characteristics similar to those of the Company, such as the size and operational and economic similarities to the Company's principal business operations;
• Risk -free interest rate. The risk-free interest rate is based on the U.S. Treasury yield curve in effect at the time of grant for zero coupon U.S. Treasury notes with maturities approximately equal the expected term of the stock-based awards; and
• Expected dividend.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
(k)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
(l) Foreign Currency Translation
The functional currency of the Company's foreign subsidiaries is the U.S. dollar. Accordingly, the subsidiaries remeasure monetary assets and liabilities at period-end exchange rates, while non-monetary items are remeasured at historical rates. Revenue and expense accounts are remeasured at the average exchange rate in effect during the year. Remeasurement adjustments are recognized in the consolidated statements of operations as other income or expense in the year of occurrence. Foreign currency transaction gains and losses were insignificant for all periods presented.
(m) Comprehensive Loss
During the years ended December 31, 2016, 2015 and 2014, the Company did not have any other comprehensive income or loss, and therefore, the net loss and comprehensive loss was the same for all periods presented.
(n) Net Loss Per Share Attributable to Common Stockholders
The Company calculates its basic and diluted net loss per share attributable to common stockholders in conformity with the two-class method required for companies with participating securities. All series of convertible preferred stock are considered to be participating securities as the holders of the preferred stock are entitled to receive a non-cumulative dividend on a pro rata pari passu basis in the event that a dividend is declared or paid on common stock. Shares of common stock issued upon early exercise of stock options that are subject to repurchase are also considered to be participating securities, because holders of such shares have non-forfeitable dividend rights in the event a dividend is declared or paid on common stock.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convertible preferred stock, options to purchase common stock, unvested restricted stock units, common stock issued subject to future vesting, any shares of stock committed under the ESPP, any shares of stock held in escrow and any shares of stock reserved for future donations are considered common stock equivalents but have been excluded from the calculation of diluted net loss per share attributable to common stockholders as their effect is antidilutive.
Since the Company's IPO,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o) Cash and Cash Equivalents
The Company considers all highly liquid investments with an original maturity of three months or less when purchased to be cash equivalents. Cash equivalents consist of funds deposited into money market funds. All credit and debit card transactions that process as of the last day of each month and settle within the first few days of the subsequent month are also classified as cash and cash equivalents as of the end of the month in which they were processed.
(p) Restricted Cash
Restricted cash consists of cash deposited into a savings account with a financial institution as collateral for the Company's obligations under its facility leases of premises located in San Francisco, California. The facility lease for the Company's old office space expired in January 2017, as amended, and the facility lease for the Company's new office space expires in October 2024.
(q) Accounts Receivable and Allowance for Doubtful Accounts
Accounts receivable are recorded net of the allowance for doubtful accounts and the reserve for sales credi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accounts receivable against the allowance when a determination is made that the balance is uncollectible and collection of the receivable is no longer being actively pursued. The allowance for doubtful accounts was $1.1 million and $0.5 million as of December 31, 2016 and 2015, respectively.
(r) Costs Related to the Public Offerings
Costs related to the public offerings, which consist of direct incremental legal, printing and accounting fees, are deferred until the offering is completed. Upon completion of the offering, these costs are offset against the offering proceeds within the consolidated statements of stockholders' equity. As of December 31, 2016, the Company recorded in its consolidated statement of stockholders' equity $5.7 million in total offering costs, of which $4.9 million and $0.8 million related to the IPO and the FPO, respectively.
As of December 31, 2015, the Company had $2.0 million of deferred offering costs that were recorded as prepaid expenses and other current assets in the accompanying consolidated balance sheet.
(s) Property and Equipment
Property and equipment is stated at cost less accumulated depreciation and amortization. Depreciation is computed using the straight-line method over the estimated useful life of the related asset. Maintenance and repairs are charged to expenses as incurred.
The useful lives of property and equipment are as follows:
Capitalized software development costs
3 years
Office equipment
3 years
Furniture and fixtures
5 years
Software
3 years
Leasehold improvements
Shorter of 5 years or remaining lease term
(t) 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years
Customer relationship
5 years
Trade names
2 years
Patents
20 years
Trademarks
Indefinite
Domain names
Indefinite
(u) Goodwill
Goodwill represents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goodwill to its net book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No goodwill impairment charges have been recorded for any period presented.
(v) Impairment of Long-Lived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16, 2015 and 2014. The value of the internally-developed software written-off due to abandonment was $0.7 million, $0.1 million and none in the years ended December 31, 2016, 2015 and 2014, respectively.
(w) Deferred Revenue
Deferred revenue consists of cash deposits from customers to be applied against future usage and customer billings in advance of revenues being recognized from the Company's contracts. Deferred revenue is generally expected to be recognized during the succeeding 12-month period and is thus recorded as a current liability.
(x)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y)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z) Fair Value of Financial Instruments
The Company records certain of its financial assets at fair value on a recurring basis. The Company's financial instruments, which include cash, cash equivalents, accounts receivable and accounts payable are recorded at their carrying amounts, which approximate their fair values due to their short-term nature. Restricted cash is long-term in nature. However, it consists of cash in a savings account, hence its carrying amount approximates its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aa) Recent Accounting Pronouncements Not Yet Adopted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Management does not expect the adoption of this guidance to have any impact on the Company's financial position, results of operations or cash flow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will evaluate the impact of this guidance on its financial statements and related disclosures next time there is a potential business combination.
In November 2016, the FASB issued ASU 2016-18,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This guidance is effective for annual and interim periods beginning after December 15, 2017, and early adoption is permitted. The Company is evaluating the impact of this guidance on its consolidated financial statements and related disclosures.
In October 20</t>
  </si>
  <si>
    <t>Fair Value Measurements</t>
  </si>
  <si>
    <t>3. Fair Value Measurements
The following table provides the assets measured at fair value on a recurring basis as of December 31, 2016 and 2015 (in thousands):
As of December 31, 2016
Total Carrying
Level I
Level 2
Level 3
Total
Financial Assets:
Money market funds (included in cash and cash equivalents)
$
$
$
—
$
—
$
​
​
​
​
​
​
​
​
​
​
​
​
​
​
​
​
​
Total financial assets
$
$
$
—
$
—
$
​
​
​
​
​
​
​
​
​
​
​
​
​
​
​
​
​
​
​
​
​
​
​
​
​
​
​
​
​
​
​
​
​
​
As of December 31, 2015
Total Carrying
Level 1
Level 2
Level 3
Total
Financial Assets:
Money market funds (included in cash and cash equivalents)
$
$
$
—
$
—
$
​
​
​
​
​
​
​
​
​
​
​
​
​
​
​
​
​
Total financial assets
$
$
$
—
$
—
$
​
​
​
​
​
​
​
​
​
​
​
​
​
​
​
​
​
​
​
​
​
​
​
​
​
​
​
​
​
​
​
​
​
​
There were no realized or unrealized losses for the years ended December 31, 2016, 2015 and 2014. There were no other-than-temporary impairments for these instruments as of December 31, 2016 and 2015.</t>
  </si>
  <si>
    <t>Property and Equipment</t>
  </si>
  <si>
    <t>4. Property and Equipment
Property and equipment consisted of the following (in thousands):
As of December 31,
2016
2015
Capitalized software development costs
$
$
Leasehold improvements
Office equipment
Furniture and fixtures
Software
​
​
​
​
​
​
​
​
Total property and equipment
Less: accumulated depreciation and amortization
)
)
​
​
​
​
​
​
​
​
Total property and equipment, net
$
$
​
​
​
​
​
​
​
​
​
​
​
​
​
​
​
​
Depreciation and amortization expense was $7.4 million, $3.7 million and $1.7 million for the years ended December 31, 2016, 2015 and 2014, respectively.
The Company capitalized $13.5 million, $9.4 million and $3.9 million in software development costs in the years ended December 31, 2016, 2015 and 2014, respectively, of which $2.0 million, $1.0 million and $0.3 million, respectively, was stock-based compensation expense. Amortization of capitalized software development costs was $5.5 million, $2.8 million and $1.2 million in the years ended December 31, 2016, 2015 and 2014, respectively. The amortization expense was allocated as follows (in thousands):
Year Ended December 31,
2016
2015
2014
Cost of revenue
$
$
$
Research and development
​
​
​
​
​
​
​
​
​
​
​
Total
$
$
$
​
​
​
​
​
​
​
​
​
​
​
​
​
​
​
​
​
​
​
​
​
​</t>
  </si>
  <si>
    <t>Business Combinations</t>
  </si>
  <si>
    <t>5. Business Combinations
Acquisition of Authy, Inc.
On February 23, 2015, the Company completed its acquisition of Authy, Inc. ("Authy"), a Delaware corporation with operations in Bogota, Colombia and San Francisco, California. Authy had developed a two-factor authentication online security solution. The Company's purchase price of $6.1 million for all of the outstanding shares of capital stock of Authy consisted of $3.0 million in cash and $3.1 million representing the fair value of 389,733 shares of the Company's Series T convertible preferred stock, of which 180,000 shares are held in escrow. This escrow was effective until the first anniversary of the closing date, and has continued beyond that date as a result of certain circumstances. As of December 31, 2016, the Company has not released any shares out of the escrow. Additionally, the Company issued 507,885 shares of its Series T convertible preferred stock, which converted into shares of Class B common stock immediately prior to the closing of the IPO, to a former shareholder of Authy that had a fair value of $4.0 million and were subject to a service condition over a period of three years, as amended. In August 2016 the unvested shares were reduced by 127,054 shares due to the non-fulfillment of certain conditions of the merger agreement. In December 2016, all remaining unvested shares vested.
The acquisition was accounted for as a business combination and, accordingly, the total purchase price was allocated to the identifiable tangible and intangible assets acquired and the liabilities assumed based on their respective fair values on the acquisition date. The cost of shares subject to vesting and performance conditions was accounted for as a post-acquisition compensation expense and recorded as research and development expense in the accompanying consolidated statements of operations. The Company recorded $2.4 million and $0.6 million of stock-based compensation expense related to these shares in the years ended December 31, 2016 and 2015, respectively.
Authy's results of operations have been included in the consolidated financial statements of the Company from the date of acquisition.
This transaction was intended to qualify as a tax-free reorganization under Section 368(a) of the IRS Code.
The fair value of the Series T convertible preferred stock was determined by the board of directors of the Company with input from a third-party valuation consultant.
The following table presents the purchase price allocation recorded in the Company's consolidated balance sheet on the acquisition date (in thousands):
Total
Net tangible assets (3)
$
Goodwill (1)(3)
Intangible assets (2)
​
​
​
​
​
Total purchase price
$
​
​
​
​
​
​
​
​
​
​
The Company acquired a net deferred tax liability of $0.1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base and the future development initiatives of the assembled workforce. None of the goodwill is deductible for tax purposes.
(2)
Identifiable finite-lived intangible assets were comprised of the following:
Total
Estimated
Developed technology
$
Customer relationships
Trade name
​
​
​
​
​
​
​
​
Total intangible assets acquired
$
​
​
​
​
​
​
​
​
​
​
​
​
​
​
​
​
(3)
As part of net tangible assets, the Company acquired $66,000 in accounts receivable subject to dispute resolution with a customer. The matter was resolved later in 2015 and $52,000 was deemed uncollectible immediately prior to the date of acquisition. The Company's adjustment of its initial purchase price allocation resulted in an increase to goodwill and decrease to net tangible assets of $52,000. After the adjustment, the purchase price allocation related to this acquisition became final. Goodwill balance as of December 31, 2015 was as follows:
Total
Balance as of December 31, 2014
$
—
Goodwill recorded in connection with Authy acquisition
Subsequent adjustment to purchase price allocation
​
​
​
​
​
Balance as of December 31, 2015
$
​
​
​
​
​
​
​
​
​
​
The estimated fair value of the intangible assets acquired was determined by the Company, and the Company considered or relied in part upon a valuation report of a third-party expert. The Company used an income approach to measure the fair values of the developed technology and trade names based on the relief-from-royalty method. The Company used an income approach to measure the fair value of the customer relationships based on the multi-period excess earnings method, whereby the fair value is estimated based upon the present value of cash flows that the applicable asset is expected to generate.
The Company incurred costs related to this acquisition of $1.5 million, of which $1.2 million and $0.3 million were incurred during the years ended December 31, 2015 and 2014, respectively. All acquisition related costs were expensed as incurred and have been recorded in general and administrative expenses in the accompanying consolidated statements of operations.
Pro forma results of operations for this acquisition have not been presented as the financial impact to the Company's consolidated financial statements is immaterial.
Acquisition of Certain Assets behind the Kurento Open Source Project
In November 2016, the Company acquired certain assets from Tikal Technologies S.L., a Spanish corporation, behind the Kurento Open Source Project. The acquired assets consisted of (a) proprietary WebRTC media processing technologies, (b) certain licenses, patents and trademarks and (c) certain employee relationships behind the WebRTC technology. The purchase price consisted of $8.5 million in cash, of which $1.5 million was placed into an escrow to indemnify the Company against breaches of general representations, warranties, claims and tax compliance matters. The escrow is effective for 24 months and 10 days from the acquisition date and may be extended under certain circumstances.
The acquisition was accounted for as business combination and, accordingly, the total purchase price was allocated to the identifiable intangibles assets acquired based on their respective fair values on the acquisition date. The excess of the purchase price over the fair values of the identifiable assets acquired was recorded as goodwill. The Company considered or relied in part upon a valuation report of a third-party expert.
The following table presents the purchase price allocation recorded in the Company's consolidated balance sheet on the acquisition date (in thousands):
Total
Intangible assets (1)
$
Goodwill (2)
​
​
​
​
​
Total purchase price
$
​
​
​
​
​
​
​
​
​
​
(1) The intangible assets consist of developed technology with the estimated useful life of 3 years on the date of acquisition.
(2) The goodwill in this transaction is primarily attributable to the future cash flows to be realized from the acquired technology and the future development initiatives of the acquired workforce. The goodwill is deductible for tax purposes.
The Company incurred cost related to this acquisition of $0.1 million that were expensed as incurred and have been recorded in general and administrative expenses in the accompanying consolidated statement of operations.</t>
  </si>
  <si>
    <t>Goodwill and Intangible Assets</t>
  </si>
  <si>
    <t>6. Goodwill and Intangible Assets
Goodwill
Goodwill balance as of December 31, 2016 and 2015 was as follows:
Balance as of December 31, 2014
$
—
Goodwill recorded in connection with Authy acquisition
​
​
​
​
​
Balance as of December 31, 2015
Goodwill recorded in connection with Kurento acquisition
​
​
​
​
​
Balance as of December 31, 2016
$
Intangible assets
Intangible assets consisted of the following (in thousands):
As of December 31, 2016
Gross
Accumulated
Net
Amortizable intangible assets:
Developed technology
$
$
)
$
Customer relationships
)
Trade name
)
Patent
)
​
​
​
​
​
​
​
​
​
​
​
Total amortizable intangible assets
)
​
​
​
​
​
​
​
​
​
​
​
Non-amortizable intangible assets:
Domain names
—
Trademarks
—
​
​
​
​
​
​
​
​
​
​
​
Total
$
$
)
$
​
​
​
​
​
​
​
​
​
​
​
​
​
​
​
​
​
​
​
​
​
​
As of December 31, 2015
Gross
Accumulated
Net
Developed technology
$
$
)
$
Customer relationships
)
Trade name
)
Patent
)
​
​
​
​
​
​
​
​
​
​
​
Total
$
$
)
$
​
​
​
​
​
​
​
​
​
​
​
​
​
​
​
​
​
​
​
​
​
​
Amortization expense was $0.9 million, $0.5 million and $17,000 for the years ended December 31, 2016, 2015 and 2014, respectively.
Total estimated future amortization expense was as follows (in thousands):
As of
2017
$
2018
2019
2020
2021
Thereafter
​
​
​
​
​
Total
$
​
​
​
​
​
​
​
​
​
​</t>
  </si>
  <si>
    <t>Accrued Expenses and Other Liabilities</t>
  </si>
  <si>
    <t>7. Accrued Expenses and Other Liabilities
Accrued expenses and other current liabilities consisted of the following (in thousands):
As of
2016
2015
Accrued payroll and related
$
$
Accrued bonus and commission
Accrued cost of revenue
Sales and other taxes payable
Deferred rent
Accrued other expense
​
​
​
​
​
​
​
​
Total accrued expenses and other current liabilities
$
$
​
​
​
​
​
​
​
​
​
​
​
​
​
​
​
​
Other long-term liabilities consisted of the following (in thousands):
As of
2016
2015
Deferred rent
$
$
Accrued other expense
​
​
​
​
​
​
​
​
Total other long-term liabilities
$
$
​
​
​
​
​
​
​
​
​
​
​
​
​
​
​
​</t>
  </si>
  <si>
    <t>Supplemental Balance Sheet Information</t>
  </si>
  <si>
    <t>8. Supplemental Balance Sheet Information
A roll-forward of the Company's reserves for the years ended December 31, 2016, 2015 and 2014 is as follows (in thousands):
Allowance for doubtful accounts:
Year Ended December 31,
2016
2015
2014
Balance, beginning of period
$
$
$
Additions
Write-offs
)
)
)
​
​
​
​
​
​
​
​
​
​
​
Balance, end of period
$
$
$
​
​
​
​
​
​
​
​
​
​
​
​
​
​
​
​
​
​
​
​
​
​
Sales credit reserve:
Year Ended December 31,
2016
2015
2014
Balance, beginning of period
$
$
$
Additions
Deductions against reserve
)
)
)
​
​
​
​
​
​
​
​
​
​
​
Balance, end of period
$
$
$
​
​
​
​
​
​
​
​
​
​
​
​
​
​
​
​
​
​
​
​
​
​</t>
  </si>
  <si>
    <t>Revenue by Geographic Area</t>
  </si>
  <si>
    <t>9. Revenue by Geographic Area
Revenue by geographic area is based on the IP address at the time of registration. The following table sets forth revenue by geographic area (in thousands):
Year Ended December 31,
2016
2015
2014
Revenue by geographic area:
United States
$
$
$
International
​
​
​
​
​
​
​
​
​
​
​
Total
$
$
$
​
​
​
​
​
​
​
​
​
​
​
​
​
​
​
​
​
​
​
​
​
​
Percentage of revenue by geographic area:
United States
%
%
%
International
%
%
%
Long-lived assets outside the United States were insignificant.</t>
  </si>
  <si>
    <t>Credit Facility</t>
  </si>
  <si>
    <t>10. Credit Facility
The Company entered into a $5.0 million revolving line of credit on January 15, 2013, which expired in January 2015 and was not renewed. The Company did not borrow against this line of credit.
Effective January 2015, the Company entered into a $15.0 million revolving credit agreement. Under this agreement, amounts available to be borrowed are based on the Company's prior month's monthly recurring revenue. Advances on the line of credit bear interest payable monthly at Wall Street Journal prime rate plus 1%. Borrowings are secured by substantially all of the Company's assets, with limited exceptions. If there are borrowings under the credit line, there are certain restrictive covenants with which the Company must comply. The credit facility expires in March 2017. As of December 31, 2016 and 2015, the total amount available to the Company to be borrowed was $15.0 million and the Company had no outstanding balance on this credit facility.</t>
  </si>
  <si>
    <t>Commitments and Contingencies</t>
  </si>
  <si>
    <t>11. Commitments and Contingencies
(a) Lease Commitments
The Company entered into various non-cancelable operating lease agreements for its facilities that expire over the next seven years. Certain operating leases contain provisions under which monthly rent escalates over time. When lease agreements contain escalating rent clauses or free rent periods, the Company recognizes rent expense on a straight-line basis over the term of the lease.
In January 2016, the Company entered into a lease agreement ("Lease"), as subsequently amended, for approximately 90,000 square feet of new office space at 375 Beale Street in San Francisco, California, that houses its principal executive office. This office space replaced the Company's existing principal office at 645 Harrison Street in San Francisco, California, for which the lease was terminated in January 2017.
The term of the Lease is approximately 96 months following the commencement in October 2016, and the lease payments range from $0.4 million per month in the first 60 months to $0.5 million per month thereafter. Additionally, the Lease included a tenant improvement allowance, which provided for the landlord to pay for tenant improvements on behalf of the Company for up to $8.3 million. Of this amount, $2.6 million was collected in the fourth quarter of 2016. The corresponding asset and liability were recorded on the lease inception date in the current assets and current and long-term liabilities in the accompanying consolidated balance sheet. Based on the terms of this landlord incentive and involvement of the Company in the construction process, the leasehold improvements purchased under the landlord incentive were determined to be property of the Company. The Company secured its lease obligation with a $7.4 million letter of credit, which it designated as restricted cash on its balance sheet as of December 31, 2016. The Company began recording the lease expense on a straight-line basis in the second quarter of 2016.
Rent expense was $7.3 million, $4.1 million and $2.6 million for the years ended December 31, 2016, 2015 and 2014, respectively.
Additionally, the Company has contractual commitments with its cloud infrastructure provider, network service providers and other vendors that are non-cancellable and expire within one to five years.
Future minimum lease payments under non-cancelable operating leases were as follows (in thousands):
Year Ending December 31: (1)
As of
2017
$
2018
2019
2020
2021
Thereafter
​
​
​
​
​
Total minimum lease payments
$
​
​
​
​
​
​
​
​
​
​
(1) The future minimum lease payments related to the 375 Beale Street lease do not include the tenant improvement allowance available under the lease.
Future minimum payments under other existing noncancellable purchase obligations were as follows (in thousands). Unrecognized tax benefits are not included in these amounts because any amounts expected to be settled in cash are not material:
Year Ending December 31:
As of
2017
$
2018
2019
2020
2021
​
​
​
​
​
Total payments
$
​
​
​
​
​
​
​
​
​
​
(b) Legal Matters
On April 30, 2015, Telesign Corporation, or Telesign, filed a lawsuit against the Company in the United States District Court, Central District of California ("Telesign I"). Telesign alleges that the Company is infringing three U.S. patents that it holds: U.S. Patent No. 8,462,920 ("'920"), U.S. Patent No. 8,687,038 ("'038") and U.S. Patent No. 7,945,034 ("'034"). The patent infringement allegations in the lawsuit relate to the Company's Programmable Authentication products, its two-factor authentication use case and an API tool to find information about a phone number. The Company has petitioned the U.S. Patent and Trademark Office for inter partes review of the patents at issue. On March 9, 2016, the District Court stayed the court case pending the resolution of those proceedings. On June 28, 2016, the Patent and Trademark Office instituted the inter partes review of the '034 patent, briefing on which has now begun, including Telesign's contingent motion to amend the '034 patent. On July 8, 2016, the Patent and Trademark Office denied the Company's petition for inter partes review of the '920 and '038 patents. The Company subsequently petitioned for rehearing on this decision, and the request for rehearing was fully briefed by both parties on October 11, 2016. On July 20, 2016, Telesign applied to the court to lift the stay on Telesign I. The Company opposed the request, and on September 15, 2016, the court denied the request to lift the stay on Telesign I. On November 15, 2016, the Patent and Trademark Office denied the Company's request for rehearing on the denied petitions for inter partes review. On December 20, 2016, the Company filed a reply to Telesign's opposition to the '034 inter partes review and simultaneously filed an opposition to Telesign's motion to amend the '034 patent. On January 23, 2017 Telesign filed its reply to the Company's opposition to the motion to amend. The hearing on the '034 inter partes review is scheduled for March 2017.
On March 28, 2016, Telesign filed a second lawsuit against the Company in the United States District Court, Central District of California ("Telesign II"), alleging infringement of U.S. Patent No. 9,300,792 ("'792") held by Telesign. The '792 patent is in the same patent family as the '920 and '038 patents asserted in Telesign I, and the infringement allegations in Telesign II relate to the Company's Programmable Authentication products and its two-factor authentication use case. On May 23, 2016, the Company moved to dismiss the complaint in Telesign II. On August 3, 2016, the United States District Court, Central District of California, issued an order granting Twilio's motion to dismiss Telesign's complaint with leave to amend. Telesign filed an amended complaint on September 2, 2016 and the Company moved to dismiss the amended complaint on September 16, 2016. On November 7, 2016, the Company's motion to dismiss was denied, and the Company filed its answer to the first amended complaint on November 21, 2016. With respect to each of the patents asserted in Telesign I and Telesign II, the complaints seek, among other things, to enjoin the Company from allegedly infringing the patents, along with damages for lost profits.
On December 1, 2016, the Company filed a patent infringement lawsuit against Telesign in the United States District Court, Northern District of California, alleging indirect infringement of Unites States Patent No. 8,306,021, United States Patent No. 8,837,465, United States Patent No. 8,755,376, United States Patent No. 8,736,051, United States Patent No. 8,737,962, United States Patent No. 9,270,833, and United States Patent No. 9,226,217. Telesign filed a motion to dismiss the complaint on January 25, 2017.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are in violation of the California Invasion of Privacy Act. The complaint seeks injunctive relief as well as monetary damages. On May 27, 2016, the Company filed a demurrer to the complaint. On August 2, 2016, the court issued an order denying the demurrer in part and granted it in part, with leave to amend by August 18, 2016 to address any claims under California's Unfair Competition Law. The plaintiff opted not to amend the complaint. Discovery has already begun, and will continue until August 2017, when the plaintiff must file their motion for class certification.
The Company intends to vigorously defend these lawsuits and believes it has meritorious defenses to each. It is too early in these matters to reasonably predict the probability of the outcomes or to estimate ranges of possible losses.
In addition to the litigation matters discussed above, from time to time, the Company is a party to legal action and subject to claims that arise in the ordinary course of business. The claims are investigated as they arise and loss estimates are accrued, when probable and reasonably estimable. While it is not feasible to predict or determine the ultimate outcome of these matters, the Company believes that these legal proceedings will not have a material adverse effect on its financial position or results of operations.
(c) Indemnification Agreements
The Company has signed indemnification agreements with all of its board members and executive officers. The agreements indemnify the board members and the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December 31, 2016 and 2015, no amounts had been accrued.
(d) Other Taxes
The Company conducts operations in many tax jurisdictions throughout the United States. In many of these jurisdictions, non-income-based taxes, such as sales and use and telecommunications taxes are assessed on the Company's operations. Historically, the Company has not billed or collected these taxes and, in accordance with U.S. GAAP, has recorded a provision for its tax exposure in these jurisdictions when it is both probable that a liability has been incurred and the amount of the exposure can be reasonably estimated. As a result, the Company recorded a liability of $28.8 million and $17.6 million as of December 31, 2016 and 2015, respectively. These estimates include several key assumptions including, but not limited to, the taxability of the Company's services, the jurisdictions in which its management believes it has nexus, and the sourcing of revenues to those jurisdictions. In the event these jurisdictions challenge management's assumptions and analysis, the actual exposure could differ materially from the current estimates.</t>
  </si>
  <si>
    <t>Stockholders' Equity</t>
  </si>
  <si>
    <t>12. Stockholders' Equity
(a) Convertible Preferred Stock
As of December 31, 2015, the Company had outstanding Series A, B, C, D, E and T convertible preferred stock (individually referred to as "Series A, B, C, D, E or T" or collectively "Preferred Stock") as follows (in thousands, except share data).
Immediately prior to the completion of the IPO, all shares of convertible preferred stock then outstanding were automatically converted into 54,508,441 shares of common stock on a one-to-one basis, and then reclassified as shares of Class B common stock.
As of December 31, 2015
Shares
Shares Issued and
Aggregate
Proceeds, Net
Series A
$
$
Series B
Series C
Series D
Series E
Series T
(1)
—
(2)
​
​
​
​
​
​
​
​
​
​
​
​
​
​
Total
$
$
​
​
​
​
​
​
​
​
​
​
​
​
​
​
​
​
​
​
​
​
​
​
​
​
​
​
​
​
(1) The outstanding shares include 687,885 shares held in escrow as of December 31, 2015 related to the Authy acquisition. Of these shares, 507,885 shares were subject to graded vesting over a period of three years, as amended, and had a fair value of $4.0 million. A total of 127,054 shares were subject to certain performance conditions and were returned to the issuer in the third quarter 2016 due to the non-fulfillment of certain conditions of the merger agreement. All remaining unvested shares vested in the fourth quarter of 2016.
(2) 389,733 shares were issued as part of the purchase price for Authy acquisition and had a fair value of $3.1 million on the acquisition closing date.
The holders of the Company's Preferred Stock had the following rights, preferences and privileges:
Conversion
At any time following the date of issuance, each share of Preferred Stock is convertible, at the option of its holder, into the number of shares of common stock which results from dividing the applicable original issue price per share for each series by the applicable conversion price per share for such series, on the date of conversion. As of December 31, 2015, the initial conversion prices per share of all series of preferred stock were equal to the original issue prices of each series and therefore the conversion ratio was 1:1.
Each share of preferred stock shall be automatically converted into shares of common stock immediately upon the earlier of (i) the consummation of a firmly underwritten public offering pursuant to the Securities Act of 1933, as amended, the public offering price of which is not less than $50.0 million in aggregate; or (ii) the date specified by the written consent of holders of a majority of the outstanding shares of preferred stock, voting together as a class of shares on an as-converted basis. In addition, the conversion of each of the Series B, Series C, Series D and Series E preferred stock in connection with a Liquidation Event defined below requires the written consent of a majority of such series, if the proceeds payable to each of these series is less than the respective original issuance price.
A Liquidation Event includes (i) a sale, lease or other disposition of all or substantially all of the Company's assets, (ii) a merger or consolidation of the Company into another entity (except where the merger results in the holders of the Company's stock prior to merger continuing to hold at least 50% of the voting power of the capital stock of the Company or the surviving or acquiring entity), (iii) the transfer of the Company's securities to a person, or a group of affiliated persons, if, after such a transfer, such person or group of persons holds 50% or more of the outstanding voting stock of the Company, (iv) the grant of an exclusive, irrecoverable license to all or substantially all of the Company's intellectual property or (v) a liquidation, dissolution or winding up of the Company.
In the event the Company issues any additional stock, as defined in the Company's Certificate of Incorporation, after the preferred stock original issue date, without consideration or for a consideration per share less than the conversion price applicable to a series of preferred stock in effect immediately prior to such issuance, the conversion price for such series in effect immediately prior to each such issuance shall be adjusted according to a formula set forth in the Company's Certificate of Incorporation.
Voting
The holders of Preferred Stock and the holders of common stock vote together and not as separate classes, except in cases specifically provided for in the Certificate of Incorporation or as provided by law.
The holders of each share of Preferred Stock has the right to one vote for each share of common stock into which such Preferred Stock could be converted, and, with respect to such vote, holders of Preferred Stock have full voting rights and powers equal to the voting rights and powers of the holders of common stock, with the exception of voting for the election of directors referred to below.
As long as a majority of the shares of Series A preferred stock originally issued remain outstanding, the holders of such shares, voting as a separate class, shall be entitled to elect one director. As long as a majority of the shares of Series B preferred stock originally issued remain outstanding, the holders of such shares, voting as a separate class, shall be entitled to elect one director. As long as at least 2,000,000 shares of Series D preferred stock are outstanding, the holders of such shares, voting as a separate class, shall be entitled to elect one director. The holders of common stock, voting as a separate class, shall be entitled to elect two directors. The holders of shares of Preferred Stock and common stock, voting together as a single class on an as-converted basis, shall be entitled to elect the remaining directors of the Company.
Dividends
The holders of convertible preferred stock are entitled to receive, when and if declared by the board of directors, out of any assets legally available therefor, any dividends as may be declared from time to time by the board of directors. No dividend may be declared or paid on the common stock unless any and all such dividends are distributed among all holders of common stock and preferred stock on a pro rata pari passu basis in proportion to the number of shares of common stock that would be held by each such holder if all shares of preferred stock were converted to common stock at the effective conversion rate. The right to receive dividends on shares of preferred stock is non-cumulative. No dividends had been declared or paid by the Company as of December 31, 2015 and through the Company's IPO.
Liquidation Preference
In the event of any Liquidation Event of the Company, the holders of Series A, Series B, Series C, Series D and Series E preferred stock ("senior preferred stock") shall be entitled to receive, in preference to any distribution of the proceeds to the holders of Series T preferred stock or common stock, an amount per share equal to the sum of the applicable original issue price for each series of preferred stock (as adjusted for stock splits and combinations as described in the Certificate of Incorporation), plus declared but unpaid dividends on such share. Upon completion of this distribution, the holders of Series T preferred stock shall be entitled to receive in preference to any distribution of the proceeds to the holders of common stock an amount per share equal to the sum of the applicable original issue price for Series T preferred stock, plus declared but unpaid dividends on such share. If the proceeds thus distributed among the holders of the preferred stock are insufficient to permit payment to such holders of the full preferential amounts, then the entire proceeds available for distribution shall be distributed ratably first among the holders of the senior preferred stock in proportion to the full preferential amount that each holder is otherwise entitled to. The original issue price per share of Series A, Series B, Series C, Series D, Series E and Series T convertible preferred stock is equal to $0.35, $1.05, $2.99, $7.42, $11.31 and $0.01, respectively.
Upon completion of the distribution referred to above, all the remaining proceeds available for distribution shall be distributed to the holders of the Company's common stock pro rata based on the number of common stock held by each.
The Company classified the Preferred Stock within shareholders' equity since the shares are not redeemable, and the holders of the Preferred Stock cannot effect a deemed liquidation of the Company outside of the Company control.
(b) Preferred Stock
As of December 31, 2016, the Company had authorized 100,000,000 shares of undesignated preferred stock, par value $0.001, of which no shares were issued and outstanding.
(c) Common Stock
As of December 31, 2015, there were 17,324,003 shares of common stock issued and outstanding.
Immediately prior to the completion of the IPO, all shares of common stock then outstanding were reclassified to Class B common stock. Shares offered and sold in the IPO were the newly authorized shares of Class A common stock.
As of December 31, 2016, the Company had authorized 1,000,000,000 shares of Class A common stock and 100,000,000 shares of Class B common stock, each par value $0.001 per share, of which 49,996,410 shares of Class A common stock and 37,252,138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As of December 31, 2016, the outstanding Class B common stock included 180,000 shares related to the Authy acquisition that were held in escrow.
The Company had reserved shares of common stock for issuance as follows:
As of December 31,
2016
2015
Convertible preferred stock outstanding
—
54,508,441 (1)
Stock options issued and outstanding
Nonvested restricted stock units issued and outstanding
Common stock reserved for Twilio.org
Stock-based awards available for grant under 2008 Plan
—
Stock-based awards available for grant under 2016 Plan
—
Common stock reserved for issuance under 2016 ESPP
—
​
​
​
​
​
​
​
​
Total
​
​
​
​
​
​
​
​
​
​
​
​
​
​
​
​
(1) Includes 687,885 shares of Series T convertible preferred stock related to the Authy acquisition held in escrow as of December 31, 2015.
(d) Stock Repurchases
Following the closing of the Series E convertible preferred stock financing, on August 21, 2015, the Company repurchased an aggregate of 365,916 shares of Series A preferred stock and Series B preferred stock from certain preferred stockholders, and repurchased an aggregate of 1,869,156 shares of common stock from certain current and former employees for $22.8 million in cash, which transaction is referred to as the 2015 Repurchase. The 2015 Repurchase was conducted at a price in excess of the fair value of the Company's common stock at the date of repurchase. No special rights or privileges were conveyed to the employees and former employees. However, not all employees were invited to participate in the 2015 Repurchase. The Company recorded a compensation expense in the amount of $2.0 million for the year ended December 31, 2015, which was the excess of the common stock repurchase price above the fair value of the common stock on the date of repurchase. Of this expense, $0.8 million, $0.1 million and $1.1 million were classified as research and development, sales and marketing and general and administrative expenses, respectively, in the accompanying consolidated statement of operations. The excess of the preferred stock repurchase price above the carrying value of the preferred stock was recorded as a deemed dividend in the year ended December 31, 2015. The Company retired the shares repurchased in the 2015 Repurchase as of August 21, 2015.
(e) Twilio.org
On September 2, 2015, the Company's board of directors approved the establishment of Twilio.org with 888,022 shares of the Company's common stock, which represented 1% of the Company's outstanding capital stock on as-converted basis, reserved to fund Twilio.org's activities. Through Twilio.org, which is a part of the Company and not a separate legal entity, the Company donates and discounts its products to nonprofits, who use the Company’s products to engage their audience, expand their reach and focus on making a meaningful change in the world. On May 13, 2016, the Company's board of directors authorized a reduction of 107,625 shares reserved to offset equity grants to Twilio.org employees. On October 20, 2016, the Company completed its follow-on public offering. Of the net proceeds the Company received in the offering, $3.9 million was reserved to fund and support the operations of Twilio.org and the number of shares of Class A common stock reserved for Twilio.org was reduced by 100,000. In December 2016, Twilio.org donated the full $3.9 million proceeds into an independent Donor Advised Fund to further the philanthropic goals of the Company. This amount was recorded as a charitable contribution in the accompanying consolidated statement of operations. As of December 31, 2016, the total remaining shares reserved for Twilio.org was 680,397.</t>
  </si>
  <si>
    <t>Stock-Based Compensation</t>
  </si>
  <si>
    <t>13. Stock-Based Compensation
2008 Stock Option Plan
The Company maintained a stock plan, the 2008 Stock Option Plan, as amended and restated (the "2008 Plan"), which allowed the Company to grant incentive ("ISO"), non-statutory ("NSO") stock options and restricted stock units ("RSU") to its employees, directors and consultants to participate in the Company's future performance through stock-based awards at the discretion of the board of directors. Under the 2008 Plan, options to purchase the Company's common stock could not be granted at a price less than fair value in the case of ISOs and NSOs. Fair value was determined by the board of directors, in good faith, with input from valuation consultants. On June 22, 2016, the plan was terminated in connection with the Company's IPO. Accordingly, no shares are available for future issuance under the 2008 Plan. The 2008 Plan continues to govern outstanding equity awards granted thereunder. The Company's right of first refusal for outstanding equity awards granted under the 2008 Plan terminated upon completion of the IPO. Options granted include provisions for early exercisability.
2016 Stock Option and Incentive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will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for options and restricted stock units is generally a four-year term from the date of grant, at a rate of 25% after one year, then monthly or quarterly, respectively, on a straight-line basis thereafter.
2016 Employee Stock Purchase Plan
The Company's Employee Stock Purchase Plan ("2016 ESPP") became effective on June 21, 2016. A total of 2,400,000 shares of the Company's Class A common stock were initially reserved for issuance under the 2016 ESPP. These available shares will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in May and November of each fiscal year, starting in May 2017.
On each purchase date, eligible employees will purchase the Company's stock at a price per share equal to 85% of the lesser of (i) the fair market value of the Company's Class A common stock on the offering date or (ii) the fair market value of the Company's common stock on the purchase date.
For the year ended December 31, 2016, no shares of common stock were purchased under the 2016 ESPP and 597,038 shares are expected to be purchased at the end of the initial offering period. As of December 31, 2016, total unrecognized compensation cost related to 2016 ESPP was $1.3 million, which will be amortized over a weighted-average period of 0.4 years.
Stock options and restricted stock units activity under the 2008 Plan and 2016 Plan was as follows:
Stock Options
Number of
Weighted-
Weighted-
Aggregate
Outstanding options as of December 31, 2015
$
$
Granted
Exercised
)
Forfeited and cancelled
)
​
​
​
​
​
​
​
​
​
​
​
​
​
​
Outstanding options as of December 31, 2016
$
$
​
​
​
​
​
​
​
​
​
​
​
​
​
​
​
​
​
​
​
​
​
​
​
​
​
​
​
​
Options vested and exercisable as of December 31, 2016
$
$
​
​
​
​
​
​
​
​
​
​
​
​
​
​
​
​
​
​
​
​
​
​
​
​
​
​
​
​
Aggregate intrinsic value represents the difference between the Company's estimated fair value of its common stock and the exercise price of outstanding "in-the-money" options. The aggregate intrinsic value of stock options exercised was $54.4 million, $10.1 million and $1.5 million, during the years ended December 31, 2016, 2015 and 2014, respectively.
The total estimated grant date fair value of options vested was $15.3 million, $8.2 million and $3.9 million during the years ended December 31, 2016, 2015 and 2014, respectively. The weighted-average grant-date fair value of options granted was $5.52, $4.30 and $2.88 during the years ended December 31, 2016, 2015 and 2014, respectively.
As of December 31, 2016, total unrecognized compensation cost related to nonvested stock options was $29.2 million, which will be amortized on a ratable basis over a weighted-average period of 2.4 years.
Restricted Stock Units
Number of
Weighted-
Aggregate
Nonvested RSUs as of December 31, 2015
$
$
Granted
Vested
)
Forfeited and cancelled
)
​
​
​
​
​
​
​
​
​
​
​
Nonvested RSUs as of December 31, 2016
$
$
​
​
​
​
​
​
​
​
​
​
​
​
​
​
​
​
​
​
​
​
​
​
Prior to the completion of the Company's IPO, the Company granted RSUs ("Pre-IPO RSUs") under its 2008 Plan to its employees that vested upon the satisfaction of both a time-based service condition and a liquidity condition. The time-based service condition for the majority of these awards will be satisfied over a period of four years. The liquidity condition was satisfied upon occurrence of the Company's IPO in June 2016. RSUs granted on or after the completion of the Company's IPO ("Post-IPO RSUs") are granted under the 2016 Plan and are subject to a time-based vesting condition only. The compensation expense related to these grants is based on the grant date fair value of the RSUs and is recognized on a ratable basis over the applicable service period. The majority of Post-IPO RSUs are earned over a service period of two to four years.
As of December 31, 2016, total unrecognized compensation cost related to nonvested RSUs was $60.5 million, which will be amortized over a weighted-average period of 3.3 years.
Equity Awards Granted to Nonemployees
In September 2016, the Company granted 30,255 restricted stock units to a nonemployee. The award is vested upon the satisfaction of a service condition over two years starting in August 2015 and the stock-based compensation expense recorded for this award during the year ended December 31, 2016, was $0.6 million. In December 2015, the Company granted 30,000 stock options to another nonemployee. These options vest upon the satisfaction of a service condition over a four year period. The stock-based compensation expense recorded for this award in the year ended December 31, 2016, was $0.3 million..
As of December 31, 2016, total unrecognized compensation cost related to nonvested nonemployee awards was $0.8 million, which will be amortized over a weighted average period of 1.7 years.
There were no nonemployee grants in the year ended December 31, 2014.
Early Exercise of Nonvested Options
Under the 2008 Plan, employees have an option to exercise their stock options prior to vesting. The Company has the right to repurchase, at the original issuance price, any unvested (but issued) common shares upon termination of service of an employee, either voluntarily or involuntarily. The consideration received for an early exercise of a stock option is considered to be a deposit of the exercise price and the related amount is recorded as a liability. The liability is reclassified into stockholders' equity as the stock options vest. As of December 31, 2016 and 2015, the Company recorded a liability of $0.3 million and $0.2 million for 49,580 and 52,407 unvested shares, respectively, that were early exercised by employees and were subject to repurchase at the respective period end. These amounts are reflected in current and non-current liabilities on the Company's consolidated balance sheets.
Valuation Assumptions
The fair value of employee stock options was estimated on the date of grant using the following assumptions in the Black-Scholes option pricing model:
Year Ended December 31,
2016
2015
2014
Employee Stock Options
Fair value of common stock
$10.09 - $15.00
$7.07 - $10.09
$3.99 - $6.69
Expected term (in years)
6.08
6.08
5.27 - 6.57
Expected volatility
51.4% - 53.0%
47.8% - 54.9%
54.4%
Risk-free interest rate
1.3% - 1.5%
1.4% - 2.0%
1.7% - 2.0%
Dividend rate
0%
0%
0%
Employee Stock Purchase Plan
Expected term (in years)
0.90
—
—
Expected volatility
52%
—
—
Risk-free interest rate
0.6%
—
—
Dividend rate
0%
—
—
Stock-Based Compensation Expense
The Company recorded the total stock-based compensation expense as follows (in thousands):
Year Ended December 31,
2016
2015
2014
Cost of revenue
$
$
$
Research and development
Sales and marketing
General and administrative
​
​
​
​
​
​
​
​
​
​
​
Total
$
$
$
​
​
​
​
​
​
​
​
​
​
​
​
​
​
​
​
​
​
​
​
​
​</t>
  </si>
  <si>
    <t>Net Loss per Share Attributable to Common Stockholders</t>
  </si>
  <si>
    <t>14. Net Loss Per Share Attributable to Common Stockholders
The following table sets forth the calculation of basic and diluted net loss per share attributable to common stockholders during the periods presented (in thousands, except per share data):
Year Ended December 31,
2016
2015
2014
Net loss attributable to common stockholders
$
)
$
)
$
)
​
​
​
​
​
​
​
​
​
​
​
​
​
​
​
​
​
​
​
​
​
​
Weighted-average shares used to compute net loss per share attributable to common stockholders, basic and diluted
​
​
​
​
​
​
​
​
​
​
​
​
​
​
​
​
​
​
​
​
​
​
Net loss per share attributable to common stockholders, basic and diluted
$
)
$
)
$
)
​
​
​
​
​
​
​
​
​
​
​
​
​
​
​
​
​
​
​
​
​
​
The following outstanding shares of common stock equivalents were excluded from the computation of the diluted net loss per share attributable to common stockholders for the periods presented because their effect would have been anti-dilutive:
Year Ended December 31,
2016
2015
2014
Convertible preferred stock outstanding
—
(1)
Stock options issued and outstanding
Nonvested restricted stock units issued and outstanding
—
Common stock reserved for Twilio.org
—
Shares committed under 2016 ESPP
—
—
Unvested shares subject to repurchase
​
​
​
​
​
​
​
​
​
​
​
Total
​
​
​
​
​
​
​
​
​
​
​
​
​
​
​
​
​
​
​
​
​
​
(1) Includes 687,885 shares as of December 31, 2015 of Series T convertible preferred stock related to the Authy acquisition held in escrow.</t>
  </si>
  <si>
    <t>Income Taxes</t>
  </si>
  <si>
    <t>15. Income Taxes
The following table presents domestic and foreign components of loss before income taxes for the periods presented (in thousands):
Year Ended December 31,
2016
2015
2014
United States
$
)
$
)
$
)
International
)
)
​
​
​
​
​
​
​
​
​
​
​
Loss before provision for income taxes
$
)
$
)
$
)
​
​
​
​
​
​
​
​
​
​
​
​
​
​
​
​
​
​
​
​
​
​
Provision for income taxes consists of the following (in thousands):
Year Ended
2016
2015
2014
Current:
Federal
$
—
$
—
$
—
State
—
Foreign
​
​
​
​
​
​
​
​
​
​
​
Total
Deferred:
Federal
)
—
State
—
—
—
Foreign
)
—
​
​
​
​
​
​
​
​
​
​
​
Total
)
—
​
​
​
​
​
​
​
​
​
​
​
Provision for income taxes
$
$
​
​
​
​
​
​
​
​
​
​
​
​
​
​
​
​
​
​
​
​
​
​
As a result of the acquisition of Authy in February 2015, the Company recorded a tax benefit of $0.1 million in the year ended December 31, 2015. This tax benefit is a result of a partial release of the Company's existing valuation allowance immediately prior to the acquisition since the acquired deferred tax liabilities from Authy will provide a source of income for the Company to realize a portion of its deferred tax assets, for which a valuation allowance is no longer needed.
The following table presents a reconciliation of the statutory federal tax rate and the Company's effective tax rate for the years ended December 31, 2016, 2015 and 2014:
Year Ended
2016
2015
2014
Tax benefit at federal statutory rate
%
%
%
State tax, net of federal benefit
)
Stock-based compensation
)
)
Credits
Foreign rate differential
)
)
—
Reserve for uncertain tax positions
)
—
—
Change in valuation allowance
)
)
)
Other
)
)
—
​
​
​
​
​
​
​
​
​
​
​
Effective tax rate
)%
—
%
—
%
​
​
​
​
​
​
​
​
​
​
​
​
​
​
​
​
​
​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in thousands):
As of December 31,
2016
2015
2014
Deferred tax assets:
Net operating loss carryforwards
$
$
$
Accrued and prepaid expenses
Stock-based compensation
Research and development credits
Charitable contributions
—
—
​
​
​
​
​
​
​
​
​
​
​
Gross deferred tax assets
Valuation allowance
)
)
)
​
​
​
​
​
​
​
​
​
​
​
Net deferred tax assets
Deferred tax liabilities:
Capitalized software
)
)
)
Prepaid expenses
)
)
)
Acquired intangibles
)
)
—
Property and equipment
)
)
)
Other
)
—
—
​
​
​
​
​
​
​
​
​
​
​
Net deferred tax asset (liability)
)
$
$
—
​
​
​
​
​
​
​
​
​
​
​
​
​
​
​
​
​
​
​
​
​
​
In the fourth quarter 2016, the Company early adopted ASU 2016-09 " Compensation—Stock Compensation (Topic 718): Improvements to Employee Share -Based Payment Accounting ." The primary tax impact of the adoption was the recognition of excess tax benefits in the provision for income taxes rather than additional paid-in capital. The new guidance eliminates the requirement to delay the recognition of excess tax benefits until it reduces current taxes payable. As a result, the Company reclassified $62,000 in excess tax benefits, offset by valuation allowance, from additional paid-in-capital to income tax expense. Additionally, the recognition of previously unrecognized excess tax benefits was adopted on a modified retrospective basis. The unrecognized excess tax benefits of $2.0 million as of January 1, 2016 had no impact on the Company's accumulated deficit balance as the Company carried a full valuation allowance on the related deferred tax assets. The new guidance also requires companies to record, subsequent to the adoption, excess tax benefits and tax deficiencies in the period they arise. There was no impact on the Company's tax provision due to the full valuation allowance. In addition, cash flows related to excess tax benefits will no longer be classified as a financing activity apart from other income tax cash flows. The Company adopted this change in presentation of excess tax benefits as an operating activity on the statements of cash flows on a prospective basis.
As of December 31, 2016, the Company had approximately $104.0 million in federal net operating loss carryforwards and $6.4 million in federal tax credits. If not utilized, the federal net operating loss and tax credit carryforwards will expire at various dates beginning in 2029.
As of December 31, 2016, the Company had approximately $88.7 million in state net operating loss carryforwards and $5.4 million in state tax credits. If not utilized, the state net operating loss carryforwards will expire at various dates beginning in 2027. The California state tax credits can be carried forward indefinitely.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net deferred tax assets will be realized, accordingly, a full valuation allowance has been established. The valuation allowance increased by approximately $14.0 million and $5.1 million during the years ended December 31, 2016 and 2015, respectively.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As of December 31, 2016, the amount of cash associated with indefinitely reinvested foreign earnings was approximately $1.1 million.
A reconciliation of the beginning and ending amount of unrecognized tax benefits is as follows (in thousands):
Year Ended
2016
2015
2014
Unrecognized tax benefit, beginning of year
$
$
$
Gross increases for tax positions of prior years
—
—
Gross increases for tax positions of current years
​
​
​
​
​
​
​
​
​
​
​
Unrecognized tax benefit, end of year
$
$
$
​
​
​
​
​
​
​
​
​
​
​
​
​
​
​
​
​
​
​
​
​
​
As of December 31, 2016, the Company had approximately $12.3 million of unrecognized tax benefits. If the $12.3 million is recognized, $0.1 million would affect the effective tax rate. The remaining amount would be offset by the reversal of related deferred tax assets which are subject to a full valuation allowance.
The Company had not incurred any material tax interest or penalties with respect to income taxes in the years ended December 31, 2016, 2015 and 2014.
The Company does not anticipate any significant changes within 12 months of December 31, 2016, in its uncertain tax positions that would be material to the consolidated financial statements taken as a whole because nearly all of the unrecognized tax benefit has been offset by a deferred tax asset, which has been reduced by a valuation allowance.
The Company files U.S. federal income tax returns as well as income tax returns in many U.S. states and foreign jurisdictions. As of December 31, 2016, the tax years 2008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not currently subject to U.S. federal, state and local, or non-U.S. income tax examinations by any tax authorities.</t>
  </si>
  <si>
    <t>Employee Benefit Plan</t>
  </si>
  <si>
    <t>16. Employee Benefit Plan
The Company sponsors a 401(k) defined contribution plan covering all employees. There were no employer contributions to the plan in the years ended December 31, 2015 and 2014. The employer contribution to the plan in the year ended December 31, 2016 was $1.1 million.</t>
  </si>
  <si>
    <t>Transactions With Investors</t>
  </si>
  <si>
    <t>17. Transactions With Investors
In 2015, two of the Company's vendors participated in the Company's Series E convertible preferred stock financing and owned approximately 2.0% and 1.0%, respectively, of the Company's capital stock, on as-if converted basis, as of December 31, 2016 and 2.5% and 1.2%, respectively, of the Company's outstanding capital stock as of December 31, 2015. During the years ended December 31, 2016, 2015 and 2014, the amounts of software services the Company purchased from the first vendor were $14.5 million, $11.1 million and $8.0 million, respectively. The amounts due to this vendor that were accrued as of December 31, 2016 and 2015 were insignificant. In October 2016, the Company entered into a three-year agreement with this vendor to purchase services for an aggregate purchase commitment amount of $57.7 million over the course of the three-year contractual period. The amount of services the Company purchased from the second vendor was $0.5 million for each of the years ended December 31, 2016, 2015 and 2014. The amounts due to this vendor that were accrued as of December 31, 2016 and 2015 were insignificant.</t>
  </si>
  <si>
    <t>Summary of Significant Accounting Policies (Policies)</t>
  </si>
  <si>
    <t>Basis of Presentation</t>
  </si>
  <si>
    <t>(a) Basis of Presentation
The Company's consolidated financial statements have been prepared in conformity with accounting principles generally accepted in the United States of America ("U.S. GAAP").</t>
  </si>
  <si>
    <t>Principles of Consolidation</t>
  </si>
  <si>
    <t>(b) Principles of Consolidation
The consolidated financial statements include the Company and its wholly owned subsidiaries. All significant intercompany balances and transactions have been eliminated.</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based awards; recoverability of long-lived and intangible assets; the capitalization and useful life of the Company's capitalized internal-use software;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d) Concentration of Credit Risk
Financial instruments that potentially expose the Company to a concentration of credit risk consist primarily of cash, cash equivalents, restricted cash and accounts receivable. The Company maintains cash, cash equivalents and restricted cash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years ended December 31, 2016, one customer organization represented approximately 14% of the Company's total revenue. During the years ended December 31, 2015 and 2014, a different customer organization represented approximately 17% and 13%, respectively, of the Company's total revenue.
As of December 31, 2016, one customer organization represented approximately 16% of the Company's gross accounts receivable. As of December 31, 2015, two customer organizations represented approximately 11% each of the Company's gross accounts receivable.</t>
  </si>
  <si>
    <t>Revenue Recognition</t>
  </si>
  <si>
    <t>(e) Revenue Recognition
The Company derives its revenue primarily from usage-based fees earned from customers accessing the Company's enterprise cloud computing services invoiced or paid monthly. The Company also earns subscription fees from certain term-based contracts. The Company provides services to its customers under pay-as-you-go contracts and term-based contracts ranging in duration from one month to 48 months. Customers that pay via credit card are either billed in advance or as they use service. Larger customers are billed in arrears via invoices for services used. Certain customers have contracts that provide for a minimum monthly commitment and some customers have contracts that provide for a commitment that may be of a quarterly, annual or other specific durations.
The Company recognizes revenue from these transactions when all of the following criteria are satisfied:
• there is persuasive evidence of an arrangement;
• the service has been or is being provided to the customer;
• the amount of the fees to be paid by the customer is fixed or determinable; and
• collectability of the fees is reasonably assured.
Term-based contracts revenue is recognized on a straight-line basis over the contractual term of the arrangement beginning on the date that the service is made available to the customer, provided that all other revenue recognition criteria have been met. Usage-based fees are recognized as delivered.
The Company's arrangements do not contain general rights of return. However, credits may be issued to customers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reserve for sales credits was $0.5 million and $0.7 million as of December 31, 2016 and 2015, respectively, and is included in accounts receivable, net in the accompanying consolidated balance sheets. The reserve for sales credits is calculated based on historical trends and any specific risks identified in processing transactions. Changes in the reserve are recorded against revenue.</t>
  </si>
  <si>
    <t>Cost of Revenue</t>
  </si>
  <si>
    <t>(f) Cost of Revenue
Cost of revenue consists primarily of costs of communications services purchased from network service providers. Cost of revenue also includes fees to support the Company's cloud infrastructure, personnel costs, such as salaries and stock-based compensation for the customer care and support services employees, and non-personnel costs, such as amortization of capitalized internal-use software development costs.</t>
  </si>
  <si>
    <t>Research and Development Expenses</t>
  </si>
  <si>
    <t>(g) Research and Development Expenses
Research and development expenses consist primarily of personnel costs, cloud infrastructure fees for staging and development, outsourced engineering services, amortization of capitalized internal-use software development costs and an allocation of general overhead expenses. The Company capitalizes the portion of its software development costs that meets the criteria for capitalization.</t>
  </si>
  <si>
    <t>Internal-Use Software Development Costs</t>
  </si>
  <si>
    <t>(h) 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other software applications developed for internal use is included in research and development expenses.</t>
  </si>
  <si>
    <t>Advertising Costs</t>
  </si>
  <si>
    <t>(i) Advertising Costs
Advertising costs are expensed as incurred and were $3.5 million, $2.9 million and $1.0 million in the years ended December 31, 2016, 2015 and 2014, respectively. Advertising costs are included in sales and marketing expenses in the accompanying consolidated statements of operations.</t>
  </si>
  <si>
    <t>(j) Stock-Based Compensation
All stock-based compensation to employees, including the purchase rights issued under the Company's 2016 Employee Stock Purchase Plan (the "ESPP"), is measured on the grant date based on the fair value of the awards on the date of grant. This cost is recognized as an expense following the ratable attribution method, over the requisite service period, for stock options, and the straight-line attribution method, over the offering period, for the purchase rights issued under the ESPP. The Company uses the Black-Scholes option pricing model to measure the fair value of its stock options and the purchase rights issued under the ESPP. The fair value of the restricted stock units is determined using the fair value of the Company's Class A common stock on the date of grant. Prior to adoption of ASU 2016-09, the stock-based compensation was recorded net of estimated forfeitures.
In March 2016, the Financial Accounting Standards Board ("FASB") issued Accounting Standards Update ("ASU") No. 2016-09, " Compensation—Stock Compensation (Topic 718): Improvements to Employee Share -Based Payment Accounting ." This new guidance was intended to simplify several areas of accounting for stock-based compensation arrangements, including the income tax impact, classification on the statement of cash flows and forfeitures. This guidance is effective for fiscal years, and interim periods within those years, beginning after December 15, 2016, and early adoption is permitted. The Company early adopted this guidance in the quarter ended December 31, 2016. The new guidance allows entities to account for forfeitures as they occur. The Company elected to account for forfeitures as they occur and adopted this provision on a modified retrospective basis. The $0.1 million of cumulative prior years' impact as well as the impact on the first three quarters of 2016 of $75,000 was recognized as an increase to stock-based compensation during the quarter ended December 31, 2016, as the impact on prior periods was insignificant. Adoption of all other changes in the new guidance did not have a significant impact on the Company's consolidated financial statements. See Note 15 for additional detail on the impact from the tax-related provisions of this ASU.
Prior to the IPO, the fair value of the Company's common stock was determined by the estimated fair value of the Company's common stock at the time of grant. After the IPO, the Company uses the market closing price of its Class A common stock as reported on the New York Stock Exchange for the fair value.
Compensation expense for stock options granted to nonemployees is calculated using the Black-Scholes option pricing model and is recognized in expense over the service period. Compensation expense for nonemployee stock options subject to vesting is revalued at each reporting date until the stock options are vested.
The Black-Scholes option pricing model requires the use of highly subjective and complex assumptions, which determine the fair value of stock-based awards. These assumptions include:
• Fair value of the common stock. Prior to the Company's IPO, the board of directors considered numerous objective and subjective factors to determine the fair value of the Company's common stock at each meeting at which awards are approved. The factors included, but were not limited to: (i) contemporaneous valuations of the Company's common stock by an unrelated third party; (ii) the prices at which the Company sold shares of its convertible preferred stock to outside investors in arms-length transactions; (iii) the rights, preferences and privileges of the Company's convertible preferred stock relative to those of its common stock; (iv) the Company's results of operations, financial position and capital resources; (v) current business conditions and projections; (vi) the lack of marketability of the Company's common stock; (vii) the hiring of key personnel and the experience of management; (viii) the introduction of new products; (ix) the risk inherent in the development and expansion of the Company's products; (x) the Company's stage of development and material risks related to its business; (xi) the fact that the option grants involve illiquid securities in a private company; and (xii) the likelihood of achieving a liquidity event, such as an initial public offering or sale of the Company, in light of prevailing market conditions;
• Expected term. The expected term represents the period that the stock-based awards are expected to be outstanding. The Company uses the simplified calculation of expected term, as the Company does not have sufficient historical data to use any other method to estimate expected term;
• Expected volatility. The expected volatility is derived from an average of the historical volatilities of the common stock of several entities with characteristics similar to those of the Company, such as the size and operational and economic similarities to the Company's principal business operations;
• Risk -free interest rate. The risk-free interest rate is based on the U.S. Treasury yield curve in effect at the time of grant for zero coupon U.S. Treasury notes with maturities approximately equal the expected term of the stock-based awards; and
• Expected dividend.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t>
  </si>
  <si>
    <t>(k)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t>
  </si>
  <si>
    <t>Foreign Currency Translation</t>
  </si>
  <si>
    <t>(l) Foreign Currency Translation
The functional currency of the Company's foreign subsidiaries is the U.S. dollar. Accordingly, the subsidiaries remeasure monetary assets and liabilities at period-end exchange rates, while non-monetary items are remeasured at historical rates. Revenue and expense accounts are remeasured at the average exchange rate in effect during the year. Remeasurement adjustments are recognized in the consolidated statements of operations as other income or expense in the year of occurrence. Foreign currency transaction gains and losses were insignificant for all periods presented.</t>
  </si>
  <si>
    <t>Comprehensive Loss</t>
  </si>
  <si>
    <t>(m) Comprehensive Loss
During the years ended December 31, 2016, 2015 and 2014, the Company did not have any other comprehensive income or loss, and therefore, the net loss and comprehensive loss was the same for all periods presented.</t>
  </si>
  <si>
    <t>Net Loss Per Share Attributable to Common Stockholders</t>
  </si>
  <si>
    <t>(n) Net Loss Per Share Attributable to Common Stockholders
The Company calculates its basic and diluted net loss per share attributable to common stockholders in conformity with the two-class method required for companies with participating securities. All series of convertible preferred stock are considered to be participating securities as the holders of the preferred stock are entitled to receive a non-cumulative dividend on a pro rata pari passu basis in the event that a dividend is declared or paid on common stock. Shares of common stock issued upon early exercise of stock options that are subject to repurchase are also considered to be participating securities, because holders of such shares have non-forfeitable dividend rights in the event a dividend is declared or paid on common stock.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convertible preferred stock, options to purchase common stock, unvested restricted stock units, common stock issued subject to future vesting, any shares of stock committed under the ESPP, any shares of stock held in escrow and any shares of stock reserved for future donations are considered common stock equivalents but have been excluded from the calculation of diluted net loss per share attributable to common stockholders as their effect is antidilutive.
Since the Company's IPO,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t>
  </si>
  <si>
    <t>Cash and Cash Equivalents</t>
  </si>
  <si>
    <t>(o) Cash and Cash Equivalents
The Company considers all highly liquid investments with an original maturity of three months or less when purchased to be cash equivalents. Cash equivalents consist of funds deposited into money market funds. All credit and debit card transactions that process as of the last day of each month and settle within the first few days of the subsequent month are also classified as cash and cash equivalents as of the end of the month in which they were processed.</t>
  </si>
  <si>
    <t>Restricted Cash</t>
  </si>
  <si>
    <t>(p) Restricted Cash
Restricted cash consists of cash deposited into a savings account with a financial institution as collateral for the Company's obligations under its facility leases of premises located in San Francisco, California. The facility lease for the Company's old office space expired in January 2017, as amended, and the facility lease for the Company's new office space expires in October 2024.</t>
  </si>
  <si>
    <t>Accounts Receivable and Allowance for Doubtful Accounts</t>
  </si>
  <si>
    <t>(q) Accounts Receivable and Allowance for Doubtful Accounts
Accounts receivable are recorded net of the allowance for doubtful accounts and the reserve for sales credi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accounts receivable against the allowance when a determination is made that the balance is uncollectible and collection of the receivable is no longer being actively pursued. The allowance for doubtful accounts was $1.1 million and $0.5 million as of December 31, 2016 and 2015, respectively.</t>
  </si>
  <si>
    <t>Costs Related to the Public Offerings</t>
  </si>
  <si>
    <t>(r) Costs Related to the Public Offerings
Costs related to the public offerings, which consist of direct incremental legal, printing and accounting fees, are deferred until the offering is completed. Upon completion of the offering, these costs are offset against the offering proceeds within the consolidated statements of stockholders' equity. As of December 31, 2016, the Company recorded in its consolidated statement of stockholders' equity $5.7 million in total offering costs, of which $4.9 million and $0.8 million related to the IPO and the FPO, respectively.
As of December 31, 2015, the Company had $2.0 million of deferred offering costs that were recorded as prepaid expenses and other current assets in the accompanying consolidated balance sheet.</t>
  </si>
  <si>
    <t>(s) Property and Equipment
Property and equipment is stated at cost less accumulated depreciation and amortization. Depreciation is computed using the straight-line method over the estimated useful life of the related asset. Maintenance and repairs are charged to expenses as incurred.
The useful lives of property and equipment are as follows:
Capitalized software development costs
3 years
Office equipment
3 years
Furniture and fixtures
5 years
Software
3 years
Leasehold improvements
Shorter of 5 years or remaining lease term</t>
  </si>
  <si>
    <t>Intangible Assets</t>
  </si>
  <si>
    <t>(t) 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years
Customer relationship
5 years
Trade names
2 years
Patents
20 years
Trademarks
Indefinite
Domain names
Indefinite</t>
  </si>
  <si>
    <t>(u) Goodwill
Goodwill represents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goodwill to its net book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No goodwill impairment charges have been recorded for any period presented.</t>
  </si>
  <si>
    <t>Impairment of Long-Lived Assets</t>
  </si>
  <si>
    <t>(v) Impairment of Long-Lived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16, 2015 and 2014. The value of the internally-developed software written-off due to abandonment was $0.7 million, $0.1 million and none in the years ended December 31, 2016, 2015 and 2014, respectively.</t>
  </si>
  <si>
    <t>Deferred Revenue</t>
  </si>
  <si>
    <t>(w) Deferred Revenue
Deferred revenue consists of cash deposits from customers to be applied against future usage and customer billings in advance of revenues being recognized from the Company's contracts. Deferred revenue is generally expected to be recognized during the succeeding 12-month period and is thus recorded as a current liability.</t>
  </si>
  <si>
    <t>(x)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t>
  </si>
  <si>
    <t>Segment Information</t>
  </si>
  <si>
    <t>(y)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si>
  <si>
    <t>Fair Value of Financial Instruments</t>
  </si>
  <si>
    <t>(z) Fair Value of Financial Instruments
The Company records certain of its financial assets at fair value on a recurring basis. The Company's financial instruments, which include cash, cash equivalents, accounts receivable and accounts payable are recorded at their carrying amounts, which approximate their fair values due to their short-term nature. Restricted cash is long-term in nature. However, it consists of cash in a savings account, hence its carrying amount approximates its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t>
  </si>
  <si>
    <t>Recent Accounting Pronouncements Not Yet Adopted</t>
  </si>
  <si>
    <t>(aa) Recent Accounting Pronouncements Not Yet Adopted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Management does not expect the adoption of this guidance to have any impact on the Company's financial position, results of operations or cash flow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will evaluate the impact of this guidance on its financial statements and related disclosures next time there is a potential business combination.
In November 2016, the FASB issued ASU 2016-18,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This guidance is effective for annual and interim periods beginning after December 15, 2017, and early adoption is permitted. The Company is evaluating the impact of this guidance on its consolidated financial statements and related disclosures.
In October 2016, the FASB issued ASU 2016-16, "Intra-Entity Transfers Other Than Inventory" , which requires entities to recognize the income tax consequences of an intra-entity transfer of an asset other than inventory when the transfer occurs. This guidance is effective for annual and interim periods beginning after December 15, 2017, and early adoption is permitted. The Company is evaluating the impact of this guidance on its consolidated financial statements and related disclosures.
In June 2016, the FASB issued ASU No.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This guidance is effective for annual and interim periods beginning after December 15, 2019 and early adoption is permitted for annual and interim periods beginning after December 15, 2018. The Company is evaluating the impact of this guidance on its consolidated financial statements and related disclosures.
In February 2016, the FASB issued ASU No. 2016-02, " Leases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This guidance is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its reported assets and liabilities, the Company has not yet determined the full impact that the adoption of this standard will have on its consolidated financial statements and related disclosures.
In May 2014, the FASB issued ASU 2014-09, " Revenue from Contracts with Customers ". This new guidance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which deferred, by one year,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In March 2016, the FASB issued ASU 2016-08, "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Revenue from Contracts with Customers (Topic 606), Narrow-Scope Improvements and Practical Expedients" ,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Finally, ASU 2016-20 makes minor corrections or minor improvements to the Codification that are not expected to have a significant effect on current accounting practice or create a significant administrative cost to most entities. The effective date and transition requirements for ASU 2016-08, ASU 2016-10, ASU 2016-12 and ASU 2016-20 are the same as the effective date and transition requirements for ASU 2014-09. The Company is currently evaluating the impact that these ASUs will have on its consolidated financial statements and related disclosures and expects to complete this evaluation in the first quarter of 2017. The Company anticipates disclosing its selected transition method in conjunction with the filing of its quarterly report on Form 10-Q for the quarter ending March 31, 2017.</t>
  </si>
  <si>
    <t>Summary of Significant Accounting Policies (Tables)</t>
  </si>
  <si>
    <t>Summary of Useful Lives of Property and Equipment</t>
  </si>
  <si>
    <t>Capitalized software development costs
3 years
Office equipment
3 years
Furniture and fixtures
5 years
Software
3 years
Leasehold improvements
Shorter of 5 years or remaining lease term</t>
  </si>
  <si>
    <t>Useful Lives of Intangible Assets</t>
  </si>
  <si>
    <t>Developed technology
3 years
Customer relationship
5 years
Trade names
2 years
Patents
20 years
Trademarks
Indefinite
Domain names
Indefinite</t>
  </si>
  <si>
    <t>Fair Value Measurements (Tables)</t>
  </si>
  <si>
    <t>Schedule of assets measured at fair value on a recurring basis</t>
  </si>
  <si>
    <t>The following table provides the assets measured at fair value on a recurring basis as of December 31, 2016 and 2015 (in thousands):
As of December 31, 2016
Total Carrying
Level I
Level 2
Level 3
Total
Financial Assets:
Money market funds (included in cash and cash equivalents)
$
$
$
—
$
—
$
​
​
​
​
​
​
​
​
​
​
​
​
​
​
​
​
​
Total financial assets
$
$
$
—
$
—
$
​
​
​
​
​
​
​
​
​
​
​
​
​
​
​
​
​
​
​
​
​
​
​
​
​
​
​
​
​
​
​
​
​
​
As of December 31, 2015
Total Carrying
Level 1
Level 2
Level 3
Total
Financial Assets:
Money market funds (included in cash and cash equivalents)
$
$
$
—
$
—
$
​
​
​
​
​
​
​
​
​
​
​
​
​
​
​
​
​
Total financial assets
$
$
$
—
$
—
$
​
​
​
​
​
​
​
​
​
​
​
​
​
​
​
​
​
​
​
​
​
​
​
​
​
​
​
​
​
​
​
​
​
​</t>
  </si>
  <si>
    <t>Property and Equipment (Tables)</t>
  </si>
  <si>
    <t>Schedule of property and equipment</t>
  </si>
  <si>
    <t>Property and equipment consisted of the following (in thousands):
As of December 31,
2016
2015
Capitalized software development costs
$
$
Leasehold improvements
Office equipment
Furniture and fixtures
Software
​
​
​
​
​
​
​
​
Total property and equipment
Less: accumulated depreciation and amortization
)
)
​
​
​
​
​
​
​
​
Total property and equipment, net
$
$
​
​
​
​
​
​
​
​
​
​
​
​
​
​
​
​</t>
  </si>
  <si>
    <t>Schedule of amortization expense</t>
  </si>
  <si>
    <t>The amortization expense was allocated as follows (in thousands):
Year Ended December 31,
2016
2015
2014
Cost of revenue
$
$
$
Research and development
​
​
​
​
​
​
​
​
​
​
​
Total
$
$
$
​
​
​
​
​
​
​
​
​
​
​
​
​
​
​
​
​
​
​
​
​
​</t>
  </si>
  <si>
    <t>Business Combinations (Tables)</t>
  </si>
  <si>
    <t>Authy, Inc.</t>
  </si>
  <si>
    <t>Schedule of purchase price allocation</t>
  </si>
  <si>
    <t>The following table presents the purchase price allocation recorded in the Company's consolidated balance sheet on the acquisition date (in thousands):
Total
Net tangible assets (3)
$
Goodwill (1)(3)
Intangible assets (2)
​
​
​
​
​
Total purchase price
$
​
​
​
​
​
​
​
​
​
​
The Company acquired a net deferred tax liability of $0.1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base and the future development initiatives of the assembled workforce. None of the goodwill is deductible for tax purposes.
(2)
Identifiable finite-lived intangible assets were comprised of the following:
Total
Estimated
Developed technology
$
Customer relationships
Trade name
​
​
​
​
​
​
​
​
Total intangible assets acquired
$
​
​
​
​
​
​
​
​
​
​
​
​
​
​
​
​
(3)
As part of net tangible assets, the Company acquired $66,000 in accounts receivable subject to dispute resolution with a customer. The matter was resolved later in 2015 and $52,000 was deemed uncollectible immediately prior to the date of acquisition. The Company's adjustment of its initial purchase price allocation resulted in an increase to goodwill and decrease to net tangible assets of $52,000. After the adjustment, the purchase price allocation related to this acquisition became final. Goodwill balance as of December 31, 2015 was as follows:
Total
Balance as of December 31, 2014
$
—
Goodwill recorded in connection with Authy acquisition
Subsequent adjustment to purchase price allocation
​
​
​
​
​
Balance as of December 31, 2015
$
​
​
​
​
​
​
​
​
​
​</t>
  </si>
  <si>
    <t>Schedule of identifiable finite-lived intangible assets</t>
  </si>
  <si>
    <t>Total
Estimated
Developed technology
$
Customer relationships
Trade name
​
​
​
​
​
​
​
​
Total intangible assets acquired
$
​
​
​
​
​
​
​
​
​
​
​
​
​
​
​
​</t>
  </si>
  <si>
    <t>Schedule of goodwill balance and purchase price allocation adjustment</t>
  </si>
  <si>
    <t>Total
Balance as of December 31, 2014
$
—
Goodwill recorded in connection with Authy acquisition
Subsequent adjustment to purchase price allocation
​
​
​
​
​
Balance as of December 31, 2015
$
​
​
​
​
​
​
​
​
​
​</t>
  </si>
  <si>
    <t>Certain Assets behind the Kurento Open Source Project</t>
  </si>
  <si>
    <t>The following table presents the purchase price allocation recorded in the Company's consolidated balance sheet on the acquisition date (in thousands):
Total
Intangible assets (1)
$
Goodwill (2)
​
​
​
​
​
Total purchase price
$
​
​
​
​
​
​
​
​
​
​
(1) The intangible assets consist of developed technology with the estimated useful life of 3 years on the date of acquisition.
(2) The goodwill in this transaction is primarily attributable to the future cash flows to be realized from the acquired technology and the future development initiatives of the acquired workforce. The goodwill is deductible for tax purposes.</t>
  </si>
  <si>
    <t>Goodwill and Intangible Assets (Tables)</t>
  </si>
  <si>
    <t>Schedule of goodwill balance</t>
  </si>
  <si>
    <t>Balance as of December 31, 2014
$
—
Goodwill recorded in connection with Authy acquisition
​
​
​
​
​
Balance as of December 31, 2015
Goodwill recorded in connection with Kurento acquisition
​
​
​
​
​
Balance as of December 31, 2016
$</t>
  </si>
  <si>
    <t>Schedule of intangible assets</t>
  </si>
  <si>
    <t>Intangible assets consisted of the following (in thousands):
As of December 31, 2016
Gross
Accumulated
Net
Amortizable intangible assets:
Developed technology
$
$
)
$
Customer relationships
)
Trade name
)
Patent
)
​
​
​
​
​
​
​
​
​
​
​
Total amortizable intangible assets
)
​
​
​
​
​
​
​
​
​
​
​
Non-amortizable intangible assets:
Domain names
—
Trademarks
—
​
​
​
​
​
​
​
​
​
​
​
Total
$
$
)
$
​
​
​
​
​
​
​
​
​
​
​
​
​
​
​
​
​
​
​
​
​
​
As of December 31, 2015
Gross
Accumulated
Net
Developed technology
$
$
)
$
Customer relationships
)
Trade name
)
Patent
)
​
​
​
​
​
​
​
​
​
​
​
Total
$
$
)
$
​
​
​
​
​
​
​
​
​
​
​
​
​
​
​
​
​
​
​
​
​
​</t>
  </si>
  <si>
    <t>Schedule of total estimated future amortization expense</t>
  </si>
  <si>
    <t>Total estimated future amortization expense was as follows (in thousands):
As of
2017
$
2018
2019
2020
2021
Thereafter
​
​
​
​
​
Total
$
​
​
​
​
​
​
​
​
​
​</t>
  </si>
  <si>
    <t>Accrued Expenses and Other Liabilities (Tables)</t>
  </si>
  <si>
    <t>Schedule of accrued expenses and other current liabilities</t>
  </si>
  <si>
    <t>Accrued expenses and other current liabilities consisted of the following (in thousands):
As of
2016
2015
Accrued payroll and related
$
$
Accrued bonus and commission
Accrued cost of revenue
Sales and other taxes payable
Deferred rent
Accrued other expense
​
​
​
​
​
​
​
​
Total accrued expenses and other current liabilities
$
$
​
​
​
​
​
​
​
​
​
​
​
​
​
​
​
​</t>
  </si>
  <si>
    <t>Schedule of other long-term liabilities</t>
  </si>
  <si>
    <t>Other long-term liabilities consisted of the following (in thousands):
As of
2016
2015
Deferred rent
$
$
Accrued other expense
​
​
​
​
​
​
​
​
Total other long-term liabilities
$
$
​
​
​
​
​
​
​
​
​
​
​
​
​
​
​
​</t>
  </si>
  <si>
    <t>Supplemental Balance Sheet Information (Tables)</t>
  </si>
  <si>
    <t>Schedule of the allowance for doubtful accounts</t>
  </si>
  <si>
    <t>A roll-forward of the Company's reserves for the years ended December 31, 2016, 2015 and 2014 is as follows (in thousands):
Allowance for doubtful accounts:
Year Ended December 31,
2016
2015
2014
Balance, beginning of period
$
$
$
Additions
Write-offs
)
)
)
​
​
​
​
​
​
​
​
​
​
​
Balance, end of period
$
$
$
​
​
​
​
​
​
​
​
​
​
​
​
​
​
​
​
​
​
​
​
​
​</t>
  </si>
  <si>
    <t>Schedule of the sales credit reserve</t>
  </si>
  <si>
    <t>A roll-forward of the Company's reserves for the years ended December 31, 2016, 2015 and 2014 is as follows (in thousands):
Sales credit reserve:
Year Ended December 31,
2016
2015
2014
Balance, beginning of period
$
$
$
Additions
Deductions against reserve
)
)
)
​
​
​
​
​
​
​
​
​
​
​
Balance, end of period
$
$
$
​
​
​
​
​
​
​
​
​
​
​
​
​
​
​
​
​
​
​
​
​
​</t>
  </si>
  <si>
    <t>Revenue by Geographic Area (Tables)</t>
  </si>
  <si>
    <t>Schedule of revenue by geographic area</t>
  </si>
  <si>
    <t>Revenue by geographic area is based on the IP address at the time of registration. The following table sets forth revenue by geographic area (in thousands):
Year Ended December 31,
2016
2015
2014
Revenue by geographic area:
United States
$
$
$
International
​
​
​
​
​
​
​
​
​
​
​
Total
$
$
$
​
​
​
​
​
​
​
​
​
​
​
​
​
​
​
​
​
​
​
​
​
​
Percentage of revenue by geographic area:
United States
%
%
%
International
%
%
%</t>
  </si>
  <si>
    <t>Commitments and Contingencies (Tables)</t>
  </si>
  <si>
    <t>Schedule of future minimum lease payments under noncancellable operating leases</t>
  </si>
  <si>
    <t>Future minimum lease payments under non-cancelable operating leases were as follows (in thousands):
Year Ending December 31: (1)
As of
2017
$
2018
2019
2020
2021
Thereafter
​
​
​
​
​
Total minimum lease payments
$
​
​
​
​
​
​
​
​
​
​
(1) The future minimum lease payments related to the 375 Beale Street lease do not include the tenant improvement allowance available under the lease.</t>
  </si>
  <si>
    <t>Schedule of Future minimum payments under other existing noncancellable purchase obligations</t>
  </si>
  <si>
    <t>Future minimum payments under other existing noncancellable purchase obligations were as follows (in thousands)
Year Ending December 31:
As of
2017
$
2018
2019
2020
2021
​
​
​
​
​
Total payments
$
​
​
​
​
​
​
​
​
​
​</t>
  </si>
  <si>
    <t>Stockholders' Equity (Tables)</t>
  </si>
  <si>
    <t>Outstanding Convertible Preferred Stock</t>
  </si>
  <si>
    <t>As of December 31, 2015, the Company had outstanding Series A, B, C, D, E and T convertible preferred stock (individually referred to as "Series A, B, C, D, E or T" or collectively "Preferred Stock") as follows (in thousands, except share data).
As of December 31, 2015
Shares
Shares Issued and
Aggregate
Proceeds, Net
Series A
$
$
Series B
Series C
Series D
Series E
Series T
(1)
—
(2)
​
​
​
​
​
​
​
​
​
​
​
​
​
​
Total
$
$
​
​
​
​
​
​
​
​
​
​
​
​
​
​
​
​
​
​
​
​
​
​
​
​
​
​
​
​
(1) The outstanding shares include 687,885 shares held in escrow as of December 31, 2015 related to the Authy acquisition. Of these shares, 507,885 shares were subject to graded vesting over a period of three years, as amended, and had a fair value of $4.0 million. A total of 127,054 shares were subject to certain performance conditions and were returned to the issuer in the third quarter 2016 due to the non-fulfillment of certain conditions of the merger agreement. All remaining unvested shares vested in the fourth quarter of 2016.
(2) 389,733 shares were issued as part of the purchase price for Authy acquisition and had a fair value of $3.1 million on the acquisition closing date.</t>
  </si>
  <si>
    <t>Schedule of reserved shares of common stock, on an as-if converted basis</t>
  </si>
  <si>
    <t>As of December 31,
2016
2015
Convertible preferred stock outstanding
—
54,508,441 (1)
Stock options issued and outstanding
Nonvested restricted stock units issued and outstanding
Common stock reserved for Twilio.org
Stock-based awards available for grant under 2008 Plan
—
Stock-based awards available for grant under 2016 Plan
—
Common stock reserved for issuance under 2016 ESPP
—
​
​
​
​
​
​
​
​
Total
​
​
​
​
​
​
​
​
​
​
​
​
​
​
​
​
(1) Includes 687,885 shares of Series T convertible preferred stock related to the Authy acquisition held in escrow as of December 31, 2015.</t>
  </si>
  <si>
    <t>Stock-Based Compensation (Tables)</t>
  </si>
  <si>
    <t>Schedule of stock option activity</t>
  </si>
  <si>
    <t>Number of
Weighted-
Weighted-
Aggregate
Outstanding options as of December 31, 2015
$
$
Granted
Exercised
)
Forfeited and cancelled
)
​
​
​
​
​
​
​
​
​
​
​
​
​
​
Outstanding options as of December 31, 2016
$
$
​
​
​
​
​
​
​
​
​
​
​
​
​
​
​
​
​
​
​
​
​
​
​
​
​
​
​
​
Options vested and exercisable as of December 31, 2016
$
$
​
​
​
​
​
​
​
​
​
​
​
​
​
​
​
​
​
​
​
​
​
​
​
​
​
​
​
​</t>
  </si>
  <si>
    <t>Schedule of restricted stock unit activity</t>
  </si>
  <si>
    <t>Number of
Weighted-
Aggregate
Nonvested RSUs as of December 31, 2015
$
$
Granted
Vested
)
Forfeited and cancelled
)
​
​
​
​
​
​
​
​
​
​
​
Nonvested RSUs as of December 31, 2016
$
$
​
​
​
​
​
​
​
​
​
​
​
​
​
​
​
​
​
​
​
​
​
​</t>
  </si>
  <si>
    <t>Schedule of valuation assumptions</t>
  </si>
  <si>
    <t>Year Ended December 31,
2016
2015
2014
Employee Stock Options
Fair value of common stock
$10.09 - $15.00
$7.07 - $10.09
$3.99 - $6.69
Expected term (in years)
6.08
6.08
5.27 - 6.57
Expected volatility
51.4% - 53.0%
47.8% - 54.9%
54.4%
Risk-free interest rate
1.3% - 1.5%
1.4% - 2.0%
1.7% - 2.0%
Dividend rate
0%
0%
0%
Employee Stock Purchase Plan
Expected term (in years)
0.90
—
—
Expected volatility
52%
—
—
Risk-free interest rate
0.6%
—
—
Dividend rate
0%
—
—</t>
  </si>
  <si>
    <t>Schedule of stock based compensation expense</t>
  </si>
  <si>
    <t>The Company recorded the total stock-based compensation expense as follows (in thousands):
Year Ended December 31,
2016
2015
2014
Cost of revenue
$
$
$
Research and development
Sales and marketing
General and administrative
​
​
​
​
​
​
​
​
​
​
​
Total
$
$
$
​
​
​
​
​
​
​
​
​
​
​
​
​
​
​
​
​
​
​
​
​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per share data):
Year Ended December 31,
2016
2015
2014
Net loss attributable to common stockholders
$
)
$
)
$
)
​
​
​
​
​
​
​
​
​
​
​
​
​
​
​
​
​
​
​
​
​
​
Weighted-average shares used to compute net loss per share attributable to common stockholders, basic and diluted
​
​
​
​
​
​
​
​
​
​
​
​
​
​
​
​
​
​
​
​
​
​
Net loss per share attributable to common stockholders, basic and diluted
$
)
$
)
$
)
​
​
​
​
​
​
​
​
​
​
​
​
​
​
​
​
​
​
​
​
​
​</t>
  </si>
  <si>
    <t>Schedule of common stock equivalents excluded from the computation of the diluted net loss per share attributable to common stockholders</t>
  </si>
  <si>
    <t>Year Ended December 31,
2016
2015
2014
Convertible preferred stock outstanding
—
(1)
Stock options issued and outstanding
Nonvested restricted stock units issued and outstanding
—
Common stock reserved for Twilio.org
—
Shares committed under 2016 ESPP
—
—
Unvested shares subject to repurchase
​
​
​
​
​
​
​
​
​
​
​
Total
​
​
​
​
​
​
​
​
​
​
​
​
​
​
​
​
​
​
​
​
​
​
(1) Includes 687,885 shares as of December 31, 2015 of Series T convertible preferred stock related to the Authy acquisition held in escrow.</t>
  </si>
  <si>
    <t>Income Taxes (Tables)</t>
  </si>
  <si>
    <t>Domestic and Foreign Components of Loss before Income Taxes</t>
  </si>
  <si>
    <t>The following table presents domestic and foreign components of loss before income taxes for the periods presented (in thousands):
Year Ended December 31,
2016
2015
2014
United States
$
)
$
)
$
)
International
)
)
​
​
​
​
​
​
​
​
​
​
​
Loss before provision for income taxes
$
)
$
)
$
)
​
​
​
​
​
​
​
​
​
​
​
​
​
​
​
​
​
​
​
​
​
​</t>
  </si>
  <si>
    <t>Provision for Income Taxes</t>
  </si>
  <si>
    <t>Provision for income taxes consists of the following (in thousands):
Year Ended
2016
2015
2014
Current:
Federal
$
—
$
—
$
—
State
—
Foreign
​
​
​
​
​
​
​
​
​
​
​
Total
Deferred:
Federal
)
—
State
—
—
—
Foreign
)
—
​
​
​
​
​
​
​
​
​
​
​
Total
)
—
​
​
​
​
​
​
​
​
​
​
​
Provision for income taxes
$
$
​
​
​
​
​
​
​
​
​
​
​
​
​
​
​
​
​
​
​
​
​
​</t>
  </si>
  <si>
    <t>Reconciliation of the Statutory Federal Tax Rate and the Company's Effective Tax Rate</t>
  </si>
  <si>
    <t>Year Ended
2016
2015
2014
Tax benefit at federal statutory rate
%
%
%
State tax, net of federal benefit
)
Stock-based compensation
)
)
Credits
Foreign rate differential
)
)
—
Reserve for uncertain tax positions
)
—
—
Change in valuation allowance
)
)
)
Other
)
)
—
​
​
​
​
​
​
​
​
​
​
​
Effective tax rate
)%
—
%
—
%
​
​
​
​
​
​
​
​
​
​
​
​
​
​
​
​
​
​
​
​
​
​</t>
  </si>
  <si>
    <t>Significant Components of Deferred Tax Assets and Liabilities</t>
  </si>
  <si>
    <t>The following table presents the significant components of the Company's deferred tax assets and liabilities (in thousands):
As of December 31,
2016
2015
2014
Deferred tax assets:
Net operating loss carryforwards
$
$
$
Accrued and prepaid expenses
Stock-based compensation
Research and development credits
Charitable contributions
—
—
​
​
​
​
​
​
​
​
​
​
​
Gross deferred tax assets
Valuation allowance
)
)
)
​
​
​
​
​
​
​
​
​
​
​
Net deferred tax assets
Deferred tax liabilities:
Capitalized software
)
)
)
Prepaid expenses
)
)
)
Acquired intangibles
)
)
—
Property and equipment
)
)
)
Other
)
—
—
​
​
​
​
​
​
​
​
​
​
​
Net deferred tax asset (liability)
)
$
$
—
​
​
​
​
​
​
​
​
​
​
​
​
​
​
​
​
​
​
​
​
​
​</t>
  </si>
  <si>
    <t>Reconciliation Beginning and Ending Amount of Unrecognized Tax Benefits</t>
  </si>
  <si>
    <t>A reconciliation of the beginning and ending amount of unrecognized tax benefits is as follows (in thousands):
Year Ended
2016
2015
2014
Unrecognized tax benefit, beginning of year
$
$
$
Gross increases for tax positions of prior years
—
—
Gross increases for tax positions of current years
​
​
​
​
​
​
​
​
​
​
​
Unrecognized tax benefit, end of year
$
$
$
​
​
​
​
​
​
​
​
​
​
​
​
​
​
​
​
​
​
​
​
​
​</t>
  </si>
  <si>
    <t>Organization and Description of Business - Organization and Description of Business (Details)</t>
  </si>
  <si>
    <t>Dec. 31, 2016product</t>
  </si>
  <si>
    <t>Number of basic categories of product offerings</t>
  </si>
  <si>
    <t>Organization and Description of Business - Initial Public Offering (Details) $ / shares in Units, $ in Millions</t>
  </si>
  <si>
    <t>1 Months Ended</t>
  </si>
  <si>
    <t>Jun. 30, 2016USD ($)$ / sharesshares</t>
  </si>
  <si>
    <t>Initial Public Offering</t>
  </si>
  <si>
    <t>Shares issued upon automatic conversion (in shares)</t>
  </si>
  <si>
    <t>Conversion ratio</t>
  </si>
  <si>
    <t>IPO | Common Class A</t>
  </si>
  <si>
    <t>Shares sold (in shares)</t>
  </si>
  <si>
    <t>Share price (in dollars per share) | $ / shares</t>
  </si>
  <si>
    <t>Proceeds received, after deducting underwriting discounts and offering expenses | $</t>
  </si>
  <si>
    <t>Over-Allotment Option, IPO | Common Class A</t>
  </si>
  <si>
    <t>Organization and Description of Business - Follow-on Public Offering (Details) - Common Class A $ / shares in Units, $ in Millions</t>
  </si>
  <si>
    <t>Oct. 31, 2016USD ($)$ / sharesshares</t>
  </si>
  <si>
    <t>Over-Allotment Option, FPO</t>
  </si>
  <si>
    <t>Stock Sold by Certain Selling Stockholders</t>
  </si>
  <si>
    <t>Stock option exercises (in shares)</t>
  </si>
  <si>
    <t>Summary of Significant Accounting Policies - Concentration of Credit Risk (Details) - customer</t>
  </si>
  <si>
    <t>Revenue | Credit Concentration Risk</t>
  </si>
  <si>
    <t>Number of customers</t>
  </si>
  <si>
    <t>Revenue | Credit Concentration Risk | Customer One</t>
  </si>
  <si>
    <t>Concentration risk (as a percent)</t>
  </si>
  <si>
    <t>14.00%</t>
  </si>
  <si>
    <t>Revenue | Credit Concentration Risk | Customer Two</t>
  </si>
  <si>
    <t>17.00%</t>
  </si>
  <si>
    <t>13.00%</t>
  </si>
  <si>
    <t>Accounts Receivable | Customer Concentration Risk</t>
  </si>
  <si>
    <t>16.00%</t>
  </si>
  <si>
    <t>Accounts Receivable | Customer Concentration Risk | Customer One</t>
  </si>
  <si>
    <t>11.00%</t>
  </si>
  <si>
    <t>Accounts Receivable | Customer Concentration Risk | Customer Two</t>
  </si>
  <si>
    <t>Summary of Significant Accounting Policies - Revenue Recognition (Details) - USD ($) $ in Thousands</t>
  </si>
  <si>
    <t>Dec. 31, 2013</t>
  </si>
  <si>
    <t>Reserve for Sales Credits</t>
  </si>
  <si>
    <t>Reserve for sales credits</t>
  </si>
  <si>
    <t>Summary of Significant Accounting Policies - Internal-Use Software Development Costs (Details)</t>
  </si>
  <si>
    <t>Capitalized Software Development Costs</t>
  </si>
  <si>
    <t>Estimated useful life (in years)</t>
  </si>
  <si>
    <t>3 years</t>
  </si>
  <si>
    <t>Summary of Significant Accounting Policies - Advertising Costs (Details) - USD ($) $ in Millions</t>
  </si>
  <si>
    <t>Advertising expense</t>
  </si>
  <si>
    <t>Summary of Significant Accounting Policies - Stock-Based Compensation (Details) - Accounting Standards Update 2016-09 - Early Adoption Impact</t>
  </si>
  <si>
    <t>3 Months Ended</t>
  </si>
  <si>
    <t>Dec. 31, 2016USD ($)</t>
  </si>
  <si>
    <t>Increase in stock-based compensation expense for cumulative prior year impact</t>
  </si>
  <si>
    <t>Increase in stock-based compensation expense for 2016 quarterly impact</t>
  </si>
  <si>
    <t>Summary of Significant Accounting Policies - Comprehensive Loss (Details) - USD ($) $ in Thousands</t>
  </si>
  <si>
    <t>Other comprehensive income (loss)</t>
  </si>
  <si>
    <t>Summary of Significant Accounting Policies - Net Loss Per Share Attributable to Common Stockholders (Details)</t>
  </si>
  <si>
    <t>Dec. 31, 2016Vote</t>
  </si>
  <si>
    <t>Votes per share</t>
  </si>
  <si>
    <t>Ratio for option to convert to Class A</t>
  </si>
  <si>
    <t>Summary of Significant Accounting Policies - Accounts Receivable and Allowance for Doubtful Accounts (Details) - USD ($) $ in Thousands</t>
  </si>
  <si>
    <t>Allowance for doubtful accounts</t>
  </si>
  <si>
    <t>Summary of Significant Accounting Policies - Costs Related to the Public Offerings (Details) - USD ($) $ in Thousands</t>
  </si>
  <si>
    <t>Costs related to the public offerings</t>
  </si>
  <si>
    <t>Prepaid Expenses and Other Current Assets</t>
  </si>
  <si>
    <t>Deferred offering costs</t>
  </si>
  <si>
    <t>Summary of Significant Accounting Policies - Property and Equipment (Details)</t>
  </si>
  <si>
    <t>Office Equipment</t>
  </si>
  <si>
    <t>Furniture and Fixtures</t>
  </si>
  <si>
    <t>5 years</t>
  </si>
  <si>
    <t>Software</t>
  </si>
  <si>
    <t>Leasehold Improvements | Maximum</t>
  </si>
  <si>
    <t>Summary of Significant Accounting Policies - Intangible Assets (Details)</t>
  </si>
  <si>
    <t>Developed Technology</t>
  </si>
  <si>
    <t>Useful life (in years)</t>
  </si>
  <si>
    <t>Customer Relationships</t>
  </si>
  <si>
    <t>Trade Name</t>
  </si>
  <si>
    <t>2 years</t>
  </si>
  <si>
    <t>Patent</t>
  </si>
  <si>
    <t>20 years</t>
  </si>
  <si>
    <t>Summary of Significant Accounting Policies - Goodwill (Details) $ in Thousands</t>
  </si>
  <si>
    <t>Dec. 31, 2016USD ($)item</t>
  </si>
  <si>
    <t>Dec. 31, 2014USD ($)</t>
  </si>
  <si>
    <t>Number of reporting units | item</t>
  </si>
  <si>
    <t>Goodwill impairment charges | $</t>
  </si>
  <si>
    <t>Summary of Significant Accounting Policies - Impairment of Long Lived Assets (Details) - USD ($) $ in Thousands</t>
  </si>
  <si>
    <t>Long-lived assets, including property and equipment and intangible assets, impairment loss</t>
  </si>
  <si>
    <t>Value of internally-developed software written-off due to abandonment</t>
  </si>
  <si>
    <t>Summary of Significant Accounting Policies - Segment Information (Details)</t>
  </si>
  <si>
    <t>Dec. 31, 2016segment</t>
  </si>
  <si>
    <t>Number of reportable segments</t>
  </si>
  <si>
    <t>Fair Value Measurements - Assets Measured at Fair Value on a Recurring Basis (Details) - Recurring - USD ($) $ in Thousands</t>
  </si>
  <si>
    <t>Total financial assets</t>
  </si>
  <si>
    <t>Level 1 | Money Market Funds</t>
  </si>
  <si>
    <t>Money market funds (included in cash and cash equivalents)</t>
  </si>
  <si>
    <t>Carrying Value</t>
  </si>
  <si>
    <t>Carrying Value | Money Market Funds</t>
  </si>
  <si>
    <t>Fair Value</t>
  </si>
  <si>
    <t>Fair Value | Money Market Funds</t>
  </si>
  <si>
    <t>Fair Value Measurements - Additional Disclosures (Details) - USD ($) $ in Thousands</t>
  </si>
  <si>
    <t>Realized losses</t>
  </si>
  <si>
    <t>Unrealized losses</t>
  </si>
  <si>
    <t>Other-than-temporary impairments</t>
  </si>
  <si>
    <t>Property and Equipment - Property and Equipment, Net (Details) - USD ($) $ in Thousands</t>
  </si>
  <si>
    <t>Total property and equipment</t>
  </si>
  <si>
    <t>Less: accumulated depreciation and amortization</t>
  </si>
  <si>
    <t>Total property and equipment, net</t>
  </si>
  <si>
    <t>Leasehold Improvements</t>
  </si>
  <si>
    <t>Property and Equipment - Depreciation and Amortization Expense (Details) - USD ($) $ in Millions</t>
  </si>
  <si>
    <t>Property and Equipment - Capitalized Stock-Based Compensation Expense (Details) - USD ($) $ in Thousands</t>
  </si>
  <si>
    <t>Property and Equipment - Amortization of Capitalized Software Development Costs (Details) - USD ($) $ in Thousands</t>
  </si>
  <si>
    <t>Capitalized software amortization expense</t>
  </si>
  <si>
    <t>Research and Development Expense</t>
  </si>
  <si>
    <t>Business Combinations - Consideration (Details) - USD ($) $ in Thousands</t>
  </si>
  <si>
    <t>Feb. 23, 2015</t>
  </si>
  <si>
    <t>Nov. 30, 2016</t>
  </si>
  <si>
    <t>Purchase price, fair value of shares of Series T convertible preferred stock</t>
  </si>
  <si>
    <t>Purchase price</t>
  </si>
  <si>
    <t>Purchase price, cash</t>
  </si>
  <si>
    <t>Amount placed into an escrow account</t>
  </si>
  <si>
    <t>Escrow effective period (in months and days)</t>
  </si>
  <si>
    <t>24 months 10 days</t>
  </si>
  <si>
    <t>Business Combinations - Consideration - Shares of Stock (Details) - Authy, Inc. - Preferred Stock - Series T Preferred Stock - USD ($) $ in Millions</t>
  </si>
  <si>
    <t>Shares issued (in shares)</t>
  </si>
  <si>
    <t>Shares held in escrow (in shares)</t>
  </si>
  <si>
    <t>Former Shareholder of Acquiree</t>
  </si>
  <si>
    <t>Shares issued to former shareholder (in shares)</t>
  </si>
  <si>
    <t>Fair value</t>
  </si>
  <si>
    <t>Graded vesting period (in years)</t>
  </si>
  <si>
    <t>Reduction in unvested shares due to non-fulfillment of certain conditions of the merger agreement (in shares)</t>
  </si>
  <si>
    <t>Business Combinations - Cost of Shares Subject to Vesting and Performance Conditions (Details) - USD ($) $ in Thousands</t>
  </si>
  <si>
    <t>Stock-based compensation expense</t>
  </si>
  <si>
    <t>Research and Development Expense | Authy, Inc.</t>
  </si>
  <si>
    <t>Business Combinations - Purchase Price Allocation (Details) - USD ($) $ in Thousands</t>
  </si>
  <si>
    <t>Intangible assets</t>
  </si>
  <si>
    <t>Net deferred tax liability</t>
  </si>
  <si>
    <t>Goodwill deductible for tax purposes</t>
  </si>
  <si>
    <t>Authy, Inc. | Previously Reported</t>
  </si>
  <si>
    <t>Net tangible assets</t>
  </si>
  <si>
    <t>Total purchase price</t>
  </si>
  <si>
    <t>Business Combinations - Identifiable Finite-lived Intangible Assets (Details) - USD ($) $ in Thousands</t>
  </si>
  <si>
    <t>Estimated life (in years)</t>
  </si>
  <si>
    <t>Authy, Inc. | Developed Technology</t>
  </si>
  <si>
    <t>Authy, Inc. | Customer Relationships</t>
  </si>
  <si>
    <t>Authy, Inc. | Trade Name</t>
  </si>
  <si>
    <t>Certain Assets behind the Kurento Open Source Project | Developed Technology</t>
  </si>
  <si>
    <t>Business Combinations - Purchase Price Allocation Adjustment (Details) - USD ($) $ in Thousands</t>
  </si>
  <si>
    <t>Accounts receivable subject to dispute</t>
  </si>
  <si>
    <t>Accounts receivable subject to dispute, deemed uncollectable</t>
  </si>
  <si>
    <t>Authy, Inc. | Adjustment</t>
  </si>
  <si>
    <t>Business Combinations - Goodwill (Details) - USD ($) $ in Thousands</t>
  </si>
  <si>
    <t>Balance at the beginning of the period</t>
  </si>
  <si>
    <t>Goodwill recorded in connection with acquisitions</t>
  </si>
  <si>
    <t>Balance at the end of the period</t>
  </si>
  <si>
    <t>Subsequent adjustment to purchase price allocation</t>
  </si>
  <si>
    <t>Business Combinations - Acquisition Costs (Details) - General and Administrative Expense - USD ($) $ in Millions</t>
  </si>
  <si>
    <t>24 Months Ended</t>
  </si>
  <si>
    <t>Acquisition related costs</t>
  </si>
  <si>
    <t>Goodwill and Intangible Assets - Goodwill (Details) - USD ($) $ in Thousands</t>
  </si>
  <si>
    <t>Goodwill [Roll Forward]</t>
  </si>
  <si>
    <t>Goodwill recorded in connection with the Authy acquisition</t>
  </si>
  <si>
    <t>Goodwill recorded in connection with Kurento acquisition</t>
  </si>
  <si>
    <t>Goodwill and Intangible Assets - Amortizable Intangible Assets (Details) - USD ($) $ in Thousands</t>
  </si>
  <si>
    <t>Gross</t>
  </si>
  <si>
    <t>Accumulated Amortization</t>
  </si>
  <si>
    <t>Net</t>
  </si>
  <si>
    <t>Goodwill and Intangible Assets - Non-amortizable Intangible Assets (Details) $ in Thousands</t>
  </si>
  <si>
    <t>Domain Names</t>
  </si>
  <si>
    <t>Non-amortizable intangible assets</t>
  </si>
  <si>
    <t>Trademarks</t>
  </si>
  <si>
    <t>Goodwill and Intangible Assets - Total Intangible Assets, Gross (Details) - USD ($) $ in Thousands</t>
  </si>
  <si>
    <t>Amortizable intangible assets, gross</t>
  </si>
  <si>
    <t>Goodwill and Intangible Assets - Total Intangible Assets, Net (Details) - USD ($) $ in Thousands</t>
  </si>
  <si>
    <t>Amortizable intangible assets, net</t>
  </si>
  <si>
    <t>Goodwill and Intangible Assets - Total Intangible Assets (Details) - USD ($) $ in Thousands</t>
  </si>
  <si>
    <t>Goodwill and Intangible Assets - Amortization Expense (Details) - USD ($) $ in Thousands</t>
  </si>
  <si>
    <t>Amortization expense</t>
  </si>
  <si>
    <t>Goodwill and Intangible Assets - Total Estimated Future Amortization Expense (Details) - USD ($) $ in Thousands</t>
  </si>
  <si>
    <t>Thereafter</t>
  </si>
  <si>
    <t>Accrued Expenses and Other Liabilities - Accrued Expenses and Other Current Liabilities (Details) - USD ($) $ in Thousands</t>
  </si>
  <si>
    <t>Accrued payroll and related</t>
  </si>
  <si>
    <t>Accrued bonus and commission</t>
  </si>
  <si>
    <t>Accrued cost of revenue</t>
  </si>
  <si>
    <t>Sales and other taxes payable</t>
  </si>
  <si>
    <t>Deferred rent</t>
  </si>
  <si>
    <t>Accrued other expense</t>
  </si>
  <si>
    <t>Total accrued expenses and other current liabilities</t>
  </si>
  <si>
    <t>Accrued Expenses and Other Liabilities - Other Long-term Liabilities (Details) - USD ($) $ in Thousands</t>
  </si>
  <si>
    <t>Total other long-term liabilities</t>
  </si>
  <si>
    <t>Supplemental Balance Sheet Information - Allowance for Doubtful Accounts (Details) - USD ($) $ in Thousands</t>
  </si>
  <si>
    <t>Balance, beginning of period</t>
  </si>
  <si>
    <t>Additions</t>
  </si>
  <si>
    <t>Write-offs</t>
  </si>
  <si>
    <t>Balance, end of period</t>
  </si>
  <si>
    <t>Supplemental Balance Sheet Information - Sales Credit Reserve (Details) - Reserve for Sales Credits - USD ($) $ in Thousands</t>
  </si>
  <si>
    <t>Sales credit reserve</t>
  </si>
  <si>
    <t>Deductions against reserve</t>
  </si>
  <si>
    <t>Revenue by Geographic Area - Revenue by Geographic Area (Details) - USD ($) $ in Thousands</t>
  </si>
  <si>
    <t>Revenue by geographic area</t>
  </si>
  <si>
    <t>United States</t>
  </si>
  <si>
    <t>International</t>
  </si>
  <si>
    <t>Revenue by Geographic Area - Percentage of Revenue by Geographic Area (Details) - Revenue - Geographic Concentration Risk</t>
  </si>
  <si>
    <t>Percentage of revenue by geographic area</t>
  </si>
  <si>
    <t>Percentage of revenue (as a percent)</t>
  </si>
  <si>
    <t>84.00%</t>
  </si>
  <si>
    <t>86.00%</t>
  </si>
  <si>
    <t>88.00%</t>
  </si>
  <si>
    <t>12.00%</t>
  </si>
  <si>
    <t>Credit Facility (Details) - Line of Credit - Revolving Credit Facility - USD ($) $ in Millions</t>
  </si>
  <si>
    <t>Jan. 31, 2015</t>
  </si>
  <si>
    <t>Jan. 15, 2013</t>
  </si>
  <si>
    <t>Revolving line of credit - 2013</t>
  </si>
  <si>
    <t>Maximum borrowing capacity</t>
  </si>
  <si>
    <t>Revolving credit agreement - 2015</t>
  </si>
  <si>
    <t>Amount available</t>
  </si>
  <si>
    <t>Outstanding balance</t>
  </si>
  <si>
    <t>Revolving credit agreement - 2015 | Prime Rate</t>
  </si>
  <si>
    <t>Basis spread on variable rate (as a percent)</t>
  </si>
  <si>
    <t>1.00%</t>
  </si>
  <si>
    <t>Commitments and Contingencies - Lease Commitments (Details) $ in Thousands</t>
  </si>
  <si>
    <t>Oct. 31, 2016USD ($)</t>
  </si>
  <si>
    <t>Jan. 31, 2016USD ($)ft²</t>
  </si>
  <si>
    <t>Various Facilities Leases | Maximum</t>
  </si>
  <si>
    <t>Non-cancelable operating lease agreements, facilities, remaining term (in years)</t>
  </si>
  <si>
    <t>7 years</t>
  </si>
  <si>
    <t>Office Space, 375 Beale Street, San Francisco, California</t>
  </si>
  <si>
    <t>Area of office space (in square feet) | ft²</t>
  </si>
  <si>
    <t>Lease agreements term (in months)</t>
  </si>
  <si>
    <t>96 months</t>
  </si>
  <si>
    <t>Monthly payment, first 60 months</t>
  </si>
  <si>
    <t>Monthly payment, after 60 months</t>
  </si>
  <si>
    <t>Tenant improvements allowance</t>
  </si>
  <si>
    <t>Tenant improvement allowance collected</t>
  </si>
  <si>
    <t>Office Space, 375 Beale Street, San Francisco, California | Letter of Credit</t>
  </si>
  <si>
    <t>Letter of credit</t>
  </si>
  <si>
    <t>Commitments and Contingencies - Rent Expense (Details) - USD ($) $ in Millions</t>
  </si>
  <si>
    <t>Rent expense</t>
  </si>
  <si>
    <t>Commitments and Contingencies - Other Commitments (Details)</t>
  </si>
  <si>
    <t>Minimum</t>
  </si>
  <si>
    <t>Non-cancellable contractual commitments</t>
  </si>
  <si>
    <t>Expiration period (in years)</t>
  </si>
  <si>
    <t>1 year</t>
  </si>
  <si>
    <t>Maximum</t>
  </si>
  <si>
    <t>Commitments and Contingencies - Future Minimum Lease Payments (Details) $ in Thousands</t>
  </si>
  <si>
    <t>Future minimum lease payments</t>
  </si>
  <si>
    <t>Total minimum lease payments</t>
  </si>
  <si>
    <t>Commitments and Contingencies - Future Minimum Payments under Other Existing Noncancellable Purchase Obligations (Details) $ in Thousands</t>
  </si>
  <si>
    <t>Future minimum payments under other existing noncancellable purchase obligations</t>
  </si>
  <si>
    <t>Total payments</t>
  </si>
  <si>
    <t>Commitments and Contingencies - Indemnification Agreements (Details) - USD ($) $ in Thousands</t>
  </si>
  <si>
    <t>Indemnification Agreement</t>
  </si>
  <si>
    <t>Indemnification Agreements</t>
  </si>
  <si>
    <t>Amount accrued</t>
  </si>
  <si>
    <t>Commitments and Contingencies - Other Taxes (Details) - USD ($) $ in Millions</t>
  </si>
  <si>
    <t>Liability for uncertain tax positions</t>
  </si>
  <si>
    <t>Stockholders' Equity - Convertible Preferred Stock - IPO (Details) - Common Class B</t>
  </si>
  <si>
    <t>Jun. 30, 2016shares</t>
  </si>
  <si>
    <t>Convertible Preferred Stock</t>
  </si>
  <si>
    <t>Stockholders' Equity - Convertible Preferred Stock - Tabular Disclosure (Details) - USD ($) $ in Thousands</t>
  </si>
  <si>
    <t>Shares Authorized (in shares)</t>
  </si>
  <si>
    <t>Shares Issued (in shares)</t>
  </si>
  <si>
    <t>Shares Outstanding (in shares)</t>
  </si>
  <si>
    <t>Aggregate Liquidation preference</t>
  </si>
  <si>
    <t>Proceeds, Net of Issuance Costs</t>
  </si>
  <si>
    <t>Stockholders' Equity - Convertible Preferred Stock - Authy Acquisition (Details) - USD ($) $ in Thousands</t>
  </si>
  <si>
    <t>Authy, Inc. | Preferred Stock | Series T Preferred Stock</t>
  </si>
  <si>
    <t>Shares issued as part of purchase price (in shares)</t>
  </si>
  <si>
    <t>Shares subject to performance conditions (in shares)</t>
  </si>
  <si>
    <t>Authy, Inc. | Preferred Stock | Series T Preferred Stock | Former Shareholder of Acquiree</t>
  </si>
  <si>
    <t>Shares subject to graded vesting (in shares)</t>
  </si>
  <si>
    <t>Stockholders' Equity - Convertible Preferred Stock - Conversion (Details) $ in Millions</t>
  </si>
  <si>
    <t>Class of Stock [Line Items]</t>
  </si>
  <si>
    <t>Minimum IPO price for conversion</t>
  </si>
  <si>
    <t>Voting power (as a percent)</t>
  </si>
  <si>
    <t>50.00%</t>
  </si>
  <si>
    <t>Ratio for option to convert into common stock</t>
  </si>
  <si>
    <t>Stockholders' Equity - Convertible Preferred Stock - Voting (Details)</t>
  </si>
  <si>
    <t>Dec. 31, 2015Votedirectorshares</t>
  </si>
  <si>
    <t>Votes per share | Vote</t>
  </si>
  <si>
    <t>Common stock, number of directors</t>
  </si>
  <si>
    <t>Preferred stock, number of directors</t>
  </si>
  <si>
    <t>Minimum number of shares required for voting (in shares) | shares</t>
  </si>
  <si>
    <t>Stockholders' Equity - Convertible Preferred Stock - Dividends (Details) - USD ($) $ in Thousands</t>
  </si>
  <si>
    <t>6 Months Ended</t>
  </si>
  <si>
    <t>Dividends declared and paid</t>
  </si>
  <si>
    <t>Stockholders' Equity - Convertible Preferred Stock - Liquidation Preference (Details)</t>
  </si>
  <si>
    <t>Dec. 31, 2015$ / shares</t>
  </si>
  <si>
    <t>Original issue price per share (in dollars per share)</t>
  </si>
  <si>
    <t>Stockholders' Equity - Preferred Stock (Details) - $ / shares</t>
  </si>
  <si>
    <t>Undesignated Preferred Stock</t>
  </si>
  <si>
    <t>Stockholders' Equity - Common Stock (Details)</t>
  </si>
  <si>
    <t>Dec. 31, 2016Vote$ / sharesshares</t>
  </si>
  <si>
    <t>Dec. 31, 2015$ / sharesshares</t>
  </si>
  <si>
    <t>Common stock, par value (in dollars per share) | $ / shares</t>
  </si>
  <si>
    <t>Stockholders' Equity - Common Stock Shares Reserved (Details) - shares</t>
  </si>
  <si>
    <t>Sep. 02, 2015</t>
  </si>
  <si>
    <t>Convertible preferred stock outstanding (in shares)</t>
  </si>
  <si>
    <t>Common stock reserved for Twilio.org (in shares)</t>
  </si>
  <si>
    <t>Reserved shares of common stock (in shares)</t>
  </si>
  <si>
    <t>2008 Stock Option Plan</t>
  </si>
  <si>
    <t>Stock - based awards available for grant (in shares)</t>
  </si>
  <si>
    <t>2016 Stock Option and Incentive Plan</t>
  </si>
  <si>
    <t>Employee and Nonemployee Stock Options</t>
  </si>
  <si>
    <t>Stock options issued and outstanding (in shares)</t>
  </si>
  <si>
    <t>Restricted Stock Units (RSUs)</t>
  </si>
  <si>
    <t>Nonvested restricted stock units issued and outstanding (in shares)</t>
  </si>
  <si>
    <t>Employee Stock</t>
  </si>
  <si>
    <t>Common stock reserved for issuance under an ESPP (in shares)</t>
  </si>
  <si>
    <t>Stockholders' Equity - Shares Held in Escrow (Details) - shares</t>
  </si>
  <si>
    <t>Series T Preferred Stock | Preferred Stock | Authy, Inc.</t>
  </si>
  <si>
    <t>Shares held in escrow</t>
  </si>
  <si>
    <t>Stockholders' Equity - Stock Repurchases (Details) - USD ($) $ in Thousands</t>
  </si>
  <si>
    <t>Aug. 21, 2015</t>
  </si>
  <si>
    <t>Stock Repurchases</t>
  </si>
  <si>
    <t>Repurchases of stock</t>
  </si>
  <si>
    <t>Selling and Marketing Expense</t>
  </si>
  <si>
    <t>General and Administrative Expense</t>
  </si>
  <si>
    <t>2015 Repurchase</t>
  </si>
  <si>
    <t>2015 Repurchase | Research and Development Expense</t>
  </si>
  <si>
    <t>2015 Repurchase | Selling and Marketing Expense</t>
  </si>
  <si>
    <t>2015 Repurchase | General and Administrative Expense</t>
  </si>
  <si>
    <t>2015 Repurchase | Common Stock</t>
  </si>
  <si>
    <t>Number of shares repurchased (in shares)</t>
  </si>
  <si>
    <t>2015 Repurchase | Series A And B Preferred Stock</t>
  </si>
  <si>
    <t>Stockholders' Equity - Twilio.org (Details) - USD ($) $ in Millions</t>
  </si>
  <si>
    <t>May 13, 2016</t>
  </si>
  <si>
    <t>Oct. 31, 2016</t>
  </si>
  <si>
    <t>Twilio.org, percentage of outstanding capital stock (as a percent)</t>
  </si>
  <si>
    <t>Twilio.org, authorized reduction in shares reserved (in shares)</t>
  </si>
  <si>
    <t>Aggregate proceeds reserved for Twilio.org</t>
  </si>
  <si>
    <t>Donation of proceeds into Donor Advised Fund</t>
  </si>
  <si>
    <t>Stock-Based Compensation - 2008 Stock Option Plan (Details) - shares</t>
  </si>
  <si>
    <t>Stock Based Compensation</t>
  </si>
  <si>
    <t>Shares available for future issuance (in shares)</t>
  </si>
  <si>
    <t>Stock-Based Compensation - 2016 Stock Option Plan (Details) - 2016 Stock Option and Incentive Plan - Employee and Nonemployee Stock Options</t>
  </si>
  <si>
    <t>Jun. 21, 2016shares</t>
  </si>
  <si>
    <t>Maximum automatic annual increase as a percentage of outstanding common shares</t>
  </si>
  <si>
    <t>5.00%</t>
  </si>
  <si>
    <t>Minimum grant price as a percentage of fair market value per share of the underlying common stock on the date of grant (as a percent)</t>
  </si>
  <si>
    <t>100.00%</t>
  </si>
  <si>
    <t>Expiration term (in years)</t>
  </si>
  <si>
    <t>10 years</t>
  </si>
  <si>
    <t>Share-based Compensation Arrangement by Share-based Payment Award, Award Vesting Period</t>
  </si>
  <si>
    <t>4 years</t>
  </si>
  <si>
    <t>Shares reserved for issuance (in shares)</t>
  </si>
  <si>
    <t>After One Year</t>
  </si>
  <si>
    <t>Share-based Compensation Arrangement by Share-based Payment Award, Award Vesting Rights, Percentage</t>
  </si>
  <si>
    <t>25.00%</t>
  </si>
  <si>
    <t>Stock-Based Compensation - 2016 Employee Stock Purchase Plan (Details) - Employee Stock - USD ($) $ in Millions</t>
  </si>
  <si>
    <t>Jun. 21, 2016</t>
  </si>
  <si>
    <t>May 15, 2017</t>
  </si>
  <si>
    <t>Unrecognized compensation cost, other than options</t>
  </si>
  <si>
    <t>Weighted-average period (in years)</t>
  </si>
  <si>
    <t>4 months 24 days</t>
  </si>
  <si>
    <t>Maximum automatic annual increase (in shares)</t>
  </si>
  <si>
    <t>Discount from market price, offering date (as a percent)</t>
  </si>
  <si>
    <t>15.00%</t>
  </si>
  <si>
    <t>Discount from market price, purchase date (as a percent)</t>
  </si>
  <si>
    <t>Purchase price, percentage of fair market value (as a percent)</t>
  </si>
  <si>
    <t>85.00%</t>
  </si>
  <si>
    <t>Shares purchased (in shares)</t>
  </si>
  <si>
    <t>Common Class A | Forecast</t>
  </si>
  <si>
    <t>Stock-Based Compensation - Stock Option Activity (Details) - Employee and Nonemployee Stock Options $ / shares in Units, $ in Thousands</t>
  </si>
  <si>
    <t>Dec. 31, 2016USD ($)$ / sharesshares</t>
  </si>
  <si>
    <t>Dec. 31, 2015USD ($)$ / sharesshares</t>
  </si>
  <si>
    <t>Number of options outstanding</t>
  </si>
  <si>
    <t>Outstanding options as of the beginning of the period (in shares) | shares</t>
  </si>
  <si>
    <t>Granted (in shares) | shares</t>
  </si>
  <si>
    <t>Exercised (in shares) | shares</t>
  </si>
  <si>
    <t>Forfeited and cancelled (in shares) | shares</t>
  </si>
  <si>
    <t>Outstanding options as of the end of the period (in shares) | shares</t>
  </si>
  <si>
    <t>Weighted-average exercise price (per share)</t>
  </si>
  <si>
    <t>Outstanding options as of the beginning of the period (in dollars per share) | $ / shares</t>
  </si>
  <si>
    <t>Granted (in dollars per share) | $ / shares</t>
  </si>
  <si>
    <t>Exercised (in dollars per share) | $ / shares</t>
  </si>
  <si>
    <t>Forfeited and cancelled (in dollars per share) | $ / shares</t>
  </si>
  <si>
    <t>Outstanding options as of the end of the period (in dollars per share) | $ / shares</t>
  </si>
  <si>
    <t>Weighted-average remaining contractual term and aggregate intrinsic value</t>
  </si>
  <si>
    <t>Weighted-average remaining contractual term (in years)</t>
  </si>
  <si>
    <t>7 years 6 months 7 days</t>
  </si>
  <si>
    <t>8 years 3 months 18 days</t>
  </si>
  <si>
    <t>Aggregate intrinsic value | $</t>
  </si>
  <si>
    <t>Options vested and exercisable and options vested and expected to vest</t>
  </si>
  <si>
    <t>Options vested and exercisable - number of options outstanding (in shares) | shares</t>
  </si>
  <si>
    <t>Options vested and exercisable - weighted-average exercise price (in dollars per share) | $ / shares</t>
  </si>
  <si>
    <t>Options vested and exercisable - weighted-average remaining contractual term (in years)</t>
  </si>
  <si>
    <t>6 years 5 months 23 days</t>
  </si>
  <si>
    <t>Options vested and exercisable - aggregate intrinsic value | $</t>
  </si>
  <si>
    <t>Stock-Based Compensation - Stock Options - Additional Information (Details) - Employee and Nonemployee Stock Options - USD ($) $ / shares in Units, $ in Millions</t>
  </si>
  <si>
    <t>Aggregate intrinsic value of stock options exercised</t>
  </si>
  <si>
    <t>Grant date fair value of options vested</t>
  </si>
  <si>
    <t>Weighted-average grant date fair value of options granted (in dollars per share)</t>
  </si>
  <si>
    <t>Stock-Based Compensation - Stock Options - Unrecognized Compensation Cost (Details) - Employee and Nonemployee Stock Options $ in Millions</t>
  </si>
  <si>
    <t>Unrecognized compensation cost, options</t>
  </si>
  <si>
    <t>2 years 4 months 24 days</t>
  </si>
  <si>
    <t>Stock-Based Compensation - Restricted Stock Units Activity (Details) - Restricted Stock Units (RSUs) - USD ($) $ / shares in Units, $ in Thousands</t>
  </si>
  <si>
    <t>Number of units outstanding</t>
  </si>
  <si>
    <t>Nonvested RSUs at the beginning of the period (in shares)</t>
  </si>
  <si>
    <t>Granted (in shares)</t>
  </si>
  <si>
    <t>Vested (in shares)</t>
  </si>
  <si>
    <t>Forfeited and cancelled (in shares)</t>
  </si>
  <si>
    <t>Nonvested RSUs at the end of the period (in shares)</t>
  </si>
  <si>
    <t>Weighted-average grant date fair value (per share)</t>
  </si>
  <si>
    <t>Nonvested RSUs at the beginning of the period (in dollars per share)</t>
  </si>
  <si>
    <t>Granted (in dollars per share)</t>
  </si>
  <si>
    <t>Vested (in dollars per share)</t>
  </si>
  <si>
    <t>Forfeited and cancelled (in dollars per share)</t>
  </si>
  <si>
    <t>Nonvested RSUs at the end of the period (in dollars per share)</t>
  </si>
  <si>
    <t>Aggregate intrinsic value</t>
  </si>
  <si>
    <t>Stock-Based Compensation - Restricted Stock Units - Additional Information (Details)</t>
  </si>
  <si>
    <t>Restricted Stock Units (RSUs), Pre-IPO</t>
  </si>
  <si>
    <t>Service condition period (in years)</t>
  </si>
  <si>
    <t>Restricted Stock Units (RSUs), Post-IPO | Minimum</t>
  </si>
  <si>
    <t>Restricted Stock Units (RSUs), Post-IPO | Maximum</t>
  </si>
  <si>
    <t>Stock-Based Compensation - Restricted Stock Units - Unrecognized Compensation Cost (Details) - Restricted Stock Units (RSUs) $ in Millions</t>
  </si>
  <si>
    <t>3 years 3 months 18 days</t>
  </si>
  <si>
    <t>Stock-Based Compensation - Equity Awards Granted to Nonemployees (Details) - USD ($) $ in Thousands</t>
  </si>
  <si>
    <t>Sep. 30, 2016</t>
  </si>
  <si>
    <t>Nonemployee Restricted Stock Units</t>
  </si>
  <si>
    <t>Restricted stock units granted (in shares)</t>
  </si>
  <si>
    <t>Nonemployee Stock Option</t>
  </si>
  <si>
    <t>Stock options granted (in shares)</t>
  </si>
  <si>
    <t>Stock-Based Compensation - Equity Awards Granted to Nonemployees - Unrecognized Compensation Cost (Details) - Nonemployee Awards $ in Millions</t>
  </si>
  <si>
    <t>1 year 8 months 12 days</t>
  </si>
  <si>
    <t>Stock-Based Compensation - Early Exercises of Nonvested Options (Details) - 2008 Stock Option Plan - Employee Stock Option - USD ($) $ in Millions</t>
  </si>
  <si>
    <t>Liability for unvested shares</t>
  </si>
  <si>
    <t>Unvested shares that were early exercised (in shares)</t>
  </si>
  <si>
    <t>Stock-Based Compensation - Valuation Assumptions (Details) - $ / shares</t>
  </si>
  <si>
    <t>Employee Stock Option</t>
  </si>
  <si>
    <t>Valuation Assumptions</t>
  </si>
  <si>
    <t>Expected term (in years)</t>
  </si>
  <si>
    <t>6 years 29 days</t>
  </si>
  <si>
    <t>Expected volatility, low end of range (as a percent)</t>
  </si>
  <si>
    <t>51.40%</t>
  </si>
  <si>
    <t>47.80%</t>
  </si>
  <si>
    <t>Expected volatility (as a percent)</t>
  </si>
  <si>
    <t>54.40%</t>
  </si>
  <si>
    <t>Expected volatility, high end of range (as a percent)</t>
  </si>
  <si>
    <t>53.00%</t>
  </si>
  <si>
    <t>54.90%</t>
  </si>
  <si>
    <t>Risk-free interest rate, low end of range (as a percent)</t>
  </si>
  <si>
    <t>1.30%</t>
  </si>
  <si>
    <t>1.40%</t>
  </si>
  <si>
    <t>1.70%</t>
  </si>
  <si>
    <t>Risk-free interest rate, high end of range (as a percent)</t>
  </si>
  <si>
    <t>1.50%</t>
  </si>
  <si>
    <t>2.00%</t>
  </si>
  <si>
    <t>Dividend rate (as a percent)</t>
  </si>
  <si>
    <t>0.00%</t>
  </si>
  <si>
    <t>10 months 24 days</t>
  </si>
  <si>
    <t>52.00%</t>
  </si>
  <si>
    <t>Risk-free interest rate (as a percent)</t>
  </si>
  <si>
    <t>0.60%</t>
  </si>
  <si>
    <t>Minimum | Employee Stock Option</t>
  </si>
  <si>
    <t>Fair value of common stock (in dollars per share)</t>
  </si>
  <si>
    <t>5 years 3 months 7 days</t>
  </si>
  <si>
    <t>Maximum | Employee Stock Option</t>
  </si>
  <si>
    <t>6 years 6 months 26 days</t>
  </si>
  <si>
    <t>Stock-Based Compensation - Stock-Based Compensation Expense (Details) - USD ($) $ in Thousands</t>
  </si>
  <si>
    <t>Stock-Based Compensation Expense</t>
  </si>
  <si>
    <t>Net Loss per Share Attributable to Common Stockholders - Basic and Diluted Net Loss per Share Attributable to Common Stockholders (Details) - USD ($) $ / shares in Units, $ in Thousands</t>
  </si>
  <si>
    <t>Weighted average shares used to compute net loss per share attributable to common stockholders, basic and diluted (in shares)</t>
  </si>
  <si>
    <t>Net Loss per Share Attributable to Common Stockholders - Anti-Dilutive Securities (Details) - shares</t>
  </si>
  <si>
    <t>Anti-dilutive securities</t>
  </si>
  <si>
    <t>Donor-advised Fund</t>
  </si>
  <si>
    <t>Unvested Shares Subject to Repurchase</t>
  </si>
  <si>
    <t>Net Loss per Share Attributable to Common Stockholders - Shares Held in Escrow (Details) - shares</t>
  </si>
  <si>
    <t>Income Taxes - Domestic and Foreign Components of Loss Before Income Taxes (Details) - USD ($) $ in Thousands</t>
  </si>
  <si>
    <t>Income Taxes - Provision for Income Taxes (Details) - USD ($) $ in Thousands</t>
  </si>
  <si>
    <t>Current:</t>
  </si>
  <si>
    <t>State</t>
  </si>
  <si>
    <t>Foreign</t>
  </si>
  <si>
    <t>Deferred:</t>
  </si>
  <si>
    <t>Federal</t>
  </si>
  <si>
    <t>Income Taxes - Authy Acquisition (Details) - USD ($) $ in Thousands</t>
  </si>
  <si>
    <t>Income Taxes - Reconciliation of the Statutory Federal Tax Rate and the Effective Tax Rate (Details)</t>
  </si>
  <si>
    <t>Tax benefit at federal statutory rate</t>
  </si>
  <si>
    <t>34.00%</t>
  </si>
  <si>
    <t>State tax, net of federal benefit</t>
  </si>
  <si>
    <t>(3.00%)</t>
  </si>
  <si>
    <t>7.00%</t>
  </si>
  <si>
    <t>23.00%</t>
  </si>
  <si>
    <t>(8.00%)</t>
  </si>
  <si>
    <t>(4.00%)</t>
  </si>
  <si>
    <t>Credits</t>
  </si>
  <si>
    <t>4.00%</t>
  </si>
  <si>
    <t>Foreign rate differential</t>
  </si>
  <si>
    <t>(23.00%)</t>
  </si>
  <si>
    <t>(11.00%)</t>
  </si>
  <si>
    <t>Reserve for uncertain tax positions</t>
  </si>
  <si>
    <t>(12.00%)</t>
  </si>
  <si>
    <t>Change in valuation allowance</t>
  </si>
  <si>
    <t>(34.00%)</t>
  </si>
  <si>
    <t>(14.00%)</t>
  </si>
  <si>
    <t>(39.00%)</t>
  </si>
  <si>
    <t>Other</t>
  </si>
  <si>
    <t>(2.00%)</t>
  </si>
  <si>
    <t>Effective tax rate</t>
  </si>
  <si>
    <t>(1.00%)</t>
  </si>
  <si>
    <t>Income Taxes - Significant Components of Deferred Tax Assets and Liabilities (Details) - USD ($) $ in Thousands</t>
  </si>
  <si>
    <t>Deferred tax assets:</t>
  </si>
  <si>
    <t>Net operating loss carryforwards</t>
  </si>
  <si>
    <t>Accrued and prepaid expenses</t>
  </si>
  <si>
    <t>Research and development credits</t>
  </si>
  <si>
    <t>Charitable contributions</t>
  </si>
  <si>
    <t>Gross deferred tax assets</t>
  </si>
  <si>
    <t>Valuation allowance</t>
  </si>
  <si>
    <t>Net deferred tax assets</t>
  </si>
  <si>
    <t>Deferred tax liabilities:</t>
  </si>
  <si>
    <t>Capitalized software</t>
  </si>
  <si>
    <t>Prepaid expenses</t>
  </si>
  <si>
    <t>Acquired intangibles</t>
  </si>
  <si>
    <t>Property and equipment</t>
  </si>
  <si>
    <t>Net deferred tax asset</t>
  </si>
  <si>
    <t>Income Taxes - Recently Issued Accounting Standards (Details) - USD ($)</t>
  </si>
  <si>
    <t>Jan. 01, 2016</t>
  </si>
  <si>
    <t>Recently Issued Accounting Standards</t>
  </si>
  <si>
    <t>Income tax expense</t>
  </si>
  <si>
    <t>Accounting Standards Update 2016-09 | Early Adoption Impact</t>
  </si>
  <si>
    <t>Excess tax benefit reclassified from additional paid-in capital</t>
  </si>
  <si>
    <t>Unrecognized excess tax benefit with no impact due to full valuation allowance on deferred tax assets</t>
  </si>
  <si>
    <t>Income Taxes - Net Operating Loss Carryforwards (Details) $ in Millions</t>
  </si>
  <si>
    <t>Income Taxes - Tax Credits (Details) $ in Millions</t>
  </si>
  <si>
    <t>Tax credits</t>
  </si>
  <si>
    <t>Income Taxes - Additional Information (Details) - USD ($) $ in Millions</t>
  </si>
  <si>
    <t>Increase in valuation allowance</t>
  </si>
  <si>
    <t>Reinvested foreign earnings</t>
  </si>
  <si>
    <t>Income Taxes - Unrecognized Tax Benefits Reconciliation (Details) - USD ($) $ in Thousands</t>
  </si>
  <si>
    <t>Unrecognized tax benefit, beginning of year</t>
  </si>
  <si>
    <t>Gross increases for tax positions of prior years</t>
  </si>
  <si>
    <t>Gross increases for tax positions of current years</t>
  </si>
  <si>
    <t>Unrecognized tax benefit, end of year</t>
  </si>
  <si>
    <t>Income Taxes - Unrecognized Tax Benefit that Would Impact the Effective Tax Rate if Recognized (Details) $ in Millions</t>
  </si>
  <si>
    <t>Unrecognized tax benefit that would impact the effective tax rate if recognized</t>
  </si>
  <si>
    <t>Employee Benefit Plan (Details) - USD ($) $ in Millions</t>
  </si>
  <si>
    <t>Employer contributions</t>
  </si>
  <si>
    <t>Transactions With Investors (Details) - Investor $ in Millions</t>
  </si>
  <si>
    <t>Dec. 31, 2016USD ($)Counterparty</t>
  </si>
  <si>
    <t>Dec. 31, 2015USD ($)Counterparty</t>
  </si>
  <si>
    <t>Vendors, number | Counterparty</t>
  </si>
  <si>
    <t>Ownership percentage (as a percent)</t>
  </si>
  <si>
    <t>2.50%</t>
  </si>
  <si>
    <t>Purchases from vendor</t>
  </si>
  <si>
    <t>Purchase agreement period (in years)</t>
  </si>
  <si>
    <t>Purchase commitment amount</t>
  </si>
  <si>
    <t>1.20%</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0.000_);(#,##0.000)" numFmtId="167"/>
    <numFmt formatCode="_(&quot;$ &quot;#,##0.00_);_(&quot;$ &quot;(#,##0.00)" numFmtId="168"/>
    <numFmt formatCode="_(&quot;Level &quot;#,##0_);_(&quot;Level &quot;(#,##0)" numFmtId="169"/>
    <numFmt formatCode="_(&quot;Vendor &quot;#,##0_);_(&quot;Vendo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4766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422.4</v>
      </c>
    </row>
    <row r="14" spans="1:4">
      <c r="A14" s="3" t="s">
        <v>24</v>
      </c>
      <c r="B14" s="4" t="n">
        <v>2016</v>
      </c>
    </row>
    <row r="15" spans="1:4">
      <c r="A15" s="3" t="s">
        <v>25</v>
      </c>
      <c r="B15" s="3" t="s">
        <v>26</v>
      </c>
    </row>
    <row r="16" spans="1:4">
      <c r="A16" s="3" t="s">
        <v>27</v>
      </c>
    </row>
    <row r="17" spans="1:4">
      <c r="A17" s="3" t="s">
        <v>28</v>
      </c>
      <c r="C17" s="4" t="n">
        <v>51571092</v>
      </c>
    </row>
    <row r="18" spans="1:4">
      <c r="A18" s="3" t="s">
        <v>29</v>
      </c>
    </row>
    <row r="19" spans="1:4">
      <c r="A19" s="3" t="s">
        <v>28</v>
      </c>
      <c r="C19" s="4" t="n">
        <v>35962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631</v>
      </c>
      <c r="B1" s="2" t="s">
        <v>632</v>
      </c>
      <c r="C1" s="2" t="s">
        <v>633</v>
      </c>
    </row>
    <row r="2" spans="1:3">
      <c r="A2" s="6" t="s">
        <v>66</v>
      </c>
    </row>
    <row r="3" spans="1:3">
      <c r="A3" s="3" t="s">
        <v>68</v>
      </c>
      <c r="B3" s="4" t="n">
        <v>1100000000</v>
      </c>
      <c r="C3" s="4" t="n">
        <v>102000000</v>
      </c>
    </row>
    <row r="4" spans="1:3">
      <c r="A4" s="3" t="s">
        <v>634</v>
      </c>
      <c r="B4" s="8" t="n">
        <v>0.001</v>
      </c>
      <c r="C4" s="8" t="n">
        <v>0.001</v>
      </c>
    </row>
    <row r="5" spans="1:3">
      <c r="A5" s="3" t="s">
        <v>69</v>
      </c>
      <c r="B5" s="4" t="n">
        <v>87248548</v>
      </c>
      <c r="C5" s="4" t="n">
        <v>17324003</v>
      </c>
    </row>
    <row r="6" spans="1:3">
      <c r="A6" s="3" t="s">
        <v>70</v>
      </c>
      <c r="B6" s="4" t="n">
        <v>87248548</v>
      </c>
      <c r="C6" s="4" t="n">
        <v>17324003</v>
      </c>
    </row>
    <row r="7" spans="1:3">
      <c r="A7" s="3" t="s">
        <v>27</v>
      </c>
    </row>
    <row r="8" spans="1:3">
      <c r="A8" s="6" t="s">
        <v>66</v>
      </c>
    </row>
    <row r="9" spans="1:3">
      <c r="A9" s="3" t="s">
        <v>68</v>
      </c>
      <c r="B9" s="4" t="n">
        <v>1000000000</v>
      </c>
    </row>
    <row r="10" spans="1:3">
      <c r="A10" s="3" t="s">
        <v>634</v>
      </c>
      <c r="B10" s="8" t="n">
        <v>0.001</v>
      </c>
    </row>
    <row r="11" spans="1:3">
      <c r="A11" s="3" t="s">
        <v>69</v>
      </c>
      <c r="B11" s="4" t="n">
        <v>49996410</v>
      </c>
    </row>
    <row r="12" spans="1:3">
      <c r="A12" s="3" t="s">
        <v>70</v>
      </c>
      <c r="B12" s="4" t="n">
        <v>49996410</v>
      </c>
    </row>
    <row r="13" spans="1:3">
      <c r="A13" s="3" t="s">
        <v>619</v>
      </c>
      <c r="B13" s="4" t="n">
        <v>1</v>
      </c>
    </row>
    <row r="14" spans="1:3">
      <c r="A14" s="3" t="s">
        <v>29</v>
      </c>
    </row>
    <row r="15" spans="1:3">
      <c r="A15" s="6" t="s">
        <v>66</v>
      </c>
    </row>
    <row r="16" spans="1:3">
      <c r="A16" s="3" t="s">
        <v>68</v>
      </c>
      <c r="B16" s="4" t="n">
        <v>100000000</v>
      </c>
    </row>
    <row r="17" spans="1:3">
      <c r="A17" s="3" t="s">
        <v>634</v>
      </c>
      <c r="B17" s="8" t="n">
        <v>0.001</v>
      </c>
    </row>
    <row r="18" spans="1:3">
      <c r="A18" s="3" t="s">
        <v>69</v>
      </c>
      <c r="B18" s="4" t="n">
        <v>37252138</v>
      </c>
    </row>
    <row r="19" spans="1:3">
      <c r="A19" s="3" t="s">
        <v>70</v>
      </c>
      <c r="B19" s="4" t="n">
        <v>37252138</v>
      </c>
    </row>
    <row r="20" spans="1:3">
      <c r="A20" s="3" t="s">
        <v>619</v>
      </c>
      <c r="B20" s="4" t="n">
        <v>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35</v>
      </c>
      <c r="B1" s="2" t="s">
        <v>2</v>
      </c>
      <c r="C1" s="2" t="s">
        <v>31</v>
      </c>
      <c r="D1" s="2" t="s">
        <v>636</v>
      </c>
    </row>
    <row r="2" spans="1:4">
      <c r="A2" s="6" t="s">
        <v>207</v>
      </c>
    </row>
    <row r="3" spans="1:4">
      <c r="A3" s="3" t="s">
        <v>637</v>
      </c>
      <c r="C3" s="4" t="n">
        <v>54508441</v>
      </c>
    </row>
    <row r="4" spans="1:4">
      <c r="A4" s="3" t="s">
        <v>638</v>
      </c>
      <c r="B4" s="4" t="n">
        <v>680397</v>
      </c>
      <c r="C4" s="4" t="n">
        <v>888022</v>
      </c>
      <c r="D4" s="4" t="n">
        <v>888022</v>
      </c>
    </row>
    <row r="5" spans="1:4">
      <c r="A5" s="3" t="s">
        <v>639</v>
      </c>
      <c r="B5" s="4" t="n">
        <v>28104671</v>
      </c>
      <c r="C5" s="4" t="n">
        <v>72366220</v>
      </c>
    </row>
    <row r="6" spans="1:4">
      <c r="A6" s="3" t="s">
        <v>640</v>
      </c>
    </row>
    <row r="7" spans="1:4">
      <c r="A7" s="6" t="s">
        <v>207</v>
      </c>
    </row>
    <row r="8" spans="1:4">
      <c r="A8" s="3" t="s">
        <v>641</v>
      </c>
      <c r="B8" s="4" t="n">
        <v>0</v>
      </c>
      <c r="C8" s="4" t="n">
        <v>14920</v>
      </c>
    </row>
    <row r="9" spans="1:4">
      <c r="A9" s="3" t="s">
        <v>642</v>
      </c>
    </row>
    <row r="10" spans="1:4">
      <c r="A10" s="6" t="s">
        <v>207</v>
      </c>
    </row>
    <row r="11" spans="1:4">
      <c r="A11" s="3" t="s">
        <v>641</v>
      </c>
      <c r="B11" s="4" t="n">
        <v>10143743</v>
      </c>
    </row>
    <row r="12" spans="1:4">
      <c r="A12" s="3" t="s">
        <v>643</v>
      </c>
    </row>
    <row r="13" spans="1:4">
      <c r="A13" s="6" t="s">
        <v>207</v>
      </c>
    </row>
    <row r="14" spans="1:4">
      <c r="A14" s="3" t="s">
        <v>644</v>
      </c>
      <c r="B14" s="4" t="n">
        <v>14649276</v>
      </c>
      <c r="C14" s="4" t="n">
        <v>16883837</v>
      </c>
    </row>
    <row r="15" spans="1:4">
      <c r="A15" s="3" t="s">
        <v>645</v>
      </c>
    </row>
    <row r="16" spans="1:4">
      <c r="A16" s="6" t="s">
        <v>207</v>
      </c>
    </row>
    <row r="17" spans="1:4">
      <c r="A17" s="3" t="s">
        <v>646</v>
      </c>
      <c r="B17" s="4" t="n">
        <v>2034217</v>
      </c>
      <c r="C17" s="4" t="n">
        <v>71000</v>
      </c>
    </row>
    <row r="18" spans="1:4">
      <c r="A18" s="3" t="s">
        <v>647</v>
      </c>
    </row>
    <row r="19" spans="1:4">
      <c r="A19" s="6" t="s">
        <v>207</v>
      </c>
    </row>
    <row r="20" spans="1:4">
      <c r="A20" s="3" t="s">
        <v>648</v>
      </c>
      <c r="B20" s="4" t="n">
        <v>5970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49</v>
      </c>
      <c r="B1" s="2" t="s">
        <v>2</v>
      </c>
      <c r="C1" s="2" t="s">
        <v>31</v>
      </c>
      <c r="D1" s="2" t="s">
        <v>455</v>
      </c>
    </row>
    <row r="2" spans="1:4">
      <c r="A2" s="3" t="s">
        <v>650</v>
      </c>
    </row>
    <row r="3" spans="1:4">
      <c r="A3" s="6" t="s">
        <v>651</v>
      </c>
    </row>
    <row r="4" spans="1:4">
      <c r="A4" s="3" t="s">
        <v>465</v>
      </c>
      <c r="B4" s="4" t="n">
        <v>180000</v>
      </c>
      <c r="C4" s="4" t="n">
        <v>687885</v>
      </c>
      <c r="D4" s="4" t="n">
        <v>18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52</v>
      </c>
      <c r="B1" s="2" t="s">
        <v>653</v>
      </c>
      <c r="C1" s="2" t="s">
        <v>2</v>
      </c>
      <c r="D1" s="2" t="s">
        <v>31</v>
      </c>
      <c r="E1" s="2" t="s">
        <v>78</v>
      </c>
    </row>
    <row r="2" spans="1:5">
      <c r="A2" s="6" t="s">
        <v>654</v>
      </c>
    </row>
    <row r="3" spans="1:5">
      <c r="A3" s="3" t="s">
        <v>655</v>
      </c>
      <c r="C3" s="7" t="n">
        <v>2</v>
      </c>
      <c r="D3" s="7" t="n">
        <v>20810</v>
      </c>
      <c r="E3" s="7" t="n">
        <v>4</v>
      </c>
    </row>
    <row r="4" spans="1:5">
      <c r="A4" s="3" t="s">
        <v>472</v>
      </c>
      <c r="C4" s="4" t="n">
        <v>24225</v>
      </c>
      <c r="D4" s="4" t="n">
        <v>8877</v>
      </c>
      <c r="E4" s="4" t="n">
        <v>3978</v>
      </c>
    </row>
    <row r="5" spans="1:5">
      <c r="A5" s="3" t="s">
        <v>453</v>
      </c>
    </row>
    <row r="6" spans="1:5">
      <c r="A6" s="6" t="s">
        <v>654</v>
      </c>
    </row>
    <row r="7" spans="1:5">
      <c r="A7" s="3" t="s">
        <v>472</v>
      </c>
      <c r="C7" s="4" t="n">
        <v>12946</v>
      </c>
      <c r="D7" s="4" t="n">
        <v>4046</v>
      </c>
      <c r="E7" s="4" t="n">
        <v>1577</v>
      </c>
    </row>
    <row r="8" spans="1:5">
      <c r="A8" s="3" t="s">
        <v>656</v>
      </c>
    </row>
    <row r="9" spans="1:5">
      <c r="A9" s="6" t="s">
        <v>654</v>
      </c>
    </row>
    <row r="10" spans="1:5">
      <c r="A10" s="3" t="s">
        <v>472</v>
      </c>
      <c r="C10" s="4" t="n">
        <v>4972</v>
      </c>
      <c r="D10" s="4" t="n">
        <v>2389</v>
      </c>
      <c r="E10" s="4" t="n">
        <v>1335</v>
      </c>
    </row>
    <row r="11" spans="1:5">
      <c r="A11" s="3" t="s">
        <v>657</v>
      </c>
    </row>
    <row r="12" spans="1:5">
      <c r="A12" s="6" t="s">
        <v>654</v>
      </c>
    </row>
    <row r="13" spans="1:5">
      <c r="A13" s="3" t="s">
        <v>472</v>
      </c>
      <c r="C13" s="7" t="n">
        <v>6016</v>
      </c>
      <c r="D13" s="4" t="n">
        <v>2377</v>
      </c>
      <c r="E13" s="7" t="n">
        <v>1027</v>
      </c>
    </row>
    <row r="14" spans="1:5">
      <c r="A14" s="3" t="s">
        <v>658</v>
      </c>
    </row>
    <row r="15" spans="1:5">
      <c r="A15" s="6" t="s">
        <v>654</v>
      </c>
    </row>
    <row r="16" spans="1:5">
      <c r="A16" s="3" t="s">
        <v>655</v>
      </c>
      <c r="B16" s="7" t="n">
        <v>22800</v>
      </c>
    </row>
    <row r="17" spans="1:5">
      <c r="A17" s="3" t="s">
        <v>472</v>
      </c>
      <c r="D17" s="4" t="n">
        <v>2000</v>
      </c>
    </row>
    <row r="18" spans="1:5">
      <c r="A18" s="3" t="s">
        <v>659</v>
      </c>
    </row>
    <row r="19" spans="1:5">
      <c r="A19" s="6" t="s">
        <v>654</v>
      </c>
    </row>
    <row r="20" spans="1:5">
      <c r="A20" s="3" t="s">
        <v>472</v>
      </c>
      <c r="D20" s="4" t="n">
        <v>800</v>
      </c>
    </row>
    <row r="21" spans="1:5">
      <c r="A21" s="3" t="s">
        <v>660</v>
      </c>
    </row>
    <row r="22" spans="1:5">
      <c r="A22" s="6" t="s">
        <v>654</v>
      </c>
    </row>
    <row r="23" spans="1:5">
      <c r="A23" s="3" t="s">
        <v>472</v>
      </c>
      <c r="D23" s="4" t="n">
        <v>100</v>
      </c>
    </row>
    <row r="24" spans="1:5">
      <c r="A24" s="3" t="s">
        <v>661</v>
      </c>
    </row>
    <row r="25" spans="1:5">
      <c r="A25" s="6" t="s">
        <v>654</v>
      </c>
    </row>
    <row r="26" spans="1:5">
      <c r="A26" s="3" t="s">
        <v>472</v>
      </c>
      <c r="D26" s="7" t="n">
        <v>1100</v>
      </c>
    </row>
    <row r="27" spans="1:5">
      <c r="A27" s="3" t="s">
        <v>662</v>
      </c>
    </row>
    <row r="28" spans="1:5">
      <c r="A28" s="6" t="s">
        <v>654</v>
      </c>
    </row>
    <row r="29" spans="1:5">
      <c r="A29" s="3" t="s">
        <v>663</v>
      </c>
      <c r="B29" s="4" t="n">
        <v>1869156</v>
      </c>
    </row>
    <row r="30" spans="1:5">
      <c r="A30" s="3" t="s">
        <v>664</v>
      </c>
    </row>
    <row r="31" spans="1:5">
      <c r="A31" s="6" t="s">
        <v>654</v>
      </c>
    </row>
    <row r="32" spans="1:5">
      <c r="A32" s="3" t="s">
        <v>663</v>
      </c>
      <c r="B32" s="4" t="n">
        <v>3659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s>
  <sheetData>
    <row r="1" spans="1:6">
      <c r="A1" s="1" t="s">
        <v>665</v>
      </c>
      <c r="B1" s="2" t="s">
        <v>666</v>
      </c>
      <c r="C1" s="2" t="s">
        <v>2</v>
      </c>
      <c r="D1" s="2" t="s">
        <v>667</v>
      </c>
      <c r="E1" s="2" t="s">
        <v>31</v>
      </c>
      <c r="F1" s="2" t="s">
        <v>636</v>
      </c>
    </row>
    <row r="2" spans="1:6">
      <c r="A2" s="6" t="s">
        <v>207</v>
      </c>
    </row>
    <row r="3" spans="1:6">
      <c r="A3" s="3" t="s">
        <v>638</v>
      </c>
      <c r="C3" s="4" t="n">
        <v>680397</v>
      </c>
      <c r="E3" s="4" t="n">
        <v>888022</v>
      </c>
      <c r="F3" s="4" t="n">
        <v>888022</v>
      </c>
    </row>
    <row r="4" spans="1:6">
      <c r="A4" s="3" t="s">
        <v>668</v>
      </c>
      <c r="F4" s="3" t="s">
        <v>559</v>
      </c>
    </row>
    <row r="5" spans="1:6">
      <c r="A5" s="3" t="s">
        <v>669</v>
      </c>
      <c r="B5" s="4" t="n">
        <v>107625</v>
      </c>
    </row>
    <row r="6" spans="1:6">
      <c r="A6" s="3" t="s">
        <v>670</v>
      </c>
      <c r="D6" s="5" t="n">
        <v>3.9</v>
      </c>
    </row>
    <row r="7" spans="1:6">
      <c r="A7" s="3" t="s">
        <v>671</v>
      </c>
      <c r="C7" s="5" t="n">
        <v>3.9</v>
      </c>
    </row>
    <row r="8" spans="1:6">
      <c r="A8" s="3" t="s">
        <v>27</v>
      </c>
    </row>
    <row r="9" spans="1:6">
      <c r="A9" s="6" t="s">
        <v>207</v>
      </c>
    </row>
    <row r="10" spans="1:6">
      <c r="A10" s="3" t="s">
        <v>669</v>
      </c>
      <c r="D10" s="4" t="n">
        <v>1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2</v>
      </c>
      <c r="B1" s="2" t="s">
        <v>2</v>
      </c>
      <c r="C1" s="2" t="s">
        <v>31</v>
      </c>
    </row>
    <row r="2" spans="1:3">
      <c r="A2" s="3" t="s">
        <v>640</v>
      </c>
    </row>
    <row r="3" spans="1:3">
      <c r="A3" s="6" t="s">
        <v>673</v>
      </c>
    </row>
    <row r="4" spans="1:3">
      <c r="A4" s="3" t="s">
        <v>674</v>
      </c>
      <c r="B4" s="4" t="n">
        <v>0</v>
      </c>
      <c r="C4" s="4" t="n">
        <v>149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75</v>
      </c>
      <c r="B1" s="2" t="s">
        <v>676</v>
      </c>
    </row>
    <row r="2" spans="1:2">
      <c r="A2" s="6" t="s">
        <v>673</v>
      </c>
    </row>
    <row r="3" spans="1:2">
      <c r="A3" s="3" t="s">
        <v>677</v>
      </c>
      <c r="B3" s="3" t="s">
        <v>678</v>
      </c>
    </row>
    <row r="4" spans="1:2">
      <c r="A4" s="3" t="s">
        <v>679</v>
      </c>
      <c r="B4" s="3" t="s">
        <v>680</v>
      </c>
    </row>
    <row r="5" spans="1:2">
      <c r="A5" s="3" t="s">
        <v>681</v>
      </c>
      <c r="B5" s="3" t="s">
        <v>682</v>
      </c>
    </row>
    <row r="6" spans="1:2">
      <c r="A6" s="3" t="s">
        <v>683</v>
      </c>
      <c r="B6" s="3" t="s">
        <v>684</v>
      </c>
    </row>
    <row r="7" spans="1:2">
      <c r="A7" s="3" t="s">
        <v>27</v>
      </c>
    </row>
    <row r="8" spans="1:2">
      <c r="A8" s="6" t="s">
        <v>673</v>
      </c>
    </row>
    <row r="9" spans="1:2">
      <c r="A9" s="3" t="s">
        <v>685</v>
      </c>
      <c r="B9" s="4" t="n">
        <v>11500000</v>
      </c>
    </row>
    <row r="10" spans="1:2">
      <c r="A10" s="3" t="s">
        <v>686</v>
      </c>
    </row>
    <row r="11" spans="1:2">
      <c r="A11" s="6" t="s">
        <v>673</v>
      </c>
    </row>
    <row r="12" spans="1:2">
      <c r="A12" s="3" t="s">
        <v>687</v>
      </c>
      <c r="B12" s="3" t="s">
        <v>6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s>
  <sheetData>
    <row r="1" spans="1:4">
      <c r="A1" s="1" t="s">
        <v>689</v>
      </c>
      <c r="B1" s="2" t="s">
        <v>690</v>
      </c>
      <c r="C1" s="2" t="s">
        <v>691</v>
      </c>
      <c r="D1" s="2" t="s">
        <v>2</v>
      </c>
    </row>
    <row r="2" spans="1:4">
      <c r="A2" s="6" t="s">
        <v>673</v>
      </c>
    </row>
    <row r="3" spans="1:4">
      <c r="A3" s="3" t="s">
        <v>677</v>
      </c>
      <c r="B3" s="3" t="s">
        <v>559</v>
      </c>
    </row>
    <row r="4" spans="1:4">
      <c r="A4" s="3" t="s">
        <v>692</v>
      </c>
      <c r="D4" s="5" t="n">
        <v>1.3</v>
      </c>
    </row>
    <row r="5" spans="1:4">
      <c r="A5" s="3" t="s">
        <v>693</v>
      </c>
      <c r="D5" s="3" t="s">
        <v>694</v>
      </c>
    </row>
    <row r="6" spans="1:4">
      <c r="A6" s="3" t="s">
        <v>27</v>
      </c>
    </row>
    <row r="7" spans="1:4">
      <c r="A7" s="6" t="s">
        <v>673</v>
      </c>
    </row>
    <row r="8" spans="1:4">
      <c r="A8" s="3" t="s">
        <v>685</v>
      </c>
      <c r="B8" s="4" t="n">
        <v>2400000</v>
      </c>
    </row>
    <row r="9" spans="1:4">
      <c r="A9" s="3" t="s">
        <v>695</v>
      </c>
      <c r="B9" s="4" t="n">
        <v>1800000</v>
      </c>
    </row>
    <row r="10" spans="1:4">
      <c r="A10" s="3" t="s">
        <v>696</v>
      </c>
      <c r="B10" s="3" t="s">
        <v>697</v>
      </c>
    </row>
    <row r="11" spans="1:4">
      <c r="A11" s="3" t="s">
        <v>698</v>
      </c>
      <c r="B11" s="3" t="s">
        <v>697</v>
      </c>
    </row>
    <row r="12" spans="1:4">
      <c r="A12" s="3" t="s">
        <v>699</v>
      </c>
      <c r="B12" s="3" t="s">
        <v>700</v>
      </c>
    </row>
    <row r="13" spans="1:4">
      <c r="A13" s="3" t="s">
        <v>701</v>
      </c>
      <c r="D13" s="4" t="n">
        <v>0</v>
      </c>
    </row>
    <row r="14" spans="1:4">
      <c r="A14" s="3" t="s">
        <v>702</v>
      </c>
    </row>
    <row r="15" spans="1:4">
      <c r="A15" s="6" t="s">
        <v>673</v>
      </c>
    </row>
    <row r="16" spans="1:4">
      <c r="A16" s="3" t="s">
        <v>701</v>
      </c>
      <c r="C16" s="4" t="n">
        <v>5970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03</v>
      </c>
      <c r="B1" s="2" t="s">
        <v>1</v>
      </c>
    </row>
    <row r="2" spans="1:3">
      <c r="B2" s="2" t="s">
        <v>704</v>
      </c>
      <c r="C2" s="2" t="s">
        <v>705</v>
      </c>
    </row>
    <row r="3" spans="1:3">
      <c r="A3" s="6" t="s">
        <v>706</v>
      </c>
    </row>
    <row r="4" spans="1:3">
      <c r="A4" s="3" t="s">
        <v>707</v>
      </c>
      <c r="B4" s="4" t="n">
        <v>16883837</v>
      </c>
    </row>
    <row r="5" spans="1:3">
      <c r="A5" s="3" t="s">
        <v>708</v>
      </c>
      <c r="B5" s="4" t="n">
        <v>1894850</v>
      </c>
    </row>
    <row r="6" spans="1:3">
      <c r="A6" s="3" t="s">
        <v>709</v>
      </c>
      <c r="B6" s="4" t="n">
        <v>-2294652</v>
      </c>
    </row>
    <row r="7" spans="1:3">
      <c r="A7" s="3" t="s">
        <v>710</v>
      </c>
      <c r="B7" s="4" t="n">
        <v>-1834759</v>
      </c>
    </row>
    <row r="8" spans="1:3">
      <c r="A8" s="3" t="s">
        <v>711</v>
      </c>
      <c r="B8" s="4" t="n">
        <v>14649276</v>
      </c>
      <c r="C8" s="4" t="n">
        <v>16883837</v>
      </c>
    </row>
    <row r="9" spans="1:3">
      <c r="A9" s="6" t="s">
        <v>712</v>
      </c>
    </row>
    <row r="10" spans="1:3">
      <c r="A10" s="3" t="s">
        <v>713</v>
      </c>
      <c r="B10" s="10" t="n">
        <v>5.31</v>
      </c>
    </row>
    <row r="11" spans="1:3">
      <c r="A11" s="3" t="s">
        <v>714</v>
      </c>
      <c r="B11" s="12" t="n">
        <v>10.73</v>
      </c>
    </row>
    <row r="12" spans="1:3">
      <c r="A12" s="3" t="s">
        <v>715</v>
      </c>
      <c r="B12" s="12" t="n">
        <v>3.97</v>
      </c>
    </row>
    <row r="13" spans="1:3">
      <c r="A13" s="3" t="s">
        <v>716</v>
      </c>
      <c r="B13" s="12" t="n">
        <v>5.95</v>
      </c>
    </row>
    <row r="14" spans="1:3">
      <c r="A14" s="3" t="s">
        <v>717</v>
      </c>
      <c r="B14" s="10" t="n">
        <v>6.14</v>
      </c>
      <c r="C14" s="10" t="n">
        <v>5.31</v>
      </c>
    </row>
    <row r="15" spans="1:3">
      <c r="A15" s="6" t="s">
        <v>718</v>
      </c>
    </row>
    <row r="16" spans="1:3">
      <c r="A16" s="3" t="s">
        <v>719</v>
      </c>
      <c r="B16" s="3" t="s">
        <v>720</v>
      </c>
      <c r="C16" s="3" t="s">
        <v>721</v>
      </c>
    </row>
    <row r="17" spans="1:3">
      <c r="A17" s="3" t="s">
        <v>722</v>
      </c>
      <c r="B17" s="7" t="n">
        <v>332716</v>
      </c>
      <c r="C17" s="7" t="n">
        <v>80758</v>
      </c>
    </row>
    <row r="18" spans="1:3">
      <c r="A18" s="6" t="s">
        <v>723</v>
      </c>
    </row>
    <row r="19" spans="1:3">
      <c r="A19" s="3" t="s">
        <v>724</v>
      </c>
      <c r="B19" s="4" t="n">
        <v>7075211</v>
      </c>
    </row>
    <row r="20" spans="1:3">
      <c r="A20" s="3" t="s">
        <v>725</v>
      </c>
      <c r="B20" s="10" t="n">
        <v>4.3</v>
      </c>
    </row>
    <row r="21" spans="1:3">
      <c r="A21" s="3" t="s">
        <v>726</v>
      </c>
      <c r="B21" s="3" t="s">
        <v>727</v>
      </c>
    </row>
    <row r="22" spans="1:3">
      <c r="A22" s="3" t="s">
        <v>728</v>
      </c>
      <c r="B22" s="7" t="n">
        <v>17367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1</v>
      </c>
      <c r="D2" s="2" t="s">
        <v>78</v>
      </c>
    </row>
    <row r="3" spans="1:4">
      <c r="A3" s="6" t="s">
        <v>673</v>
      </c>
    </row>
    <row r="4" spans="1:4">
      <c r="A4" s="3" t="s">
        <v>730</v>
      </c>
      <c r="B4" s="5" t="n">
        <v>54.4</v>
      </c>
      <c r="C4" s="5" t="n">
        <v>10.1</v>
      </c>
      <c r="D4" s="5" t="n">
        <v>1.5</v>
      </c>
    </row>
    <row r="5" spans="1:4">
      <c r="A5" s="3" t="s">
        <v>731</v>
      </c>
      <c r="B5" s="5" t="n">
        <v>15.3</v>
      </c>
      <c r="C5" s="5" t="n">
        <v>8.199999999999999</v>
      </c>
      <c r="D5" s="5" t="n">
        <v>3.9</v>
      </c>
    </row>
    <row r="6" spans="1:4">
      <c r="A6" s="3" t="s">
        <v>732</v>
      </c>
      <c r="B6" s="10" t="n">
        <v>5.52</v>
      </c>
      <c r="C6" s="10" t="n">
        <v>4.3</v>
      </c>
      <c r="D6" s="10" t="n">
        <v>2.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33</v>
      </c>
      <c r="B1" s="2" t="s">
        <v>1</v>
      </c>
    </row>
    <row r="2" spans="1:2">
      <c r="B2" s="2" t="s">
        <v>392</v>
      </c>
    </row>
    <row r="3" spans="1:2">
      <c r="A3" s="6" t="s">
        <v>673</v>
      </c>
    </row>
    <row r="4" spans="1:2">
      <c r="A4" s="3" t="s">
        <v>734</v>
      </c>
      <c r="B4" s="5" t="n">
        <v>29.2</v>
      </c>
    </row>
    <row r="5" spans="1:2">
      <c r="A5" s="3" t="s">
        <v>693</v>
      </c>
      <c r="B5" s="3" t="s">
        <v>73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1</v>
      </c>
    </row>
    <row r="3" spans="1:3">
      <c r="A3" s="6" t="s">
        <v>737</v>
      </c>
    </row>
    <row r="4" spans="1:3">
      <c r="A4" s="3" t="s">
        <v>738</v>
      </c>
      <c r="B4" s="4" t="n">
        <v>71000</v>
      </c>
    </row>
    <row r="5" spans="1:3">
      <c r="A5" s="3" t="s">
        <v>739</v>
      </c>
      <c r="B5" s="4" t="n">
        <v>2162890</v>
      </c>
    </row>
    <row r="6" spans="1:3">
      <c r="A6" s="3" t="s">
        <v>740</v>
      </c>
      <c r="B6" s="4" t="n">
        <v>-87523</v>
      </c>
    </row>
    <row r="7" spans="1:3">
      <c r="A7" s="3" t="s">
        <v>741</v>
      </c>
      <c r="B7" s="4" t="n">
        <v>-112150</v>
      </c>
    </row>
    <row r="8" spans="1:3">
      <c r="A8" s="3" t="s">
        <v>742</v>
      </c>
      <c r="B8" s="4" t="n">
        <v>2034217</v>
      </c>
    </row>
    <row r="9" spans="1:3">
      <c r="A9" s="6" t="s">
        <v>743</v>
      </c>
    </row>
    <row r="10" spans="1:3">
      <c r="A10" s="3" t="s">
        <v>744</v>
      </c>
      <c r="B10" s="10" t="n">
        <v>9.390000000000001</v>
      </c>
    </row>
    <row r="11" spans="1:3">
      <c r="A11" s="3" t="s">
        <v>745</v>
      </c>
      <c r="B11" s="12" t="n">
        <v>32.1</v>
      </c>
    </row>
    <row r="12" spans="1:3">
      <c r="A12" s="3" t="s">
        <v>746</v>
      </c>
      <c r="B12" s="12" t="n">
        <v>19.09</v>
      </c>
    </row>
    <row r="13" spans="1:3">
      <c r="A13" s="3" t="s">
        <v>747</v>
      </c>
      <c r="B13" s="12" t="n">
        <v>17.8</v>
      </c>
    </row>
    <row r="14" spans="1:3">
      <c r="A14" s="3" t="s">
        <v>748</v>
      </c>
      <c r="B14" s="10" t="n">
        <v>32.66</v>
      </c>
    </row>
    <row r="15" spans="1:3">
      <c r="A15" s="6" t="s">
        <v>749</v>
      </c>
    </row>
    <row r="16" spans="1:3">
      <c r="A16" s="3" t="s">
        <v>749</v>
      </c>
      <c r="B16" s="7" t="n">
        <v>58687</v>
      </c>
      <c r="C16" s="7" t="n">
        <v>71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50</v>
      </c>
      <c r="B1" s="2" t="s">
        <v>1</v>
      </c>
    </row>
    <row r="2" spans="1:2">
      <c r="B2" s="2" t="s">
        <v>2</v>
      </c>
    </row>
    <row r="3" spans="1:2">
      <c r="A3" s="3" t="s">
        <v>751</v>
      </c>
    </row>
    <row r="4" spans="1:2">
      <c r="A4" s="6" t="s">
        <v>673</v>
      </c>
    </row>
    <row r="5" spans="1:2">
      <c r="A5" s="3" t="s">
        <v>752</v>
      </c>
      <c r="B5" s="3" t="s">
        <v>684</v>
      </c>
    </row>
    <row r="6" spans="1:2">
      <c r="A6" s="3" t="s">
        <v>753</v>
      </c>
    </row>
    <row r="7" spans="1:2">
      <c r="A7" s="6" t="s">
        <v>673</v>
      </c>
    </row>
    <row r="8" spans="1:2">
      <c r="A8" s="3" t="s">
        <v>752</v>
      </c>
      <c r="B8" s="3" t="s">
        <v>418</v>
      </c>
    </row>
    <row r="9" spans="1:2">
      <c r="A9" s="3" t="s">
        <v>754</v>
      </c>
    </row>
    <row r="10" spans="1:2">
      <c r="A10" s="6" t="s">
        <v>673</v>
      </c>
    </row>
    <row r="11" spans="1:2">
      <c r="A11" s="3" t="s">
        <v>752</v>
      </c>
      <c r="B11" s="3" t="s">
        <v>68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55</v>
      </c>
      <c r="B1" s="2" t="s">
        <v>1</v>
      </c>
    </row>
    <row r="2" spans="1:2">
      <c r="B2" s="2" t="s">
        <v>392</v>
      </c>
    </row>
    <row r="3" spans="1:2">
      <c r="A3" s="6" t="s">
        <v>673</v>
      </c>
    </row>
    <row r="4" spans="1:2">
      <c r="A4" s="3" t="s">
        <v>692</v>
      </c>
      <c r="B4" s="5" t="n">
        <v>60.5</v>
      </c>
    </row>
    <row r="5" spans="1:2">
      <c r="A5" s="3" t="s">
        <v>693</v>
      </c>
      <c r="B5" s="3" t="s">
        <v>75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7</v>
      </c>
      <c r="B1" s="2" t="s">
        <v>351</v>
      </c>
      <c r="D1" s="2" t="s">
        <v>1</v>
      </c>
    </row>
    <row r="2" spans="1:6">
      <c r="B2" s="2" t="s">
        <v>758</v>
      </c>
      <c r="C2" s="2" t="s">
        <v>31</v>
      </c>
      <c r="D2" s="2" t="s">
        <v>2</v>
      </c>
      <c r="E2" s="2" t="s">
        <v>31</v>
      </c>
      <c r="F2" s="2" t="s">
        <v>78</v>
      </c>
    </row>
    <row r="3" spans="1:6">
      <c r="A3" s="6" t="s">
        <v>673</v>
      </c>
    </row>
    <row r="4" spans="1:6">
      <c r="A4" s="3" t="s">
        <v>472</v>
      </c>
      <c r="D4" s="7" t="n">
        <v>24225</v>
      </c>
      <c r="E4" s="7" t="n">
        <v>8877</v>
      </c>
      <c r="F4" s="7" t="n">
        <v>3978</v>
      </c>
    </row>
    <row r="5" spans="1:6">
      <c r="A5" s="3" t="s">
        <v>759</v>
      </c>
    </row>
    <row r="6" spans="1:6">
      <c r="A6" s="6" t="s">
        <v>673</v>
      </c>
    </row>
    <row r="7" spans="1:6">
      <c r="A7" s="3" t="s">
        <v>760</v>
      </c>
      <c r="B7" s="4" t="n">
        <v>30255</v>
      </c>
      <c r="F7" s="4" t="n">
        <v>0</v>
      </c>
    </row>
    <row r="8" spans="1:6">
      <c r="A8" s="3" t="s">
        <v>752</v>
      </c>
      <c r="B8" s="3" t="s">
        <v>418</v>
      </c>
    </row>
    <row r="9" spans="1:6">
      <c r="A9" s="3" t="s">
        <v>472</v>
      </c>
      <c r="D9" s="4" t="n">
        <v>600</v>
      </c>
    </row>
    <row r="10" spans="1:6">
      <c r="A10" s="3" t="s">
        <v>761</v>
      </c>
    </row>
    <row r="11" spans="1:6">
      <c r="A11" s="6" t="s">
        <v>673</v>
      </c>
    </row>
    <row r="12" spans="1:6">
      <c r="A12" s="3" t="s">
        <v>762</v>
      </c>
      <c r="C12" s="4" t="n">
        <v>30000</v>
      </c>
      <c r="F12" s="4" t="n">
        <v>0</v>
      </c>
    </row>
    <row r="13" spans="1:6">
      <c r="A13" s="3" t="s">
        <v>752</v>
      </c>
      <c r="C13" s="3" t="s">
        <v>684</v>
      </c>
    </row>
    <row r="14" spans="1:6">
      <c r="A14" s="3" t="s">
        <v>472</v>
      </c>
      <c r="D14" s="7" t="n">
        <v>3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63</v>
      </c>
      <c r="B1" s="2" t="s">
        <v>1</v>
      </c>
    </row>
    <row r="2" spans="1:2">
      <c r="B2" s="2" t="s">
        <v>392</v>
      </c>
    </row>
    <row r="3" spans="1:2">
      <c r="A3" s="6" t="s">
        <v>673</v>
      </c>
    </row>
    <row r="4" spans="1:2">
      <c r="A4" s="3" t="s">
        <v>692</v>
      </c>
      <c r="B4" s="5" t="n">
        <v>0.8</v>
      </c>
    </row>
    <row r="5" spans="1:2">
      <c r="A5" s="3" t="s">
        <v>693</v>
      </c>
      <c r="B5" s="3" t="s">
        <v>76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1</v>
      </c>
    </row>
    <row r="2" spans="1:3">
      <c r="A2" s="6" t="s">
        <v>673</v>
      </c>
    </row>
    <row r="3" spans="1:3">
      <c r="A3" s="3" t="s">
        <v>766</v>
      </c>
      <c r="B3" s="5" t="n">
        <v>0.3</v>
      </c>
      <c r="C3" s="5" t="n">
        <v>0.2</v>
      </c>
    </row>
    <row r="4" spans="1:3">
      <c r="A4" s="3" t="s">
        <v>767</v>
      </c>
      <c r="B4" s="4" t="n">
        <v>49580</v>
      </c>
      <c r="C4" s="4" t="n">
        <v>524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8"/>
    <col customWidth="1" max="3" min="3" width="16"/>
    <col customWidth="1" max="4" min="4" width="25"/>
  </cols>
  <sheetData>
    <row r="1" spans="1:4">
      <c r="A1" s="1" t="s">
        <v>768</v>
      </c>
      <c r="B1" s="2" t="s">
        <v>1</v>
      </c>
    </row>
    <row r="2" spans="1:4">
      <c r="B2" s="2" t="s">
        <v>2</v>
      </c>
      <c r="C2" s="2" t="s">
        <v>31</v>
      </c>
      <c r="D2" s="2" t="s">
        <v>78</v>
      </c>
    </row>
    <row r="3" spans="1:4">
      <c r="A3" s="3" t="s">
        <v>769</v>
      </c>
    </row>
    <row r="4" spans="1:4">
      <c r="A4" s="6" t="s">
        <v>770</v>
      </c>
    </row>
    <row r="5" spans="1:4">
      <c r="A5" s="3" t="s">
        <v>771</v>
      </c>
      <c r="B5" s="3" t="s">
        <v>772</v>
      </c>
      <c r="C5" s="3" t="s">
        <v>772</v>
      </c>
    </row>
    <row r="6" spans="1:4">
      <c r="A6" s="3" t="s">
        <v>773</v>
      </c>
      <c r="B6" s="3" t="s">
        <v>774</v>
      </c>
      <c r="C6" s="3" t="s">
        <v>775</v>
      </c>
    </row>
    <row r="7" spans="1:4">
      <c r="A7" s="3" t="s">
        <v>776</v>
      </c>
      <c r="D7" s="3" t="s">
        <v>777</v>
      </c>
    </row>
    <row r="8" spans="1:4">
      <c r="A8" s="3" t="s">
        <v>778</v>
      </c>
      <c r="B8" s="3" t="s">
        <v>779</v>
      </c>
      <c r="C8" s="3" t="s">
        <v>780</v>
      </c>
    </row>
    <row r="9" spans="1:4">
      <c r="A9" s="3" t="s">
        <v>781</v>
      </c>
      <c r="B9" s="3" t="s">
        <v>782</v>
      </c>
      <c r="C9" s="3" t="s">
        <v>783</v>
      </c>
      <c r="D9" s="3" t="s">
        <v>784</v>
      </c>
    </row>
    <row r="10" spans="1:4">
      <c r="A10" s="3" t="s">
        <v>785</v>
      </c>
      <c r="B10" s="3" t="s">
        <v>786</v>
      </c>
      <c r="C10" s="3" t="s">
        <v>787</v>
      </c>
      <c r="D10" s="3" t="s">
        <v>787</v>
      </c>
    </row>
    <row r="11" spans="1:4">
      <c r="A11" s="3" t="s">
        <v>788</v>
      </c>
      <c r="B11" s="3" t="s">
        <v>789</v>
      </c>
      <c r="C11" s="3" t="s">
        <v>789</v>
      </c>
      <c r="D11" s="3" t="s">
        <v>789</v>
      </c>
    </row>
    <row r="12" spans="1:4">
      <c r="A12" s="3" t="s">
        <v>647</v>
      </c>
    </row>
    <row r="13" spans="1:4">
      <c r="A13" s="6" t="s">
        <v>770</v>
      </c>
    </row>
    <row r="14" spans="1:4">
      <c r="A14" s="3" t="s">
        <v>771</v>
      </c>
      <c r="B14" s="3" t="s">
        <v>790</v>
      </c>
    </row>
    <row r="15" spans="1:4">
      <c r="A15" s="3" t="s">
        <v>776</v>
      </c>
      <c r="B15" s="3" t="s">
        <v>791</v>
      </c>
    </row>
    <row r="16" spans="1:4">
      <c r="A16" s="3" t="s">
        <v>792</v>
      </c>
      <c r="B16" s="3" t="s">
        <v>793</v>
      </c>
    </row>
    <row r="17" spans="1:4">
      <c r="A17" s="3" t="s">
        <v>788</v>
      </c>
      <c r="B17" s="3" t="s">
        <v>789</v>
      </c>
    </row>
    <row r="18" spans="1:4">
      <c r="A18" s="3" t="s">
        <v>794</v>
      </c>
    </row>
    <row r="19" spans="1:4">
      <c r="A19" s="6" t="s">
        <v>770</v>
      </c>
    </row>
    <row r="20" spans="1:4">
      <c r="A20" s="3" t="s">
        <v>795</v>
      </c>
      <c r="B20" s="10" t="n">
        <v>10.09</v>
      </c>
      <c r="C20" s="10" t="n">
        <v>7.07</v>
      </c>
      <c r="D20" s="10" t="n">
        <v>3.99</v>
      </c>
    </row>
    <row r="21" spans="1:4">
      <c r="A21" s="3" t="s">
        <v>771</v>
      </c>
      <c r="D21" s="3" t="s">
        <v>796</v>
      </c>
    </row>
    <row r="22" spans="1:4">
      <c r="A22" s="3" t="s">
        <v>797</v>
      </c>
    </row>
    <row r="23" spans="1:4">
      <c r="A23" s="6" t="s">
        <v>770</v>
      </c>
    </row>
    <row r="24" spans="1:4">
      <c r="A24" s="3" t="s">
        <v>795</v>
      </c>
      <c r="B24" s="7" t="n">
        <v>15</v>
      </c>
      <c r="C24" s="10" t="n">
        <v>10.09</v>
      </c>
      <c r="D24" s="10" t="n">
        <v>6.69</v>
      </c>
    </row>
    <row r="25" spans="1:4">
      <c r="A25" s="3" t="s">
        <v>771</v>
      </c>
      <c r="D25" s="3" t="s">
        <v>7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1</v>
      </c>
      <c r="D2" s="2" t="s">
        <v>78</v>
      </c>
    </row>
    <row r="3" spans="1:4">
      <c r="A3" s="6" t="s">
        <v>800</v>
      </c>
    </row>
    <row r="4" spans="1:4">
      <c r="A4" s="3" t="s">
        <v>472</v>
      </c>
      <c r="B4" s="7" t="n">
        <v>24225</v>
      </c>
      <c r="C4" s="7" t="n">
        <v>8877</v>
      </c>
      <c r="D4" s="7" t="n">
        <v>3978</v>
      </c>
    </row>
    <row r="5" spans="1:4">
      <c r="A5" s="3" t="s">
        <v>230</v>
      </c>
    </row>
    <row r="6" spans="1:4">
      <c r="A6" s="6" t="s">
        <v>800</v>
      </c>
    </row>
    <row r="7" spans="1:4">
      <c r="A7" s="3" t="s">
        <v>472</v>
      </c>
      <c r="B7" s="4" t="n">
        <v>291</v>
      </c>
      <c r="C7" s="4" t="n">
        <v>65</v>
      </c>
      <c r="D7" s="4" t="n">
        <v>39</v>
      </c>
    </row>
    <row r="8" spans="1:4">
      <c r="A8" s="3" t="s">
        <v>453</v>
      </c>
    </row>
    <row r="9" spans="1:4">
      <c r="A9" s="6" t="s">
        <v>800</v>
      </c>
    </row>
    <row r="10" spans="1:4">
      <c r="A10" s="3" t="s">
        <v>472</v>
      </c>
      <c r="B10" s="4" t="n">
        <v>12946</v>
      </c>
      <c r="C10" s="4" t="n">
        <v>4046</v>
      </c>
      <c r="D10" s="4" t="n">
        <v>1577</v>
      </c>
    </row>
    <row r="11" spans="1:4">
      <c r="A11" s="3" t="s">
        <v>656</v>
      </c>
    </row>
    <row r="12" spans="1:4">
      <c r="A12" s="6" t="s">
        <v>800</v>
      </c>
    </row>
    <row r="13" spans="1:4">
      <c r="A13" s="3" t="s">
        <v>472</v>
      </c>
      <c r="B13" s="4" t="n">
        <v>4972</v>
      </c>
      <c r="C13" s="4" t="n">
        <v>2389</v>
      </c>
      <c r="D13" s="4" t="n">
        <v>1335</v>
      </c>
    </row>
    <row r="14" spans="1:4">
      <c r="A14" s="3" t="s">
        <v>657</v>
      </c>
    </row>
    <row r="15" spans="1:4">
      <c r="A15" s="6" t="s">
        <v>800</v>
      </c>
    </row>
    <row r="16" spans="1:4">
      <c r="A16" s="3" t="s">
        <v>472</v>
      </c>
      <c r="B16" s="7" t="n">
        <v>6016</v>
      </c>
      <c r="C16" s="7" t="n">
        <v>2377</v>
      </c>
      <c r="D16" s="7" t="n">
        <v>10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1</v>
      </c>
      <c r="D2" s="2" t="s">
        <v>78</v>
      </c>
    </row>
    <row r="3" spans="1:4">
      <c r="A3" s="6" t="s">
        <v>244</v>
      </c>
    </row>
    <row r="4" spans="1:4">
      <c r="A4" s="3" t="s">
        <v>95</v>
      </c>
      <c r="B4" s="7" t="n">
        <v>-41324</v>
      </c>
      <c r="C4" s="7" t="n">
        <v>-38896</v>
      </c>
      <c r="D4" s="7" t="n">
        <v>-26758</v>
      </c>
    </row>
    <row r="5" spans="1:4">
      <c r="A5" s="3" t="s">
        <v>802</v>
      </c>
      <c r="B5" s="4" t="n">
        <v>53116675</v>
      </c>
      <c r="C5" s="4" t="n">
        <v>17746526</v>
      </c>
      <c r="D5" s="4" t="n">
        <v>16900124</v>
      </c>
    </row>
    <row r="6" spans="1:4">
      <c r="A6" s="3" t="s">
        <v>96</v>
      </c>
      <c r="B6" s="10" t="n">
        <v>-0.78</v>
      </c>
      <c r="C6" s="10" t="n">
        <v>-2.19</v>
      </c>
      <c r="D6" s="10" t="n">
        <v>-1.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1</v>
      </c>
      <c r="D2" s="2" t="s">
        <v>78</v>
      </c>
    </row>
    <row r="3" spans="1:4">
      <c r="A3" s="6" t="s">
        <v>804</v>
      </c>
    </row>
    <row r="4" spans="1:4">
      <c r="A4" s="3" t="s">
        <v>110</v>
      </c>
      <c r="B4" s="4" t="n">
        <v>18010508</v>
      </c>
      <c r="C4" s="4" t="n">
        <v>72403707</v>
      </c>
      <c r="D4" s="4" t="n">
        <v>55751117</v>
      </c>
    </row>
    <row r="5" spans="1:4">
      <c r="A5" s="3" t="s">
        <v>598</v>
      </c>
    </row>
    <row r="6" spans="1:4">
      <c r="A6" s="6" t="s">
        <v>804</v>
      </c>
    </row>
    <row r="7" spans="1:4">
      <c r="A7" s="3" t="s">
        <v>110</v>
      </c>
      <c r="C7" s="4" t="n">
        <v>54508441</v>
      </c>
      <c r="D7" s="4" t="n">
        <v>42482490</v>
      </c>
    </row>
    <row r="8" spans="1:4">
      <c r="A8" s="3" t="s">
        <v>643</v>
      </c>
    </row>
    <row r="9" spans="1:4">
      <c r="A9" s="6" t="s">
        <v>804</v>
      </c>
    </row>
    <row r="10" spans="1:4">
      <c r="A10" s="3" t="s">
        <v>110</v>
      </c>
      <c r="B10" s="4" t="n">
        <v>14649276</v>
      </c>
      <c r="C10" s="4" t="n">
        <v>16883837</v>
      </c>
      <c r="D10" s="4" t="n">
        <v>13141311</v>
      </c>
    </row>
    <row r="11" spans="1:4">
      <c r="A11" s="3" t="s">
        <v>645</v>
      </c>
    </row>
    <row r="12" spans="1:4">
      <c r="A12" s="6" t="s">
        <v>804</v>
      </c>
    </row>
    <row r="13" spans="1:4">
      <c r="A13" s="3" t="s">
        <v>110</v>
      </c>
      <c r="B13" s="4" t="n">
        <v>2034217</v>
      </c>
      <c r="C13" s="4" t="n">
        <v>71000</v>
      </c>
    </row>
    <row r="14" spans="1:4">
      <c r="A14" s="3" t="s">
        <v>805</v>
      </c>
    </row>
    <row r="15" spans="1:4">
      <c r="A15" s="6" t="s">
        <v>804</v>
      </c>
    </row>
    <row r="16" spans="1:4">
      <c r="A16" s="3" t="s">
        <v>110</v>
      </c>
      <c r="B16" s="4" t="n">
        <v>680397</v>
      </c>
      <c r="C16" s="4" t="n">
        <v>888022</v>
      </c>
    </row>
    <row r="17" spans="1:4">
      <c r="A17" s="3" t="s">
        <v>647</v>
      </c>
    </row>
    <row r="18" spans="1:4">
      <c r="A18" s="6" t="s">
        <v>804</v>
      </c>
    </row>
    <row r="19" spans="1:4">
      <c r="A19" s="3" t="s">
        <v>110</v>
      </c>
      <c r="B19" s="4" t="n">
        <v>597038</v>
      </c>
    </row>
    <row r="20" spans="1:4">
      <c r="A20" s="3" t="s">
        <v>806</v>
      </c>
    </row>
    <row r="21" spans="1:4">
      <c r="A21" s="6" t="s">
        <v>804</v>
      </c>
    </row>
    <row r="22" spans="1:4">
      <c r="A22" s="3" t="s">
        <v>110</v>
      </c>
      <c r="B22" s="4" t="n">
        <v>49580</v>
      </c>
      <c r="C22" s="4" t="n">
        <v>52407</v>
      </c>
      <c r="D22" s="4" t="n">
        <v>1273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1</v>
      </c>
      <c r="D1" s="2" t="s">
        <v>455</v>
      </c>
    </row>
    <row r="2" spans="1:4">
      <c r="A2" s="3" t="s">
        <v>606</v>
      </c>
    </row>
    <row r="3" spans="1:4">
      <c r="A3" s="6" t="s">
        <v>651</v>
      </c>
    </row>
    <row r="4" spans="1:4">
      <c r="A4" s="3" t="s">
        <v>465</v>
      </c>
      <c r="B4" s="4" t="n">
        <v>180000</v>
      </c>
      <c r="C4" s="4" t="n">
        <v>687885</v>
      </c>
      <c r="D4" s="4" t="n">
        <v>18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1</v>
      </c>
      <c r="D2" s="2" t="s">
        <v>78</v>
      </c>
    </row>
    <row r="3" spans="1:4">
      <c r="A3" s="6" t="s">
        <v>213</v>
      </c>
    </row>
    <row r="4" spans="1:4">
      <c r="A4" s="3" t="s">
        <v>540</v>
      </c>
      <c r="B4" s="7" t="n">
        <v>-14002</v>
      </c>
      <c r="C4" s="7" t="n">
        <v>-23962</v>
      </c>
      <c r="D4" s="7" t="n">
        <v>-26837</v>
      </c>
    </row>
    <row r="5" spans="1:4">
      <c r="A5" s="3" t="s">
        <v>541</v>
      </c>
      <c r="B5" s="4" t="n">
        <v>-26996</v>
      </c>
      <c r="C5" s="4" t="n">
        <v>-11420</v>
      </c>
      <c r="D5" s="4" t="n">
        <v>92</v>
      </c>
    </row>
    <row r="6" spans="1:4">
      <c r="A6" s="3" t="s">
        <v>91</v>
      </c>
      <c r="B6" s="7" t="n">
        <v>-40998</v>
      </c>
      <c r="C6" s="7" t="n">
        <v>-35382</v>
      </c>
      <c r="D6" s="7" t="n">
        <v>-267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9</v>
      </c>
      <c r="B1" s="2" t="s">
        <v>1</v>
      </c>
    </row>
    <row r="2" spans="1:4">
      <c r="B2" s="2" t="s">
        <v>2</v>
      </c>
      <c r="C2" s="2" t="s">
        <v>31</v>
      </c>
      <c r="D2" s="2" t="s">
        <v>78</v>
      </c>
    </row>
    <row r="3" spans="1:4">
      <c r="A3" s="6" t="s">
        <v>810</v>
      </c>
    </row>
    <row r="4" spans="1:4">
      <c r="A4" s="3" t="s">
        <v>811</v>
      </c>
      <c r="B4" s="7" t="n">
        <v>83</v>
      </c>
      <c r="C4" s="7" t="n">
        <v>45</v>
      </c>
    </row>
    <row r="5" spans="1:4">
      <c r="A5" s="3" t="s">
        <v>812</v>
      </c>
      <c r="B5" s="4" t="n">
        <v>214</v>
      </c>
      <c r="C5" s="4" t="n">
        <v>213</v>
      </c>
      <c r="D5" s="7" t="n">
        <v>13</v>
      </c>
    </row>
    <row r="6" spans="1:4">
      <c r="A6" s="3" t="s">
        <v>110</v>
      </c>
      <c r="B6" s="4" t="n">
        <v>297</v>
      </c>
      <c r="C6" s="4" t="n">
        <v>258</v>
      </c>
      <c r="D6" s="4" t="n">
        <v>13</v>
      </c>
    </row>
    <row r="7" spans="1:4">
      <c r="A7" s="6" t="s">
        <v>813</v>
      </c>
    </row>
    <row r="8" spans="1:4">
      <c r="A8" s="3" t="s">
        <v>814</v>
      </c>
      <c r="B8" s="4" t="n">
        <v>2</v>
      </c>
      <c r="C8" s="4" t="n">
        <v>-109</v>
      </c>
    </row>
    <row r="9" spans="1:4">
      <c r="A9" s="3" t="s">
        <v>812</v>
      </c>
      <c r="B9" s="4" t="n">
        <v>27</v>
      </c>
      <c r="C9" s="4" t="n">
        <v>-27</v>
      </c>
    </row>
    <row r="10" spans="1:4">
      <c r="A10" s="3" t="s">
        <v>110</v>
      </c>
      <c r="B10" s="4" t="n">
        <v>29</v>
      </c>
      <c r="C10" s="4" t="n">
        <v>-136</v>
      </c>
    </row>
    <row r="11" spans="1:4">
      <c r="A11" s="3" t="s">
        <v>92</v>
      </c>
      <c r="B11" s="7" t="n">
        <v>326</v>
      </c>
      <c r="C11" s="7" t="n">
        <v>122</v>
      </c>
      <c r="D11" s="7" t="n">
        <v>1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5</v>
      </c>
      <c r="B1" s="2" t="s">
        <v>1</v>
      </c>
    </row>
    <row r="2" spans="1:4">
      <c r="B2" s="2" t="s">
        <v>2</v>
      </c>
      <c r="C2" s="2" t="s">
        <v>31</v>
      </c>
      <c r="D2" s="2" t="s">
        <v>78</v>
      </c>
    </row>
    <row r="3" spans="1:4">
      <c r="A3" s="6" t="s">
        <v>213</v>
      </c>
    </row>
    <row r="4" spans="1:4">
      <c r="A4" s="3" t="s">
        <v>92</v>
      </c>
      <c r="B4" s="7" t="n">
        <v>-326</v>
      </c>
      <c r="C4" s="7" t="n">
        <v>-122</v>
      </c>
      <c r="D4" s="7" t="n">
        <v>-13</v>
      </c>
    </row>
    <row r="5" spans="1:4">
      <c r="A5" s="3" t="s">
        <v>283</v>
      </c>
    </row>
    <row r="6" spans="1:4">
      <c r="A6" s="6" t="s">
        <v>213</v>
      </c>
    </row>
    <row r="7" spans="1:4">
      <c r="A7" s="3" t="s">
        <v>92</v>
      </c>
      <c r="C7" s="7" t="n">
        <v>1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1</v>
      </c>
      <c r="D2" s="2" t="s">
        <v>78</v>
      </c>
    </row>
    <row r="3" spans="1:4">
      <c r="A3" s="6" t="s">
        <v>213</v>
      </c>
    </row>
    <row r="4" spans="1:4">
      <c r="A4" s="3" t="s">
        <v>817</v>
      </c>
      <c r="B4" s="3" t="s">
        <v>818</v>
      </c>
      <c r="C4" s="3" t="s">
        <v>818</v>
      </c>
      <c r="D4" s="3" t="s">
        <v>818</v>
      </c>
    </row>
    <row r="5" spans="1:4">
      <c r="A5" s="3" t="s">
        <v>819</v>
      </c>
      <c r="B5" s="3" t="s">
        <v>378</v>
      </c>
      <c r="C5" s="3" t="s">
        <v>820</v>
      </c>
      <c r="D5" s="3" t="s">
        <v>821</v>
      </c>
    </row>
    <row r="6" spans="1:4">
      <c r="A6" s="3" t="s">
        <v>119</v>
      </c>
      <c r="B6" s="3" t="s">
        <v>822</v>
      </c>
      <c r="C6" s="3" t="s">
        <v>823</v>
      </c>
      <c r="D6" s="3" t="s">
        <v>824</v>
      </c>
    </row>
    <row r="7" spans="1:4">
      <c r="A7" s="3" t="s">
        <v>825</v>
      </c>
      <c r="B7" s="3" t="s">
        <v>787</v>
      </c>
      <c r="C7" s="3" t="s">
        <v>826</v>
      </c>
      <c r="D7" s="3" t="s">
        <v>787</v>
      </c>
    </row>
    <row r="8" spans="1:4">
      <c r="A8" s="3" t="s">
        <v>827</v>
      </c>
      <c r="B8" s="3" t="s">
        <v>828</v>
      </c>
      <c r="C8" s="3" t="s">
        <v>829</v>
      </c>
    </row>
    <row r="9" spans="1:4">
      <c r="A9" s="3" t="s">
        <v>830</v>
      </c>
      <c r="B9" s="3" t="s">
        <v>831</v>
      </c>
    </row>
    <row r="10" spans="1:4">
      <c r="A10" s="3" t="s">
        <v>832</v>
      </c>
      <c r="B10" s="3" t="s">
        <v>833</v>
      </c>
      <c r="C10" s="3" t="s">
        <v>834</v>
      </c>
      <c r="D10" s="3" t="s">
        <v>835</v>
      </c>
    </row>
    <row r="11" spans="1:4">
      <c r="A11" s="3" t="s">
        <v>836</v>
      </c>
      <c r="B11" s="3" t="s">
        <v>837</v>
      </c>
      <c r="C11" s="3" t="s">
        <v>837</v>
      </c>
    </row>
    <row r="12" spans="1:4">
      <c r="A12" s="3" t="s">
        <v>838</v>
      </c>
      <c r="B12" s="3" t="s">
        <v>839</v>
      </c>
      <c r="C12" s="3" t="s">
        <v>789</v>
      </c>
      <c r="D12" s="3" t="s">
        <v>78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31</v>
      </c>
      <c r="D1" s="2" t="s">
        <v>78</v>
      </c>
    </row>
    <row r="2" spans="1:4">
      <c r="A2" s="6" t="s">
        <v>841</v>
      </c>
    </row>
    <row r="3" spans="1:4">
      <c r="A3" s="3" t="s">
        <v>842</v>
      </c>
      <c r="B3" s="7" t="n">
        <v>31090</v>
      </c>
      <c r="C3" s="7" t="n">
        <v>27401</v>
      </c>
      <c r="D3" s="7" t="n">
        <v>24402</v>
      </c>
    </row>
    <row r="4" spans="1:4">
      <c r="A4" s="3" t="s">
        <v>843</v>
      </c>
      <c r="B4" s="4" t="n">
        <v>16698</v>
      </c>
      <c r="C4" s="4" t="n">
        <v>7603</v>
      </c>
      <c r="D4" s="4" t="n">
        <v>5573</v>
      </c>
    </row>
    <row r="5" spans="1:4">
      <c r="A5" s="3" t="s">
        <v>119</v>
      </c>
      <c r="B5" s="4" t="n">
        <v>5368</v>
      </c>
      <c r="C5" s="4" t="n">
        <v>1433</v>
      </c>
      <c r="D5" s="4" t="n">
        <v>423</v>
      </c>
    </row>
    <row r="6" spans="1:4">
      <c r="A6" s="3" t="s">
        <v>844</v>
      </c>
      <c r="B6" s="4" t="n">
        <v>7807</v>
      </c>
      <c r="C6" s="4" t="n">
        <v>6022</v>
      </c>
      <c r="D6" s="4" t="n">
        <v>3918</v>
      </c>
    </row>
    <row r="7" spans="1:4">
      <c r="A7" s="3" t="s">
        <v>845</v>
      </c>
      <c r="B7" s="4" t="n">
        <v>1458</v>
      </c>
    </row>
    <row r="8" spans="1:4">
      <c r="A8" s="3" t="s">
        <v>846</v>
      </c>
      <c r="B8" s="4" t="n">
        <v>62421</v>
      </c>
      <c r="C8" s="4" t="n">
        <v>42459</v>
      </c>
      <c r="D8" s="4" t="n">
        <v>34316</v>
      </c>
    </row>
    <row r="9" spans="1:4">
      <c r="A9" s="3" t="s">
        <v>847</v>
      </c>
      <c r="B9" s="4" t="n">
        <v>-49601</v>
      </c>
      <c r="C9" s="4" t="n">
        <v>-35613</v>
      </c>
      <c r="D9" s="4" t="n">
        <v>-30559</v>
      </c>
    </row>
    <row r="10" spans="1:4">
      <c r="A10" s="3" t="s">
        <v>848</v>
      </c>
      <c r="B10" s="4" t="n">
        <v>12820</v>
      </c>
      <c r="C10" s="4" t="n">
        <v>6846</v>
      </c>
      <c r="D10" s="4" t="n">
        <v>3757</v>
      </c>
    </row>
    <row r="11" spans="1:4">
      <c r="A11" s="6" t="s">
        <v>849</v>
      </c>
    </row>
    <row r="12" spans="1:4">
      <c r="A12" s="3" t="s">
        <v>850</v>
      </c>
      <c r="B12" s="4" t="n">
        <v>-7086</v>
      </c>
      <c r="C12" s="4" t="n">
        <v>-4084</v>
      </c>
      <c r="D12" s="4" t="n">
        <v>-2019</v>
      </c>
    </row>
    <row r="13" spans="1:4">
      <c r="A13" s="3" t="s">
        <v>851</v>
      </c>
      <c r="B13" s="4" t="n">
        <v>-452</v>
      </c>
      <c r="C13" s="4" t="n">
        <v>-2035</v>
      </c>
      <c r="D13" s="4" t="n">
        <v>-1607</v>
      </c>
    </row>
    <row r="14" spans="1:4">
      <c r="A14" s="3" t="s">
        <v>852</v>
      </c>
      <c r="B14" s="4" t="n">
        <v>-152</v>
      </c>
      <c r="C14" s="4" t="n">
        <v>-460</v>
      </c>
    </row>
    <row r="15" spans="1:4">
      <c r="A15" s="3" t="s">
        <v>853</v>
      </c>
      <c r="B15" s="4" t="n">
        <v>-4931</v>
      </c>
      <c r="C15" s="4" t="n">
        <v>-240</v>
      </c>
      <c r="D15" s="7" t="n">
        <v>-131</v>
      </c>
    </row>
    <row r="16" spans="1:4">
      <c r="A16" s="3" t="s">
        <v>836</v>
      </c>
      <c r="B16" s="4" t="n">
        <v>-201</v>
      </c>
    </row>
    <row r="17" spans="1:4">
      <c r="A17" s="3" t="s">
        <v>854</v>
      </c>
      <c r="C17" s="7" t="n">
        <v>27</v>
      </c>
    </row>
    <row r="18" spans="1:4">
      <c r="A18" s="3" t="s">
        <v>476</v>
      </c>
      <c r="B18" s="7" t="n">
        <v>-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5</v>
      </c>
      <c r="B1" s="2" t="s">
        <v>391</v>
      </c>
      <c r="C1" s="2" t="s">
        <v>1</v>
      </c>
    </row>
    <row r="2" spans="1:6">
      <c r="B2" s="2" t="s">
        <v>2</v>
      </c>
      <c r="C2" s="2" t="s">
        <v>2</v>
      </c>
      <c r="D2" s="2" t="s">
        <v>31</v>
      </c>
      <c r="E2" s="2" t="s">
        <v>78</v>
      </c>
      <c r="F2" s="2" t="s">
        <v>856</v>
      </c>
    </row>
    <row r="3" spans="1:6">
      <c r="A3" s="6" t="s">
        <v>857</v>
      </c>
    </row>
    <row r="4" spans="1:6">
      <c r="A4" s="3" t="s">
        <v>858</v>
      </c>
      <c r="C4" s="7" t="n">
        <v>326000</v>
      </c>
      <c r="D4" s="7" t="n">
        <v>122000</v>
      </c>
      <c r="E4" s="7" t="n">
        <v>13000</v>
      </c>
    </row>
    <row r="5" spans="1:6">
      <c r="A5" s="3" t="s">
        <v>859</v>
      </c>
    </row>
    <row r="6" spans="1:6">
      <c r="A6" s="6" t="s">
        <v>857</v>
      </c>
    </row>
    <row r="7" spans="1:6">
      <c r="A7" s="3" t="s">
        <v>860</v>
      </c>
      <c r="B7" s="7" t="n">
        <v>-62000</v>
      </c>
    </row>
    <row r="8" spans="1:6">
      <c r="A8" s="3" t="s">
        <v>858</v>
      </c>
      <c r="B8" s="7" t="n">
        <v>-62000</v>
      </c>
    </row>
    <row r="9" spans="1:6">
      <c r="A9" s="3" t="s">
        <v>861</v>
      </c>
      <c r="F9" s="7" t="n">
        <v>20000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62</v>
      </c>
      <c r="B1" s="2" t="s">
        <v>392</v>
      </c>
    </row>
    <row r="2" spans="1:2">
      <c r="A2" s="3" t="s">
        <v>814</v>
      </c>
    </row>
    <row r="3" spans="1:2">
      <c r="A3" s="6" t="s">
        <v>213</v>
      </c>
    </row>
    <row r="4" spans="1:2">
      <c r="A4" s="3" t="s">
        <v>842</v>
      </c>
      <c r="B4" s="7" t="n">
        <v>104</v>
      </c>
    </row>
    <row r="5" spans="1:2">
      <c r="A5" s="3" t="s">
        <v>811</v>
      </c>
    </row>
    <row r="6" spans="1:2">
      <c r="A6" s="6" t="s">
        <v>213</v>
      </c>
    </row>
    <row r="7" spans="1:2">
      <c r="A7" s="3" t="s">
        <v>842</v>
      </c>
      <c r="B7" s="5" t="n">
        <v>88.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863</v>
      </c>
      <c r="B1" s="2" t="s">
        <v>392</v>
      </c>
    </row>
    <row r="2" spans="1:2">
      <c r="A2" s="3" t="s">
        <v>814</v>
      </c>
    </row>
    <row r="3" spans="1:2">
      <c r="A3" s="6" t="s">
        <v>213</v>
      </c>
    </row>
    <row r="4" spans="1:2">
      <c r="A4" s="3" t="s">
        <v>864</v>
      </c>
      <c r="B4" s="5" t="n">
        <v>6.4</v>
      </c>
    </row>
    <row r="5" spans="1:2">
      <c r="A5" s="3" t="s">
        <v>811</v>
      </c>
    </row>
    <row r="6" spans="1:2">
      <c r="A6" s="6" t="s">
        <v>213</v>
      </c>
    </row>
    <row r="7" spans="1:2">
      <c r="A7" s="3" t="s">
        <v>864</v>
      </c>
      <c r="B7" s="5" t="n">
        <v>5.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5</v>
      </c>
      <c r="B1" s="2" t="s">
        <v>1</v>
      </c>
    </row>
    <row r="2" spans="1:3">
      <c r="B2" s="2" t="s">
        <v>2</v>
      </c>
      <c r="C2" s="2" t="s">
        <v>31</v>
      </c>
    </row>
    <row r="3" spans="1:3">
      <c r="A3" s="6" t="s">
        <v>213</v>
      </c>
    </row>
    <row r="4" spans="1:3">
      <c r="A4" s="3" t="s">
        <v>866</v>
      </c>
      <c r="B4" s="7" t="n">
        <v>14</v>
      </c>
      <c r="C4" s="5" t="n">
        <v>5.1</v>
      </c>
    </row>
    <row r="5" spans="1:3">
      <c r="A5" s="3" t="s">
        <v>867</v>
      </c>
      <c r="B5" s="5" t="n">
        <v>1.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1</v>
      </c>
      <c r="D2" s="2" t="s">
        <v>78</v>
      </c>
    </row>
    <row r="3" spans="1:4">
      <c r="A3" s="6" t="s">
        <v>213</v>
      </c>
    </row>
    <row r="4" spans="1:4">
      <c r="A4" s="3" t="s">
        <v>869</v>
      </c>
      <c r="B4" s="7" t="n">
        <v>1679</v>
      </c>
      <c r="C4" s="7" t="n">
        <v>1024</v>
      </c>
      <c r="D4" s="7" t="n">
        <v>592</v>
      </c>
    </row>
    <row r="5" spans="1:4">
      <c r="A5" s="3" t="s">
        <v>870</v>
      </c>
      <c r="B5" s="4" t="n">
        <v>1996</v>
      </c>
    </row>
    <row r="6" spans="1:4">
      <c r="A6" s="3" t="s">
        <v>871</v>
      </c>
      <c r="B6" s="4" t="n">
        <v>8600</v>
      </c>
      <c r="C6" s="4" t="n">
        <v>655</v>
      </c>
      <c r="D6" s="4" t="n">
        <v>432</v>
      </c>
    </row>
    <row r="7" spans="1:4">
      <c r="A7" s="3" t="s">
        <v>872</v>
      </c>
      <c r="B7" s="7" t="n">
        <v>12275</v>
      </c>
      <c r="C7" s="7" t="n">
        <v>1679</v>
      </c>
      <c r="D7" s="7" t="n">
        <v>102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392</v>
      </c>
    </row>
    <row r="2" spans="1:2">
      <c r="A2" s="6" t="s">
        <v>213</v>
      </c>
    </row>
    <row r="3" spans="1:2">
      <c r="A3" s="3" t="s">
        <v>874</v>
      </c>
      <c r="B3" s="5" t="n">
        <v>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5</v>
      </c>
      <c r="B1" s="2" t="s">
        <v>1</v>
      </c>
    </row>
    <row r="2" spans="1:4">
      <c r="B2" s="2" t="s">
        <v>2</v>
      </c>
      <c r="C2" s="2" t="s">
        <v>31</v>
      </c>
      <c r="D2" s="2" t="s">
        <v>78</v>
      </c>
    </row>
    <row r="3" spans="1:4">
      <c r="A3" s="6" t="s">
        <v>215</v>
      </c>
    </row>
    <row r="4" spans="1:4">
      <c r="A4" s="3" t="s">
        <v>876</v>
      </c>
      <c r="B4" s="5" t="n">
        <v>1.1</v>
      </c>
      <c r="C4" s="7" t="n">
        <v>0</v>
      </c>
      <c r="D4" s="7"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1"/>
    <col customWidth="1" max="3" min="3" width="33"/>
    <col customWidth="1" max="4" min="4" width="33"/>
    <col customWidth="1" max="5" min="5" width="21"/>
  </cols>
  <sheetData>
    <row r="1" spans="1:5">
      <c r="A1" s="1" t="s">
        <v>877</v>
      </c>
      <c r="B1" s="2" t="s">
        <v>351</v>
      </c>
      <c r="C1" s="2" t="s">
        <v>1</v>
      </c>
    </row>
    <row r="2" spans="1:5">
      <c r="B2" s="2" t="s">
        <v>561</v>
      </c>
      <c r="C2" s="2" t="s">
        <v>878</v>
      </c>
      <c r="D2" s="2" t="s">
        <v>879</v>
      </c>
      <c r="E2" s="2" t="s">
        <v>423</v>
      </c>
    </row>
    <row r="3" spans="1:5">
      <c r="A3" s="6" t="s">
        <v>217</v>
      </c>
    </row>
    <row r="4" spans="1:5">
      <c r="A4" s="3" t="s">
        <v>880</v>
      </c>
      <c r="C4" s="4" t="n">
        <v>2</v>
      </c>
      <c r="D4" s="4" t="n">
        <v>2</v>
      </c>
    </row>
    <row r="5" spans="1:5">
      <c r="A5" s="13" t="n">
        <v>1</v>
      </c>
    </row>
    <row r="6" spans="1:5">
      <c r="A6" s="6" t="s">
        <v>217</v>
      </c>
    </row>
    <row r="7" spans="1:5">
      <c r="A7" s="3" t="s">
        <v>881</v>
      </c>
      <c r="C7" s="3" t="s">
        <v>787</v>
      </c>
      <c r="D7" s="3" t="s">
        <v>882</v>
      </c>
    </row>
    <row r="8" spans="1:5">
      <c r="A8" s="3" t="s">
        <v>883</v>
      </c>
      <c r="C8" s="5" t="n">
        <v>14.5</v>
      </c>
      <c r="D8" s="5" t="n">
        <v>11.1</v>
      </c>
      <c r="E8" s="7" t="n">
        <v>8</v>
      </c>
    </row>
    <row r="9" spans="1:5">
      <c r="A9" s="3" t="s">
        <v>884</v>
      </c>
      <c r="B9" s="3" t="s">
        <v>387</v>
      </c>
    </row>
    <row r="10" spans="1:5">
      <c r="A10" s="3" t="s">
        <v>885</v>
      </c>
      <c r="B10" s="5" t="n">
        <v>57.7</v>
      </c>
    </row>
    <row r="11" spans="1:5">
      <c r="A11" s="13" t="n">
        <v>2</v>
      </c>
    </row>
    <row r="12" spans="1:5">
      <c r="A12" s="6" t="s">
        <v>217</v>
      </c>
    </row>
    <row r="13" spans="1:5">
      <c r="A13" s="3" t="s">
        <v>881</v>
      </c>
      <c r="C13" s="3" t="s">
        <v>559</v>
      </c>
      <c r="D13" s="3" t="s">
        <v>886</v>
      </c>
    </row>
    <row r="14" spans="1:5">
      <c r="A14" s="3" t="s">
        <v>883</v>
      </c>
      <c r="C14" s="5" t="n">
        <v>0.5</v>
      </c>
      <c r="D14" s="5" t="n">
        <v>0.5</v>
      </c>
      <c r="E14" s="5" t="n">
        <v>0.5</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305665</v>
      </c>
      <c r="C3" s="7" t="n">
        <v>108835</v>
      </c>
    </row>
    <row r="4" spans="1:3">
      <c r="A4" s="3" t="s">
        <v>34</v>
      </c>
      <c r="B4" s="4" t="n">
        <v>26203</v>
      </c>
      <c r="C4" s="4" t="n">
        <v>19094</v>
      </c>
    </row>
    <row r="5" spans="1:3">
      <c r="A5" s="3" t="s">
        <v>35</v>
      </c>
      <c r="B5" s="4" t="n">
        <v>21512</v>
      </c>
      <c r="C5" s="4" t="n">
        <v>8546</v>
      </c>
    </row>
    <row r="6" spans="1:3">
      <c r="A6" s="3" t="s">
        <v>36</v>
      </c>
      <c r="B6" s="4" t="n">
        <v>353380</v>
      </c>
      <c r="C6" s="4" t="n">
        <v>136475</v>
      </c>
    </row>
    <row r="7" spans="1:3">
      <c r="A7" s="3" t="s">
        <v>37</v>
      </c>
      <c r="B7" s="4" t="n">
        <v>7445</v>
      </c>
      <c r="C7" s="4" t="n">
        <v>1170</v>
      </c>
    </row>
    <row r="8" spans="1:3">
      <c r="A8" s="3" t="s">
        <v>38</v>
      </c>
      <c r="B8" s="4" t="n">
        <v>37552</v>
      </c>
      <c r="C8" s="4" t="n">
        <v>14058</v>
      </c>
    </row>
    <row r="9" spans="1:3">
      <c r="A9" s="3" t="s">
        <v>39</v>
      </c>
      <c r="B9" s="4" t="n">
        <v>10268</v>
      </c>
      <c r="C9" s="4" t="n">
        <v>2292</v>
      </c>
    </row>
    <row r="10" spans="1:3">
      <c r="A10" s="3" t="s">
        <v>40</v>
      </c>
      <c r="B10" s="4" t="n">
        <v>3565</v>
      </c>
      <c r="C10" s="4" t="n">
        <v>3165</v>
      </c>
    </row>
    <row r="11" spans="1:3">
      <c r="A11" s="3" t="s">
        <v>41</v>
      </c>
      <c r="B11" s="4" t="n">
        <v>484</v>
      </c>
      <c r="C11" s="4" t="n">
        <v>356</v>
      </c>
    </row>
    <row r="12" spans="1:3">
      <c r="A12" s="3" t="s">
        <v>42</v>
      </c>
      <c r="B12" s="4" t="n">
        <v>412694</v>
      </c>
      <c r="C12" s="4" t="n">
        <v>157516</v>
      </c>
    </row>
    <row r="13" spans="1:3">
      <c r="A13" s="6" t="s">
        <v>43</v>
      </c>
    </row>
    <row r="14" spans="1:3">
      <c r="A14" s="3" t="s">
        <v>44</v>
      </c>
      <c r="B14" s="4" t="n">
        <v>4174</v>
      </c>
      <c r="C14" s="4" t="n">
        <v>2299</v>
      </c>
    </row>
    <row r="15" spans="1:3">
      <c r="A15" s="3" t="s">
        <v>45</v>
      </c>
      <c r="B15" s="4" t="n">
        <v>59308</v>
      </c>
      <c r="C15" s="4" t="n">
        <v>31998</v>
      </c>
    </row>
    <row r="16" spans="1:3">
      <c r="A16" s="3" t="s">
        <v>46</v>
      </c>
      <c r="B16" s="4" t="n">
        <v>10222</v>
      </c>
      <c r="C16" s="4" t="n">
        <v>6146</v>
      </c>
    </row>
    <row r="17" spans="1:3">
      <c r="A17" s="3" t="s">
        <v>47</v>
      </c>
      <c r="B17" s="4" t="n">
        <v>73704</v>
      </c>
      <c r="C17" s="4" t="n">
        <v>40443</v>
      </c>
    </row>
    <row r="18" spans="1:3">
      <c r="A18" s="3" t="s">
        <v>48</v>
      </c>
      <c r="B18" s="4" t="n">
        <v>9543</v>
      </c>
      <c r="C18" s="4" t="n">
        <v>448</v>
      </c>
    </row>
    <row r="19" spans="1:3">
      <c r="A19" s="3" t="s">
        <v>49</v>
      </c>
      <c r="B19" s="4" t="n">
        <v>83247</v>
      </c>
      <c r="C19" s="4" t="n">
        <v>40891</v>
      </c>
    </row>
    <row r="20" spans="1:3">
      <c r="A20" s="3" t="s">
        <v>50</v>
      </c>
      <c r="B20" s="3" t="s">
        <v>51</v>
      </c>
      <c r="C20" s="3" t="s">
        <v>51</v>
      </c>
    </row>
    <row r="21" spans="1:3">
      <c r="A21" s="6" t="s">
        <v>52</v>
      </c>
    </row>
    <row r="22" spans="1:3">
      <c r="A22" s="3" t="s">
        <v>53</v>
      </c>
      <c r="C22" s="4" t="n">
        <v>239911</v>
      </c>
    </row>
    <row r="23" spans="1:3">
      <c r="A23" s="3" t="s">
        <v>54</v>
      </c>
      <c r="B23" s="4" t="n">
        <v>87</v>
      </c>
      <c r="C23" s="4" t="n">
        <v>17</v>
      </c>
    </row>
    <row r="24" spans="1:3">
      <c r="A24" s="3" t="s">
        <v>55</v>
      </c>
      <c r="B24" s="4" t="n">
        <v>516090</v>
      </c>
      <c r="C24" s="4" t="n">
        <v>22103</v>
      </c>
    </row>
    <row r="25" spans="1:3">
      <c r="A25" s="3" t="s">
        <v>56</v>
      </c>
      <c r="B25" s="4" t="n">
        <v>-186730</v>
      </c>
      <c r="C25" s="4" t="n">
        <v>-145406</v>
      </c>
    </row>
    <row r="26" spans="1:3">
      <c r="A26" s="3" t="s">
        <v>57</v>
      </c>
      <c r="B26" s="4" t="n">
        <v>329447</v>
      </c>
      <c r="C26" s="4" t="n">
        <v>116625</v>
      </c>
    </row>
    <row r="27" spans="1:3">
      <c r="A27" s="3" t="s">
        <v>58</v>
      </c>
      <c r="B27" s="7" t="n">
        <v>412694</v>
      </c>
      <c r="C27" s="7" t="n">
        <v>157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6" t="s">
        <v>187</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row r="10" spans="1:2">
      <c r="A10" s="3" t="s">
        <v>232</v>
      </c>
      <c r="B10" s="3" t="s">
        <v>233</v>
      </c>
    </row>
    <row r="11" spans="1:2">
      <c r="A11" s="3" t="s">
        <v>234</v>
      </c>
      <c r="B11" s="3" t="s">
        <v>235</v>
      </c>
    </row>
    <row r="12" spans="1:2">
      <c r="A12" s="3" t="s">
        <v>236</v>
      </c>
      <c r="B12" s="3" t="s">
        <v>237</v>
      </c>
    </row>
    <row r="13" spans="1:2">
      <c r="A13" s="3" t="s">
        <v>209</v>
      </c>
      <c r="B13" s="3" t="s">
        <v>238</v>
      </c>
    </row>
    <row r="14" spans="1:2">
      <c r="A14" s="3" t="s">
        <v>213</v>
      </c>
      <c r="B14" s="3" t="s">
        <v>239</v>
      </c>
    </row>
    <row r="15" spans="1:2">
      <c r="A15" s="3" t="s">
        <v>240</v>
      </c>
      <c r="B15" s="3" t="s">
        <v>241</v>
      </c>
    </row>
    <row r="16" spans="1:2">
      <c r="A16" s="3" t="s">
        <v>242</v>
      </c>
      <c r="B16" s="3" t="s">
        <v>243</v>
      </c>
    </row>
    <row r="17" spans="1:2">
      <c r="A17" s="3" t="s">
        <v>244</v>
      </c>
      <c r="B17" s="3" t="s">
        <v>245</v>
      </c>
    </row>
    <row r="18" spans="1:2">
      <c r="A18" s="3" t="s">
        <v>246</v>
      </c>
      <c r="B18" s="3" t="s">
        <v>247</v>
      </c>
    </row>
    <row r="19" spans="1:2">
      <c r="A19" s="3" t="s">
        <v>248</v>
      </c>
      <c r="B19" s="3" t="s">
        <v>249</v>
      </c>
    </row>
    <row r="20" spans="1:2">
      <c r="A20" s="3" t="s">
        <v>250</v>
      </c>
      <c r="B20" s="3" t="s">
        <v>251</v>
      </c>
    </row>
    <row r="21" spans="1:2">
      <c r="A21" s="3" t="s">
        <v>252</v>
      </c>
      <c r="B21" s="3" t="s">
        <v>253</v>
      </c>
    </row>
    <row r="22" spans="1:2">
      <c r="A22" s="3" t="s">
        <v>191</v>
      </c>
      <c r="B22" s="3" t="s">
        <v>254</v>
      </c>
    </row>
    <row r="23" spans="1:2">
      <c r="A23" s="3" t="s">
        <v>255</v>
      </c>
      <c r="B23" s="3" t="s">
        <v>256</v>
      </c>
    </row>
    <row r="24" spans="1:2">
      <c r="A24" s="3" t="s">
        <v>40</v>
      </c>
      <c r="B24" s="3" t="s">
        <v>257</v>
      </c>
    </row>
    <row r="25" spans="1:2">
      <c r="A25" s="3" t="s">
        <v>258</v>
      </c>
      <c r="B25" s="3" t="s">
        <v>259</v>
      </c>
    </row>
    <row r="26" spans="1:2">
      <c r="A26" s="3" t="s">
        <v>260</v>
      </c>
      <c r="B26" s="3" t="s">
        <v>261</v>
      </c>
    </row>
    <row r="27" spans="1:2">
      <c r="A27" s="3" t="s">
        <v>193</v>
      </c>
      <c r="B27" s="3" t="s">
        <v>262</v>
      </c>
    </row>
    <row r="28" spans="1:2">
      <c r="A28" s="3" t="s">
        <v>263</v>
      </c>
      <c r="B28" s="3" t="s">
        <v>264</v>
      </c>
    </row>
    <row r="29" spans="1:2">
      <c r="A29" s="3" t="s">
        <v>265</v>
      </c>
      <c r="B29" s="3" t="s">
        <v>266</v>
      </c>
    </row>
    <row r="30" spans="1:2">
      <c r="A30" s="3" t="s">
        <v>267</v>
      </c>
      <c r="B30"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6" t="s">
        <v>187</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6" t="s">
        <v>189</v>
      </c>
    </row>
    <row r="4" spans="1:2">
      <c r="A4" s="3" t="s">
        <v>275</v>
      </c>
      <c r="B4"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6" t="s">
        <v>191</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6" t="s">
        <v>193</v>
      </c>
    </row>
    <row r="5" spans="1:2">
      <c r="A5" s="3" t="s">
        <v>284</v>
      </c>
      <c r="B5" s="3" t="s">
        <v>285</v>
      </c>
    </row>
    <row r="6" spans="1:2">
      <c r="A6" s="3" t="s">
        <v>286</v>
      </c>
      <c r="B6" s="3" t="s">
        <v>287</v>
      </c>
    </row>
    <row r="7" spans="1:2">
      <c r="A7" s="3" t="s">
        <v>288</v>
      </c>
      <c r="B7" s="3" t="s">
        <v>289</v>
      </c>
    </row>
    <row r="8" spans="1:2">
      <c r="A8" s="3" t="s">
        <v>290</v>
      </c>
    </row>
    <row r="9" spans="1:2">
      <c r="A9" s="6" t="s">
        <v>193</v>
      </c>
    </row>
    <row r="10" spans="1:2">
      <c r="A10" s="3" t="s">
        <v>284</v>
      </c>
      <c r="B10"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1</v>
      </c>
    </row>
    <row r="2" spans="1:3">
      <c r="A2" s="6" t="s">
        <v>60</v>
      </c>
    </row>
    <row r="3" spans="1:3">
      <c r="A3" s="3" t="s">
        <v>61</v>
      </c>
      <c r="B3" s="8" t="n">
        <v>0.001</v>
      </c>
      <c r="C3" s="8" t="n">
        <v>0.001</v>
      </c>
    </row>
    <row r="4" spans="1:3">
      <c r="A4" s="3" t="s">
        <v>62</v>
      </c>
      <c r="B4" s="4" t="n">
        <v>0</v>
      </c>
      <c r="C4" s="4" t="n">
        <v>58976739</v>
      </c>
    </row>
    <row r="5" spans="1:3">
      <c r="A5" s="3" t="s">
        <v>63</v>
      </c>
      <c r="B5" s="4" t="n">
        <v>0</v>
      </c>
      <c r="C5" s="4" t="n">
        <v>54508441</v>
      </c>
    </row>
    <row r="6" spans="1:3">
      <c r="A6" s="3" t="s">
        <v>64</v>
      </c>
      <c r="B6" s="4" t="n">
        <v>0</v>
      </c>
      <c r="C6" s="4" t="n">
        <v>54508441</v>
      </c>
    </row>
    <row r="7" spans="1:3">
      <c r="A7" s="3" t="s">
        <v>65</v>
      </c>
      <c r="B7" s="7" t="n">
        <v>0</v>
      </c>
      <c r="C7" s="7" t="n">
        <v>241566</v>
      </c>
    </row>
    <row r="8" spans="1:3">
      <c r="A8" s="6" t="s">
        <v>66</v>
      </c>
    </row>
    <row r="9" spans="1:3">
      <c r="A9" s="3" t="s">
        <v>67</v>
      </c>
      <c r="B9" s="8" t="n">
        <v>0.001</v>
      </c>
      <c r="C9" s="8" t="n">
        <v>0.001</v>
      </c>
    </row>
    <row r="10" spans="1:3">
      <c r="A10" s="3" t="s">
        <v>68</v>
      </c>
      <c r="B10" s="4" t="n">
        <v>1100000000</v>
      </c>
      <c r="C10" s="4" t="n">
        <v>102000000</v>
      </c>
    </row>
    <row r="11" spans="1:3">
      <c r="A11" s="3" t="s">
        <v>69</v>
      </c>
      <c r="B11" s="4" t="n">
        <v>87248548</v>
      </c>
      <c r="C11" s="4" t="n">
        <v>17324003</v>
      </c>
    </row>
    <row r="12" spans="1:3">
      <c r="A12" s="3" t="s">
        <v>70</v>
      </c>
      <c r="B12" s="4" t="n">
        <v>87248548</v>
      </c>
      <c r="C12" s="4" t="n">
        <v>17324003</v>
      </c>
    </row>
    <row r="13" spans="1:3">
      <c r="A13" s="3" t="s">
        <v>71</v>
      </c>
    </row>
    <row r="14" spans="1:3">
      <c r="A14" s="6" t="s">
        <v>60</v>
      </c>
    </row>
    <row r="15" spans="1:3">
      <c r="A15" s="3" t="s">
        <v>61</v>
      </c>
      <c r="B15" s="8" t="n">
        <v>0.001</v>
      </c>
      <c r="C15" s="8" t="n">
        <v>0.001</v>
      </c>
    </row>
    <row r="16" spans="1:3">
      <c r="A16" s="3" t="s">
        <v>62</v>
      </c>
      <c r="C16" s="4" t="n">
        <v>13173240</v>
      </c>
    </row>
    <row r="17" spans="1:3">
      <c r="A17" s="3" t="s">
        <v>63</v>
      </c>
      <c r="C17" s="4" t="n">
        <v>13076491</v>
      </c>
    </row>
    <row r="18" spans="1:3">
      <c r="A18" s="3" t="s">
        <v>64</v>
      </c>
      <c r="C18" s="4" t="n">
        <v>13076491</v>
      </c>
    </row>
    <row r="19" spans="1:3">
      <c r="A19" s="3" t="s">
        <v>65</v>
      </c>
      <c r="C19" s="7" t="n">
        <v>4590</v>
      </c>
    </row>
    <row r="20" spans="1:3">
      <c r="A20" s="3" t="s">
        <v>72</v>
      </c>
    </row>
    <row r="21" spans="1:3">
      <c r="A21" s="6" t="s">
        <v>60</v>
      </c>
    </row>
    <row r="22" spans="1:3">
      <c r="A22" s="3" t="s">
        <v>61</v>
      </c>
      <c r="B22" s="9" t="n">
        <v>0.001</v>
      </c>
      <c r="C22" s="8" t="n">
        <v>0.001</v>
      </c>
    </row>
    <row r="23" spans="1:3">
      <c r="A23" s="3" t="s">
        <v>62</v>
      </c>
      <c r="C23" s="4" t="n">
        <v>11416062</v>
      </c>
    </row>
    <row r="24" spans="1:3">
      <c r="A24" s="3" t="s">
        <v>63</v>
      </c>
      <c r="C24" s="4" t="n">
        <v>11146895</v>
      </c>
    </row>
    <row r="25" spans="1:3">
      <c r="A25" s="3" t="s">
        <v>64</v>
      </c>
      <c r="C25" s="4" t="n">
        <v>11146895</v>
      </c>
    </row>
    <row r="26" spans="1:3">
      <c r="A26" s="3" t="s">
        <v>65</v>
      </c>
      <c r="C26" s="7" t="n">
        <v>11717</v>
      </c>
    </row>
    <row r="27" spans="1:3">
      <c r="A27" s="3" t="s">
        <v>73</v>
      </c>
    </row>
    <row r="28" spans="1:3">
      <c r="A28" s="6" t="s">
        <v>60</v>
      </c>
    </row>
    <row r="29" spans="1:3">
      <c r="A29" s="3" t="s">
        <v>61</v>
      </c>
      <c r="B29" s="9" t="n">
        <v>0.001</v>
      </c>
      <c r="C29" s="8" t="n">
        <v>0.001</v>
      </c>
    </row>
    <row r="30" spans="1:3">
      <c r="A30" s="3" t="s">
        <v>62</v>
      </c>
      <c r="C30" s="4" t="n">
        <v>8452864</v>
      </c>
    </row>
    <row r="31" spans="1:3">
      <c r="A31" s="3" t="s">
        <v>63</v>
      </c>
      <c r="C31" s="4" t="n">
        <v>8452864</v>
      </c>
    </row>
    <row r="32" spans="1:3">
      <c r="A32" s="3" t="s">
        <v>64</v>
      </c>
      <c r="C32" s="4" t="n">
        <v>8452864</v>
      </c>
    </row>
    <row r="33" spans="1:3">
      <c r="A33" s="3" t="s">
        <v>65</v>
      </c>
      <c r="C33" s="7" t="n">
        <v>25250</v>
      </c>
    </row>
    <row r="34" spans="1:3">
      <c r="A34" s="3" t="s">
        <v>74</v>
      </c>
    </row>
    <row r="35" spans="1:3">
      <c r="A35" s="6" t="s">
        <v>60</v>
      </c>
    </row>
    <row r="36" spans="1:3">
      <c r="A36" s="3" t="s">
        <v>61</v>
      </c>
      <c r="B36" s="9" t="n">
        <v>0.001</v>
      </c>
      <c r="C36" s="8" t="n">
        <v>0.001</v>
      </c>
    </row>
    <row r="37" spans="1:3">
      <c r="A37" s="3" t="s">
        <v>62</v>
      </c>
      <c r="C37" s="4" t="n">
        <v>9440324</v>
      </c>
    </row>
    <row r="38" spans="1:3">
      <c r="A38" s="3" t="s">
        <v>63</v>
      </c>
      <c r="C38" s="4" t="n">
        <v>9440324</v>
      </c>
    </row>
    <row r="39" spans="1:3">
      <c r="A39" s="3" t="s">
        <v>64</v>
      </c>
      <c r="C39" s="4" t="n">
        <v>9440324</v>
      </c>
    </row>
    <row r="40" spans="1:3">
      <c r="A40" s="3" t="s">
        <v>65</v>
      </c>
      <c r="C40" s="7" t="n">
        <v>70000</v>
      </c>
    </row>
    <row r="41" spans="1:3">
      <c r="A41" s="3" t="s">
        <v>75</v>
      </c>
    </row>
    <row r="42" spans="1:3">
      <c r="A42" s="6" t="s">
        <v>60</v>
      </c>
    </row>
    <row r="43" spans="1:3">
      <c r="A43" s="3" t="s">
        <v>61</v>
      </c>
      <c r="B43" s="9" t="n">
        <v>0.001</v>
      </c>
      <c r="C43" s="8" t="n">
        <v>0.001</v>
      </c>
    </row>
    <row r="44" spans="1:3">
      <c r="A44" s="3" t="s">
        <v>62</v>
      </c>
      <c r="C44" s="4" t="n">
        <v>11494249</v>
      </c>
    </row>
    <row r="45" spans="1:3">
      <c r="A45" s="3" t="s">
        <v>63</v>
      </c>
      <c r="C45" s="4" t="n">
        <v>11494249</v>
      </c>
    </row>
    <row r="46" spans="1:3">
      <c r="A46" s="3" t="s">
        <v>64</v>
      </c>
      <c r="C46" s="4" t="n">
        <v>11494249</v>
      </c>
    </row>
    <row r="47" spans="1:3">
      <c r="A47" s="3" t="s">
        <v>65</v>
      </c>
      <c r="C47" s="7" t="n">
        <v>130000</v>
      </c>
    </row>
    <row r="48" spans="1:3">
      <c r="A48" s="3" t="s">
        <v>76</v>
      </c>
    </row>
    <row r="49" spans="1:3">
      <c r="A49" s="6" t="s">
        <v>60</v>
      </c>
    </row>
    <row r="50" spans="1:3">
      <c r="A50" s="3" t="s">
        <v>61</v>
      </c>
      <c r="B50" s="8" t="n">
        <v>0.001</v>
      </c>
      <c r="C50" s="8" t="n">
        <v>0.001</v>
      </c>
    </row>
    <row r="51" spans="1:3">
      <c r="A51" s="3" t="s">
        <v>62</v>
      </c>
      <c r="C51" s="4" t="n">
        <v>5000000</v>
      </c>
    </row>
    <row r="52" spans="1:3">
      <c r="A52" s="3" t="s">
        <v>63</v>
      </c>
      <c r="C52" s="4" t="n">
        <v>897618</v>
      </c>
    </row>
    <row r="53" spans="1:3">
      <c r="A53" s="3" t="s">
        <v>64</v>
      </c>
      <c r="C53" s="4" t="n">
        <v>897618</v>
      </c>
    </row>
    <row r="54" spans="1:3">
      <c r="A54" s="3" t="s">
        <v>65</v>
      </c>
      <c r="C54" s="7" t="n">
        <v>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6" t="s">
        <v>195</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6" t="s">
        <v>197</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6" t="s">
        <v>199</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6" t="s">
        <v>201</v>
      </c>
    </row>
    <row r="4" spans="1:2">
      <c r="A4" s="3" t="s">
        <v>310</v>
      </c>
      <c r="B4"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05</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6" t="s">
        <v>207</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6" t="s">
        <v>209</v>
      </c>
    </row>
    <row r="4" spans="1:2">
      <c r="A4" s="3" t="s">
        <v>323</v>
      </c>
      <c r="B4" s="3" t="s">
        <v>324</v>
      </c>
    </row>
    <row r="5" spans="1:2">
      <c r="A5" s="3" t="s">
        <v>325</v>
      </c>
      <c r="B5" s="3" t="s">
        <v>326</v>
      </c>
    </row>
    <row r="6" spans="1:2">
      <c r="A6" s="3" t="s">
        <v>327</v>
      </c>
      <c r="B6" s="3" t="s">
        <v>328</v>
      </c>
    </row>
    <row r="7" spans="1:2">
      <c r="A7" s="3" t="s">
        <v>329</v>
      </c>
      <c r="B7"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11</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13</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6" t="s">
        <v>185</v>
      </c>
    </row>
    <row r="3" spans="1:2">
      <c r="A3" s="3" t="s">
        <v>349</v>
      </c>
      <c r="B3" s="4"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1</v>
      </c>
      <c r="D2" s="2" t="s">
        <v>78</v>
      </c>
    </row>
    <row r="3" spans="1:4">
      <c r="A3" s="6" t="s">
        <v>79</v>
      </c>
    </row>
    <row r="4" spans="1:4">
      <c r="A4" s="3" t="s">
        <v>80</v>
      </c>
      <c r="B4" s="7" t="n">
        <v>277335</v>
      </c>
      <c r="C4" s="7" t="n">
        <v>166919</v>
      </c>
      <c r="D4" s="7" t="n">
        <v>88846</v>
      </c>
    </row>
    <row r="5" spans="1:4">
      <c r="A5" s="3" t="s">
        <v>81</v>
      </c>
      <c r="B5" s="4" t="n">
        <v>120520</v>
      </c>
      <c r="C5" s="4" t="n">
        <v>74454</v>
      </c>
      <c r="D5" s="4" t="n">
        <v>41423</v>
      </c>
    </row>
    <row r="6" spans="1:4">
      <c r="A6" s="3" t="s">
        <v>82</v>
      </c>
      <c r="B6" s="4" t="n">
        <v>156815</v>
      </c>
      <c r="C6" s="4" t="n">
        <v>92465</v>
      </c>
      <c r="D6" s="4" t="n">
        <v>47423</v>
      </c>
    </row>
    <row r="7" spans="1:4">
      <c r="A7" s="6" t="s">
        <v>83</v>
      </c>
    </row>
    <row r="8" spans="1:4">
      <c r="A8" s="3" t="s">
        <v>84</v>
      </c>
      <c r="B8" s="4" t="n">
        <v>77926</v>
      </c>
      <c r="C8" s="4" t="n">
        <v>42559</v>
      </c>
      <c r="D8" s="4" t="n">
        <v>21824</v>
      </c>
    </row>
    <row r="9" spans="1:4">
      <c r="A9" s="3" t="s">
        <v>85</v>
      </c>
      <c r="B9" s="4" t="n">
        <v>65267</v>
      </c>
      <c r="C9" s="4" t="n">
        <v>49308</v>
      </c>
      <c r="D9" s="4" t="n">
        <v>33322</v>
      </c>
    </row>
    <row r="10" spans="1:4">
      <c r="A10" s="3" t="s">
        <v>86</v>
      </c>
      <c r="B10" s="4" t="n">
        <v>51077</v>
      </c>
      <c r="C10" s="4" t="n">
        <v>35991</v>
      </c>
      <c r="D10" s="4" t="n">
        <v>18960</v>
      </c>
    </row>
    <row r="11" spans="1:4">
      <c r="A11" s="3" t="s">
        <v>87</v>
      </c>
      <c r="B11" s="4" t="n">
        <v>3860</v>
      </c>
    </row>
    <row r="12" spans="1:4">
      <c r="A12" s="3" t="s">
        <v>88</v>
      </c>
      <c r="B12" s="4" t="n">
        <v>198130</v>
      </c>
      <c r="C12" s="4" t="n">
        <v>127858</v>
      </c>
      <c r="D12" s="4" t="n">
        <v>74106</v>
      </c>
    </row>
    <row r="13" spans="1:4">
      <c r="A13" s="3" t="s">
        <v>89</v>
      </c>
      <c r="B13" s="4" t="n">
        <v>-41315</v>
      </c>
      <c r="C13" s="4" t="n">
        <v>-35393</v>
      </c>
      <c r="D13" s="4" t="n">
        <v>-26683</v>
      </c>
    </row>
    <row r="14" spans="1:4">
      <c r="A14" s="3" t="s">
        <v>90</v>
      </c>
      <c r="B14" s="4" t="n">
        <v>317</v>
      </c>
      <c r="C14" s="4" t="n">
        <v>11</v>
      </c>
      <c r="D14" s="4" t="n">
        <v>-62</v>
      </c>
    </row>
    <row r="15" spans="1:4">
      <c r="A15" s="3" t="s">
        <v>91</v>
      </c>
      <c r="B15" s="4" t="n">
        <v>-40998</v>
      </c>
      <c r="C15" s="4" t="n">
        <v>-35382</v>
      </c>
      <c r="D15" s="4" t="n">
        <v>-26745</v>
      </c>
    </row>
    <row r="16" spans="1:4">
      <c r="A16" s="3" t="s">
        <v>92</v>
      </c>
      <c r="B16" s="4" t="n">
        <v>-326</v>
      </c>
      <c r="C16" s="4" t="n">
        <v>-122</v>
      </c>
      <c r="D16" s="4" t="n">
        <v>-13</v>
      </c>
    </row>
    <row r="17" spans="1:4">
      <c r="A17" s="3" t="s">
        <v>93</v>
      </c>
      <c r="B17" s="4" t="n">
        <v>-41324</v>
      </c>
      <c r="C17" s="4" t="n">
        <v>-35504</v>
      </c>
      <c r="D17" s="4" t="n">
        <v>-26758</v>
      </c>
    </row>
    <row r="18" spans="1:4">
      <c r="A18" s="3" t="s">
        <v>94</v>
      </c>
      <c r="C18" s="4" t="n">
        <v>-3392</v>
      </c>
    </row>
    <row r="19" spans="1:4">
      <c r="A19" s="3" t="s">
        <v>95</v>
      </c>
      <c r="B19" s="7" t="n">
        <v>-41324</v>
      </c>
      <c r="C19" s="7" t="n">
        <v>-38896</v>
      </c>
      <c r="D19" s="7" t="n">
        <v>-26758</v>
      </c>
    </row>
    <row r="20" spans="1:4">
      <c r="A20" s="3" t="s">
        <v>96</v>
      </c>
      <c r="B20" s="10" t="n">
        <v>-0.78</v>
      </c>
      <c r="C20" s="10" t="n">
        <v>-2.19</v>
      </c>
      <c r="D20" s="10" t="n">
        <v>-1.58</v>
      </c>
    </row>
    <row r="21" spans="1:4">
      <c r="A21" s="3" t="s">
        <v>97</v>
      </c>
      <c r="B21" s="4" t="n">
        <v>53116675</v>
      </c>
      <c r="C21" s="4" t="n">
        <v>17746526</v>
      </c>
      <c r="D21" s="4" t="n">
        <v>16900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351</v>
      </c>
    </row>
    <row r="2" spans="1:2">
      <c r="B2" s="2" t="s">
        <v>352</v>
      </c>
    </row>
    <row r="3" spans="1:2">
      <c r="A3" s="3" t="s">
        <v>29</v>
      </c>
    </row>
    <row r="4" spans="1:2">
      <c r="A4" s="6" t="s">
        <v>353</v>
      </c>
    </row>
    <row r="5" spans="1:2">
      <c r="A5" s="3" t="s">
        <v>354</v>
      </c>
      <c r="B5" s="4" t="n">
        <v>54508441</v>
      </c>
    </row>
    <row r="6" spans="1:2">
      <c r="A6" s="3" t="s">
        <v>355</v>
      </c>
      <c r="B6" s="4" t="n">
        <v>1</v>
      </c>
    </row>
    <row r="7" spans="1:2">
      <c r="A7" s="3" t="s">
        <v>356</v>
      </c>
    </row>
    <row r="8" spans="1:2">
      <c r="A8" s="6" t="s">
        <v>353</v>
      </c>
    </row>
    <row r="9" spans="1:2">
      <c r="A9" s="3" t="s">
        <v>357</v>
      </c>
      <c r="B9" s="4" t="n">
        <v>11500000</v>
      </c>
    </row>
    <row r="10" spans="1:2">
      <c r="A10" s="3" t="s">
        <v>358</v>
      </c>
      <c r="B10" s="7" t="n">
        <v>15</v>
      </c>
    </row>
    <row r="11" spans="1:2">
      <c r="A11" s="3" t="s">
        <v>359</v>
      </c>
      <c r="B11" s="5" t="n">
        <v>155.5</v>
      </c>
    </row>
    <row r="12" spans="1:2">
      <c r="A12" s="3" t="s">
        <v>360</v>
      </c>
    </row>
    <row r="13" spans="1:2">
      <c r="A13" s="6" t="s">
        <v>353</v>
      </c>
    </row>
    <row r="14" spans="1:2">
      <c r="A14" s="3" t="s">
        <v>357</v>
      </c>
      <c r="B14" s="4" t="n">
        <v>1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351</v>
      </c>
    </row>
    <row r="2" spans="1:2">
      <c r="B2" s="2" t="s">
        <v>362</v>
      </c>
    </row>
    <row r="3" spans="1:2">
      <c r="A3" s="3" t="s">
        <v>104</v>
      </c>
    </row>
    <row r="4" spans="1:2">
      <c r="A4" s="6" t="s">
        <v>104</v>
      </c>
    </row>
    <row r="5" spans="1:2">
      <c r="A5" s="3" t="s">
        <v>357</v>
      </c>
      <c r="B5" s="4" t="n">
        <v>1691222</v>
      </c>
    </row>
    <row r="6" spans="1:2">
      <c r="A6" s="3" t="s">
        <v>358</v>
      </c>
      <c r="B6" s="7" t="n">
        <v>40</v>
      </c>
    </row>
    <row r="7" spans="1:2">
      <c r="A7" s="3" t="s">
        <v>359</v>
      </c>
      <c r="B7" s="5" t="n">
        <v>64.40000000000001</v>
      </c>
    </row>
    <row r="8" spans="1:2">
      <c r="A8" s="3" t="s">
        <v>363</v>
      </c>
    </row>
    <row r="9" spans="1:2">
      <c r="A9" s="6" t="s">
        <v>104</v>
      </c>
    </row>
    <row r="10" spans="1:2">
      <c r="A10" s="3" t="s">
        <v>357</v>
      </c>
      <c r="B10" s="4" t="n">
        <v>1050000</v>
      </c>
    </row>
    <row r="11" spans="1:2">
      <c r="A11" s="3" t="s">
        <v>364</v>
      </c>
    </row>
    <row r="12" spans="1:2">
      <c r="A12" s="6" t="s">
        <v>104</v>
      </c>
    </row>
    <row r="13" spans="1:2">
      <c r="A13" s="3" t="s">
        <v>357</v>
      </c>
      <c r="B13" s="4" t="n">
        <v>6358778</v>
      </c>
    </row>
    <row r="14" spans="1:2">
      <c r="A14" s="3" t="s">
        <v>365</v>
      </c>
      <c r="B14" s="4" t="n">
        <v>906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1</v>
      </c>
      <c r="D2" s="2" t="s">
        <v>78</v>
      </c>
    </row>
    <row r="3" spans="1:4">
      <c r="A3" s="3" t="s">
        <v>367</v>
      </c>
    </row>
    <row r="4" spans="1:4">
      <c r="A4" s="6" t="s">
        <v>226</v>
      </c>
    </row>
    <row r="5" spans="1:4">
      <c r="A5" s="3" t="s">
        <v>368</v>
      </c>
      <c r="B5" s="4" t="n">
        <v>1</v>
      </c>
      <c r="C5" s="4" t="n">
        <v>1</v>
      </c>
      <c r="D5" s="4" t="n">
        <v>1</v>
      </c>
    </row>
    <row r="6" spans="1:4">
      <c r="A6" s="3" t="s">
        <v>369</v>
      </c>
    </row>
    <row r="7" spans="1:4">
      <c r="A7" s="6" t="s">
        <v>226</v>
      </c>
    </row>
    <row r="8" spans="1:4">
      <c r="A8" s="3" t="s">
        <v>370</v>
      </c>
      <c r="B8" s="3" t="s">
        <v>371</v>
      </c>
    </row>
    <row r="9" spans="1:4">
      <c r="A9" s="3" t="s">
        <v>372</v>
      </c>
    </row>
    <row r="10" spans="1:4">
      <c r="A10" s="6" t="s">
        <v>226</v>
      </c>
    </row>
    <row r="11" spans="1:4">
      <c r="A11" s="3" t="s">
        <v>370</v>
      </c>
      <c r="C11" s="3" t="s">
        <v>373</v>
      </c>
      <c r="D11" s="3" t="s">
        <v>374</v>
      </c>
    </row>
    <row r="12" spans="1:4">
      <c r="A12" s="3" t="s">
        <v>375</v>
      </c>
    </row>
    <row r="13" spans="1:4">
      <c r="A13" s="6" t="s">
        <v>226</v>
      </c>
    </row>
    <row r="14" spans="1:4">
      <c r="A14" s="3" t="s">
        <v>370</v>
      </c>
      <c r="B14" s="3" t="s">
        <v>376</v>
      </c>
    </row>
    <row r="15" spans="1:4">
      <c r="A15" s="3" t="s">
        <v>368</v>
      </c>
      <c r="B15" s="4" t="n">
        <v>1</v>
      </c>
      <c r="C15" s="4" t="n">
        <v>2</v>
      </c>
    </row>
    <row r="16" spans="1:4">
      <c r="A16" s="3" t="s">
        <v>377</v>
      </c>
    </row>
    <row r="17" spans="1:4">
      <c r="A17" s="6" t="s">
        <v>226</v>
      </c>
    </row>
    <row r="18" spans="1:4">
      <c r="A18" s="3" t="s">
        <v>370</v>
      </c>
      <c r="C18" s="3" t="s">
        <v>378</v>
      </c>
    </row>
    <row r="19" spans="1:4">
      <c r="A19" s="3" t="s">
        <v>379</v>
      </c>
    </row>
    <row r="20" spans="1:4">
      <c r="A20" s="6" t="s">
        <v>226</v>
      </c>
    </row>
    <row r="21" spans="1:4">
      <c r="A21" s="3" t="s">
        <v>370</v>
      </c>
      <c r="C21" s="3" t="s">
        <v>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1</v>
      </c>
      <c r="D1" s="2" t="s">
        <v>78</v>
      </c>
      <c r="E1" s="2" t="s">
        <v>381</v>
      </c>
    </row>
    <row r="2" spans="1:5">
      <c r="A2" s="3" t="s">
        <v>382</v>
      </c>
    </row>
    <row r="3" spans="1:5">
      <c r="A3" s="6" t="s">
        <v>228</v>
      </c>
    </row>
    <row r="4" spans="1:5">
      <c r="A4" s="3" t="s">
        <v>383</v>
      </c>
      <c r="B4" s="7" t="n">
        <v>544</v>
      </c>
      <c r="C4" s="7" t="n">
        <v>714</v>
      </c>
      <c r="D4" s="7" t="n">
        <v>312</v>
      </c>
      <c r="E4" s="7"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385</v>
      </c>
    </row>
    <row r="4" spans="1:2">
      <c r="A4" s="6" t="s">
        <v>234</v>
      </c>
    </row>
    <row r="5" spans="1:2">
      <c r="A5" s="3" t="s">
        <v>386</v>
      </c>
      <c r="B5" s="3"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1</v>
      </c>
      <c r="D2" s="2" t="s">
        <v>78</v>
      </c>
    </row>
    <row r="3" spans="1:4">
      <c r="A3" s="6" t="s">
        <v>187</v>
      </c>
    </row>
    <row r="4" spans="1:4">
      <c r="A4" s="3" t="s">
        <v>389</v>
      </c>
      <c r="B4" s="5" t="n">
        <v>3.5</v>
      </c>
      <c r="C4" s="5" t="n">
        <v>2.9</v>
      </c>
      <c r="D4" s="7"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B2" s="2" t="s">
        <v>392</v>
      </c>
    </row>
    <row r="3" spans="1:2">
      <c r="A3" s="6" t="s">
        <v>187</v>
      </c>
    </row>
    <row r="4" spans="1:2">
      <c r="A4" s="3" t="s">
        <v>393</v>
      </c>
      <c r="B4" s="7" t="n">
        <v>100000</v>
      </c>
    </row>
    <row r="5" spans="1:2">
      <c r="A5" s="3" t="s">
        <v>394</v>
      </c>
      <c r="B5" s="7" t="n">
        <v>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1</v>
      </c>
      <c r="D2" s="2" t="s">
        <v>78</v>
      </c>
    </row>
    <row r="3" spans="1:4">
      <c r="A3" s="6" t="s">
        <v>187</v>
      </c>
    </row>
    <row r="4" spans="1:4">
      <c r="A4" s="3" t="s">
        <v>396</v>
      </c>
      <c r="B4" s="7" t="n">
        <v>0</v>
      </c>
      <c r="C4" s="7" t="n">
        <v>0</v>
      </c>
      <c r="D4"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397</v>
      </c>
      <c r="B1" s="2" t="s">
        <v>1</v>
      </c>
    </row>
    <row r="2" spans="1:2">
      <c r="B2" s="2" t="s">
        <v>398</v>
      </c>
    </row>
    <row r="3" spans="1:2">
      <c r="A3" s="3" t="s">
        <v>27</v>
      </c>
    </row>
    <row r="4" spans="1:2">
      <c r="A4" s="6" t="s">
        <v>244</v>
      </c>
    </row>
    <row r="5" spans="1:2">
      <c r="A5" s="3" t="s">
        <v>399</v>
      </c>
      <c r="B5" s="4" t="n">
        <v>1</v>
      </c>
    </row>
    <row r="6" spans="1:2">
      <c r="A6" s="3" t="s">
        <v>29</v>
      </c>
    </row>
    <row r="7" spans="1:2">
      <c r="A7" s="6" t="s">
        <v>244</v>
      </c>
    </row>
    <row r="8" spans="1:2">
      <c r="A8" s="3" t="s">
        <v>399</v>
      </c>
      <c r="B8" s="4" t="n">
        <v>10</v>
      </c>
    </row>
    <row r="9" spans="1:2">
      <c r="A9" s="3" t="s">
        <v>400</v>
      </c>
      <c r="B9" s="4"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31</v>
      </c>
      <c r="D1" s="2" t="s">
        <v>78</v>
      </c>
      <c r="E1" s="2" t="s">
        <v>381</v>
      </c>
    </row>
    <row r="2" spans="1:5">
      <c r="A2" s="6" t="s">
        <v>187</v>
      </c>
    </row>
    <row r="3" spans="1:5">
      <c r="A3" s="3" t="s">
        <v>402</v>
      </c>
      <c r="B3" s="7" t="n">
        <v>1076</v>
      </c>
      <c r="C3" s="7" t="n">
        <v>486</v>
      </c>
      <c r="D3" s="7" t="n">
        <v>210</v>
      </c>
      <c r="E3" s="7" t="n">
        <v>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1"/>
    <col customWidth="1" max="5" min="5" width="52"/>
    <col customWidth="1" max="6" min="6" width="52"/>
    <col customWidth="1" max="7" min="7" width="26"/>
    <col customWidth="1" max="8" min="8" width="43"/>
    <col customWidth="1" max="9" min="9" width="27"/>
    <col customWidth="1" max="10" min="10" width="27"/>
    <col customWidth="1" max="11" min="11" width="27"/>
    <col customWidth="1" max="12" min="12" width="20"/>
    <col customWidth="1" max="13" min="13" width="11"/>
  </cols>
  <sheetData>
    <row r="1" spans="1:13">
      <c r="A1" s="1" t="s">
        <v>98</v>
      </c>
      <c r="B1" s="2" t="s">
        <v>99</v>
      </c>
      <c r="C1" s="2" t="s">
        <v>100</v>
      </c>
      <c r="D1" s="2" t="s">
        <v>101</v>
      </c>
      <c r="E1" s="2" t="s">
        <v>102</v>
      </c>
      <c r="F1" s="2" t="s">
        <v>103</v>
      </c>
      <c r="G1" s="2" t="s">
        <v>104</v>
      </c>
      <c r="H1" s="2" t="s">
        <v>105</v>
      </c>
      <c r="I1" s="2" t="s">
        <v>106</v>
      </c>
      <c r="J1" s="2" t="s">
        <v>107</v>
      </c>
      <c r="K1" s="2" t="s">
        <v>108</v>
      </c>
      <c r="L1" s="2" t="s">
        <v>109</v>
      </c>
      <c r="M1" s="2" t="s">
        <v>110</v>
      </c>
    </row>
    <row r="2" spans="1:13">
      <c r="A2" s="3" t="s">
        <v>111</v>
      </c>
      <c r="H2" s="7" t="n">
        <v>111691</v>
      </c>
      <c r="J2" s="7" t="n">
        <v>17</v>
      </c>
      <c r="K2" s="7" t="n">
        <v>3868</v>
      </c>
      <c r="L2" s="7" t="n">
        <v>-62676</v>
      </c>
      <c r="M2" s="7" t="n">
        <v>52900</v>
      </c>
    </row>
    <row r="3" spans="1:13">
      <c r="A3" s="3" t="s">
        <v>112</v>
      </c>
      <c r="H3" s="4" t="n">
        <v>42482490</v>
      </c>
      <c r="J3" s="4" t="n">
        <v>16958130</v>
      </c>
    </row>
    <row r="4" spans="1:13">
      <c r="A4" s="6" t="s">
        <v>113</v>
      </c>
    </row>
    <row r="5" spans="1:13">
      <c r="A5" s="3" t="s">
        <v>93</v>
      </c>
      <c r="L5" s="4" t="n">
        <v>-26758</v>
      </c>
      <c r="M5" s="4" t="n">
        <v>-26758</v>
      </c>
    </row>
    <row r="6" spans="1:13">
      <c r="A6" s="3" t="s">
        <v>114</v>
      </c>
      <c r="K6" s="4" t="n">
        <v>590</v>
      </c>
      <c r="M6" s="4" t="n">
        <v>590</v>
      </c>
    </row>
    <row r="7" spans="1:13">
      <c r="A7" s="3" t="s">
        <v>115</v>
      </c>
      <c r="J7" s="4" t="n">
        <v>487821</v>
      </c>
    </row>
    <row r="8" spans="1:13">
      <c r="A8" s="3" t="s">
        <v>116</v>
      </c>
      <c r="K8" s="4" t="n">
        <v>191</v>
      </c>
      <c r="M8" s="4" t="n">
        <v>191</v>
      </c>
    </row>
    <row r="9" spans="1:13">
      <c r="A9" s="3" t="s">
        <v>117</v>
      </c>
      <c r="J9" s="4" t="n">
        <v>6850</v>
      </c>
    </row>
    <row r="10" spans="1:13">
      <c r="A10" s="3" t="s">
        <v>118</v>
      </c>
      <c r="J10" s="4" t="n">
        <v>-6750</v>
      </c>
    </row>
    <row r="11" spans="1:13">
      <c r="A11" s="3" t="s">
        <v>119</v>
      </c>
      <c r="K11" s="4" t="n">
        <v>4271</v>
      </c>
      <c r="M11" s="4" t="n">
        <v>4271</v>
      </c>
    </row>
    <row r="12" spans="1:13">
      <c r="A12" s="3" t="s">
        <v>120</v>
      </c>
      <c r="H12" s="7" t="n">
        <v>111691</v>
      </c>
      <c r="J12" s="7" t="n">
        <v>17</v>
      </c>
      <c r="K12" s="4" t="n">
        <v>8920</v>
      </c>
      <c r="L12" s="4" t="n">
        <v>-89434</v>
      </c>
      <c r="M12" s="4" t="n">
        <v>31194</v>
      </c>
    </row>
    <row r="13" spans="1:13">
      <c r="A13" s="3" t="s">
        <v>121</v>
      </c>
      <c r="H13" s="4" t="n">
        <v>42482490</v>
      </c>
      <c r="J13" s="4" t="n">
        <v>17446051</v>
      </c>
    </row>
    <row r="14" spans="1:13">
      <c r="A14" s="6" t="s">
        <v>113</v>
      </c>
    </row>
    <row r="15" spans="1:13">
      <c r="A15" s="3" t="s">
        <v>93</v>
      </c>
      <c r="L15" s="4" t="n">
        <v>-35504</v>
      </c>
      <c r="M15" s="4" t="n">
        <v>-35504</v>
      </c>
    </row>
    <row r="16" spans="1:13">
      <c r="A16" s="3" t="s">
        <v>122</v>
      </c>
      <c r="H16" s="7" t="n">
        <v>125448</v>
      </c>
      <c r="M16" s="4" t="n">
        <v>125448</v>
      </c>
    </row>
    <row r="17" spans="1:13">
      <c r="A17" s="3" t="s">
        <v>123</v>
      </c>
      <c r="H17" s="4" t="n">
        <v>11494249</v>
      </c>
    </row>
    <row r="18" spans="1:13">
      <c r="A18" s="3" t="s">
        <v>114</v>
      </c>
      <c r="J18" s="7" t="n">
        <v>2</v>
      </c>
      <c r="K18" s="4" t="n">
        <v>3126</v>
      </c>
      <c r="M18" s="4" t="n">
        <v>3128</v>
      </c>
    </row>
    <row r="19" spans="1:13">
      <c r="A19" s="3" t="s">
        <v>115</v>
      </c>
      <c r="J19" s="4" t="n">
        <v>1696318</v>
      </c>
    </row>
    <row r="20" spans="1:13">
      <c r="A20" s="3" t="s">
        <v>116</v>
      </c>
      <c r="K20" s="4" t="n">
        <v>201</v>
      </c>
      <c r="M20" s="4" t="n">
        <v>201</v>
      </c>
    </row>
    <row r="21" spans="1:13">
      <c r="A21" s="3" t="s">
        <v>117</v>
      </c>
      <c r="J21" s="4" t="n">
        <v>70874</v>
      </c>
    </row>
    <row r="22" spans="1:13">
      <c r="A22" s="3" t="s">
        <v>124</v>
      </c>
      <c r="H22" s="7" t="n">
        <v>-315</v>
      </c>
      <c r="J22" s="7" t="n">
        <v>-2</v>
      </c>
      <c r="L22" s="4" t="n">
        <v>-17076</v>
      </c>
      <c r="M22" s="4" t="n">
        <v>-17393</v>
      </c>
    </row>
    <row r="23" spans="1:13">
      <c r="A23" s="3" t="s">
        <v>125</v>
      </c>
      <c r="H23" s="4" t="n">
        <v>-365916</v>
      </c>
      <c r="J23" s="4" t="n">
        <v>-1869156</v>
      </c>
    </row>
    <row r="24" spans="1:13">
      <c r="A24" s="3" t="s">
        <v>126</v>
      </c>
      <c r="L24" s="4" t="n">
        <v>-3392</v>
      </c>
      <c r="M24" s="4" t="n">
        <v>-3392</v>
      </c>
    </row>
    <row r="25" spans="1:13">
      <c r="A25" s="3" t="s">
        <v>118</v>
      </c>
      <c r="J25" s="4" t="n">
        <v>-20084</v>
      </c>
    </row>
    <row r="26" spans="1:13">
      <c r="A26" s="3" t="s">
        <v>127</v>
      </c>
      <c r="H26" s="7" t="n">
        <v>3087</v>
      </c>
      <c r="M26" s="4" t="n">
        <v>3087</v>
      </c>
    </row>
    <row r="27" spans="1:13">
      <c r="A27" s="3" t="s">
        <v>128</v>
      </c>
      <c r="H27" s="4" t="n">
        <v>897618</v>
      </c>
    </row>
    <row r="28" spans="1:13">
      <c r="A28" s="3" t="s">
        <v>119</v>
      </c>
      <c r="K28" s="4" t="n">
        <v>9856</v>
      </c>
      <c r="M28" s="4" t="n">
        <v>9856</v>
      </c>
    </row>
    <row r="29" spans="1:13">
      <c r="A29" s="3" t="s">
        <v>129</v>
      </c>
      <c r="H29" s="7" t="n">
        <v>239911</v>
      </c>
      <c r="J29" s="7" t="n">
        <v>17</v>
      </c>
      <c r="K29" s="4" t="n">
        <v>22103</v>
      </c>
      <c r="L29" s="4" t="n">
        <v>-145406</v>
      </c>
      <c r="M29" s="4" t="n">
        <v>116625</v>
      </c>
    </row>
    <row r="30" spans="1:13">
      <c r="A30" s="3" t="s">
        <v>130</v>
      </c>
      <c r="H30" s="4" t="n">
        <v>54508441</v>
      </c>
      <c r="J30" s="4" t="n">
        <v>17324003</v>
      </c>
    </row>
    <row r="31" spans="1:13">
      <c r="A31" s="6" t="s">
        <v>113</v>
      </c>
    </row>
    <row r="32" spans="1:13">
      <c r="A32" s="3" t="s">
        <v>93</v>
      </c>
      <c r="L32" s="4" t="n">
        <v>-41324</v>
      </c>
      <c r="M32" s="4" t="n">
        <v>-41324</v>
      </c>
    </row>
    <row r="33" spans="1:13">
      <c r="A33" s="3" t="s">
        <v>122</v>
      </c>
      <c r="B33" s="7" t="n">
        <v>12</v>
      </c>
      <c r="C33" s="7" t="n">
        <v>160414</v>
      </c>
      <c r="D33" s="7" t="n">
        <v>160426</v>
      </c>
      <c r="E33" s="7" t="n">
        <v>2</v>
      </c>
      <c r="F33" s="7" t="n">
        <v>65279</v>
      </c>
      <c r="G33" s="7" t="n">
        <v>65281</v>
      </c>
    </row>
    <row r="34" spans="1:13">
      <c r="A34" s="3" t="s">
        <v>123</v>
      </c>
      <c r="B34" s="4" t="n">
        <v>11500000</v>
      </c>
      <c r="E34" s="4" t="n">
        <v>1691222</v>
      </c>
    </row>
    <row r="35" spans="1:13">
      <c r="A35" s="3" t="s">
        <v>131</v>
      </c>
      <c r="D35" s="7" t="n">
        <v>-4900</v>
      </c>
      <c r="G35" s="7" t="n">
        <v>-800</v>
      </c>
      <c r="K35" s="4" t="n">
        <v>-5730</v>
      </c>
      <c r="M35" s="4" t="n">
        <v>-5730</v>
      </c>
    </row>
    <row r="36" spans="1:13">
      <c r="A36" s="3" t="s">
        <v>132</v>
      </c>
      <c r="H36" s="7" t="n">
        <v>-239911</v>
      </c>
      <c r="J36" s="7" t="n">
        <v>54</v>
      </c>
      <c r="K36" s="4" t="n">
        <v>239857</v>
      </c>
    </row>
    <row r="37" spans="1:13">
      <c r="A37" s="3" t="s">
        <v>133</v>
      </c>
      <c r="H37" s="4" t="n">
        <v>-54508411</v>
      </c>
      <c r="J37" s="4" t="n">
        <v>54508441</v>
      </c>
    </row>
    <row r="38" spans="1:13">
      <c r="A38" s="3" t="s">
        <v>114</v>
      </c>
      <c r="J38" s="7" t="n">
        <v>2</v>
      </c>
      <c r="K38" s="4" t="n">
        <v>8390</v>
      </c>
      <c r="M38" s="4" t="n">
        <v>8392</v>
      </c>
    </row>
    <row r="39" spans="1:13">
      <c r="A39" s="3" t="s">
        <v>115</v>
      </c>
      <c r="J39" s="4" t="n">
        <v>2168287</v>
      </c>
    </row>
    <row r="40" spans="1:13">
      <c r="A40" s="3" t="s">
        <v>116</v>
      </c>
      <c r="K40" s="4" t="n">
        <v>636</v>
      </c>
      <c r="M40" s="4" t="n">
        <v>636</v>
      </c>
    </row>
    <row r="41" spans="1:13">
      <c r="A41" s="3" t="s">
        <v>134</v>
      </c>
      <c r="I41" s="4" t="n">
        <v>19178</v>
      </c>
      <c r="J41" s="4" t="n">
        <v>68345</v>
      </c>
    </row>
    <row r="42" spans="1:13">
      <c r="A42" s="3" t="s">
        <v>135</v>
      </c>
      <c r="K42" s="4" t="n">
        <v>-1037</v>
      </c>
      <c r="M42" s="4" t="n">
        <v>-1037</v>
      </c>
    </row>
    <row r="43" spans="1:13">
      <c r="A43" s="3" t="s">
        <v>136</v>
      </c>
      <c r="I43" s="4" t="n">
        <v>-1578</v>
      </c>
      <c r="J43" s="4" t="n">
        <v>-27036</v>
      </c>
    </row>
    <row r="44" spans="1:13">
      <c r="A44" s="3" t="s">
        <v>117</v>
      </c>
      <c r="J44" s="4" t="n">
        <v>126365</v>
      </c>
    </row>
    <row r="45" spans="1:13">
      <c r="A45" s="3" t="s">
        <v>137</v>
      </c>
      <c r="I45" s="7" t="n">
        <v>37</v>
      </c>
      <c r="J45" s="7" t="n">
        <v>-37</v>
      </c>
    </row>
    <row r="46" spans="1:13">
      <c r="A46" s="3" t="s">
        <v>138</v>
      </c>
      <c r="I46" s="4" t="n">
        <v>36787588</v>
      </c>
      <c r="J46" s="4" t="n">
        <v>-36787588</v>
      </c>
    </row>
    <row r="47" spans="1:13">
      <c r="A47" s="3" t="s">
        <v>118</v>
      </c>
      <c r="J47" s="4" t="n">
        <v>-1625</v>
      </c>
    </row>
    <row r="48" spans="1:13">
      <c r="A48" s="3" t="s">
        <v>119</v>
      </c>
      <c r="K48" s="4" t="n">
        <v>26178</v>
      </c>
      <c r="M48" s="4" t="n">
        <v>26178</v>
      </c>
    </row>
    <row r="49" spans="1:13">
      <c r="A49" s="3" t="s">
        <v>139</v>
      </c>
      <c r="J49" s="4" t="n">
        <v>-127054</v>
      </c>
    </row>
    <row r="50" spans="1:13">
      <c r="A50" s="3" t="s">
        <v>140</v>
      </c>
      <c r="I50" s="7" t="n">
        <v>51</v>
      </c>
      <c r="J50" s="7" t="n">
        <v>36</v>
      </c>
      <c r="K50" s="7" t="n">
        <v>516090</v>
      </c>
      <c r="L50" s="7" t="n">
        <v>-186730</v>
      </c>
      <c r="M50" s="7" t="n">
        <v>329447</v>
      </c>
    </row>
    <row r="51" spans="1:13">
      <c r="A51" s="3" t="s">
        <v>141</v>
      </c>
      <c r="I51" s="4" t="n">
        <v>49996410</v>
      </c>
      <c r="J51" s="4" t="n">
        <v>37252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1</v>
      </c>
    </row>
    <row r="3" spans="1:3">
      <c r="A3" s="6" t="s">
        <v>187</v>
      </c>
    </row>
    <row r="4" spans="1:3">
      <c r="A4" s="3" t="s">
        <v>404</v>
      </c>
      <c r="B4" s="7" t="n">
        <v>5730</v>
      </c>
    </row>
    <row r="5" spans="1:3">
      <c r="A5" s="3" t="s">
        <v>405</v>
      </c>
    </row>
    <row r="6" spans="1:3">
      <c r="A6" s="6" t="s">
        <v>187</v>
      </c>
    </row>
    <row r="7" spans="1:3">
      <c r="A7" s="3" t="s">
        <v>406</v>
      </c>
      <c r="C7" s="7" t="n">
        <v>2000</v>
      </c>
    </row>
    <row r="8" spans="1:3">
      <c r="A8" s="3" t="s">
        <v>101</v>
      </c>
    </row>
    <row r="9" spans="1:3">
      <c r="A9" s="6" t="s">
        <v>187</v>
      </c>
    </row>
    <row r="10" spans="1:3">
      <c r="A10" s="3" t="s">
        <v>404</v>
      </c>
      <c r="B10" s="4" t="n">
        <v>4900</v>
      </c>
    </row>
    <row r="11" spans="1:3">
      <c r="A11" s="3" t="s">
        <v>104</v>
      </c>
    </row>
    <row r="12" spans="1:3">
      <c r="A12" s="6" t="s">
        <v>187</v>
      </c>
    </row>
    <row r="13" spans="1:3">
      <c r="A13" s="3" t="s">
        <v>404</v>
      </c>
      <c r="B13" s="7" t="n">
        <v>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07</v>
      </c>
      <c r="B1" s="2" t="s">
        <v>1</v>
      </c>
    </row>
    <row r="2" spans="1:2">
      <c r="B2" s="2" t="s">
        <v>2</v>
      </c>
    </row>
    <row r="3" spans="1:2">
      <c r="A3" s="3" t="s">
        <v>385</v>
      </c>
    </row>
    <row r="4" spans="1:2">
      <c r="A4" s="6" t="s">
        <v>191</v>
      </c>
    </row>
    <row r="5" spans="1:2">
      <c r="A5" s="3" t="s">
        <v>386</v>
      </c>
      <c r="B5" s="3" t="s">
        <v>387</v>
      </c>
    </row>
    <row r="6" spans="1:2">
      <c r="A6" s="3" t="s">
        <v>408</v>
      </c>
    </row>
    <row r="7" spans="1:2">
      <c r="A7" s="6" t="s">
        <v>191</v>
      </c>
    </row>
    <row r="8" spans="1:2">
      <c r="A8" s="3" t="s">
        <v>386</v>
      </c>
      <c r="B8" s="3" t="s">
        <v>387</v>
      </c>
    </row>
    <row r="9" spans="1:2">
      <c r="A9" s="3" t="s">
        <v>409</v>
      </c>
    </row>
    <row r="10" spans="1:2">
      <c r="A10" s="6" t="s">
        <v>191</v>
      </c>
    </row>
    <row r="11" spans="1:2">
      <c r="A11" s="3" t="s">
        <v>386</v>
      </c>
      <c r="B11" s="3" t="s">
        <v>410</v>
      </c>
    </row>
    <row r="12" spans="1:2">
      <c r="A12" s="3" t="s">
        <v>411</v>
      </c>
    </row>
    <row r="13" spans="1:2">
      <c r="A13" s="6" t="s">
        <v>191</v>
      </c>
    </row>
    <row r="14" spans="1:2">
      <c r="A14" s="3" t="s">
        <v>386</v>
      </c>
      <c r="B14" s="3" t="s">
        <v>387</v>
      </c>
    </row>
    <row r="15" spans="1:2">
      <c r="A15" s="3" t="s">
        <v>412</v>
      </c>
    </row>
    <row r="16" spans="1:2">
      <c r="A16" s="6" t="s">
        <v>191</v>
      </c>
    </row>
    <row r="17" spans="1:2">
      <c r="A17" s="3" t="s">
        <v>386</v>
      </c>
      <c r="B17" s="3"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13</v>
      </c>
      <c r="B1" s="2" t="s">
        <v>1</v>
      </c>
    </row>
    <row r="2" spans="1:2">
      <c r="B2" s="2" t="s">
        <v>2</v>
      </c>
    </row>
    <row r="3" spans="1:2">
      <c r="A3" s="3" t="s">
        <v>414</v>
      </c>
    </row>
    <row r="4" spans="1:2">
      <c r="A4" s="6" t="s">
        <v>255</v>
      </c>
    </row>
    <row r="5" spans="1:2">
      <c r="A5" s="3" t="s">
        <v>415</v>
      </c>
      <c r="B5" s="3" t="s">
        <v>387</v>
      </c>
    </row>
    <row r="6" spans="1:2">
      <c r="A6" s="3" t="s">
        <v>416</v>
      </c>
    </row>
    <row r="7" spans="1:2">
      <c r="A7" s="6" t="s">
        <v>255</v>
      </c>
    </row>
    <row r="8" spans="1:2">
      <c r="A8" s="3" t="s">
        <v>415</v>
      </c>
      <c r="B8" s="3" t="s">
        <v>410</v>
      </c>
    </row>
    <row r="9" spans="1:2">
      <c r="A9" s="3" t="s">
        <v>417</v>
      </c>
    </row>
    <row r="10" spans="1:2">
      <c r="A10" s="6" t="s">
        <v>255</v>
      </c>
    </row>
    <row r="11" spans="1:2">
      <c r="A11" s="3" t="s">
        <v>415</v>
      </c>
      <c r="B11" s="3" t="s">
        <v>418</v>
      </c>
    </row>
    <row r="12" spans="1:2">
      <c r="A12" s="3" t="s">
        <v>419</v>
      </c>
    </row>
    <row r="13" spans="1:2">
      <c r="A13" s="6" t="s">
        <v>255</v>
      </c>
    </row>
    <row r="14" spans="1:2">
      <c r="A14" s="3" t="s">
        <v>415</v>
      </c>
      <c r="B14" s="3"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421</v>
      </c>
      <c r="B1" s="2" t="s">
        <v>1</v>
      </c>
    </row>
    <row r="2" spans="1:4">
      <c r="B2" s="2" t="s">
        <v>422</v>
      </c>
      <c r="C2" s="2" t="s">
        <v>143</v>
      </c>
      <c r="D2" s="2" t="s">
        <v>423</v>
      </c>
    </row>
    <row r="3" spans="1:4">
      <c r="A3" s="6" t="s">
        <v>187</v>
      </c>
    </row>
    <row r="4" spans="1:4">
      <c r="A4" s="3" t="s">
        <v>424</v>
      </c>
      <c r="B4" s="4" t="n">
        <v>1</v>
      </c>
    </row>
    <row r="5" spans="1:4">
      <c r="A5" s="3" t="s">
        <v>425</v>
      </c>
      <c r="B5" s="7" t="n">
        <v>0</v>
      </c>
      <c r="C5" s="7" t="n">
        <v>0</v>
      </c>
      <c r="D5"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1</v>
      </c>
      <c r="D2" s="2" t="s">
        <v>78</v>
      </c>
    </row>
    <row r="3" spans="1:4">
      <c r="A3" s="6" t="s">
        <v>187</v>
      </c>
    </row>
    <row r="4" spans="1:4">
      <c r="A4" s="3" t="s">
        <v>427</v>
      </c>
      <c r="B4" s="7" t="n">
        <v>0</v>
      </c>
      <c r="C4" s="7" t="n">
        <v>0</v>
      </c>
      <c r="D4" s="7" t="n">
        <v>0</v>
      </c>
    </row>
    <row r="5" spans="1:4">
      <c r="A5" s="3" t="s">
        <v>428</v>
      </c>
      <c r="B5" s="7" t="n">
        <v>711</v>
      </c>
      <c r="C5" s="7" t="n">
        <v>113</v>
      </c>
      <c r="D5"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29</v>
      </c>
      <c r="B1" s="2" t="s">
        <v>1</v>
      </c>
    </row>
    <row r="2" spans="1:2">
      <c r="B2" s="2" t="s">
        <v>430</v>
      </c>
    </row>
    <row r="3" spans="1:2">
      <c r="A3" s="6" t="s">
        <v>187</v>
      </c>
    </row>
    <row r="4" spans="1:2">
      <c r="A4" s="3" t="s">
        <v>431</v>
      </c>
      <c r="B4" s="4"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11" t="n">
        <v>1</v>
      </c>
    </row>
    <row r="3" spans="1:3">
      <c r="A3" s="6" t="s">
        <v>189</v>
      </c>
    </row>
    <row r="4" spans="1:3">
      <c r="A4" s="3" t="s">
        <v>433</v>
      </c>
      <c r="B4" s="7" t="n">
        <v>274135</v>
      </c>
      <c r="C4" s="7" t="n">
        <v>80886</v>
      </c>
    </row>
    <row r="5" spans="1:3">
      <c r="A5" s="3" t="s">
        <v>434</v>
      </c>
    </row>
    <row r="6" spans="1:3">
      <c r="A6" s="6" t="s">
        <v>189</v>
      </c>
    </row>
    <row r="7" spans="1:3">
      <c r="A7" s="3" t="s">
        <v>435</v>
      </c>
      <c r="B7" s="4" t="n">
        <v>274135</v>
      </c>
      <c r="C7" s="4" t="n">
        <v>80886</v>
      </c>
    </row>
    <row r="8" spans="1:3">
      <c r="A8" s="3" t="s">
        <v>436</v>
      </c>
    </row>
    <row r="9" spans="1:3">
      <c r="A9" s="6" t="s">
        <v>189</v>
      </c>
    </row>
    <row r="10" spans="1:3">
      <c r="A10" s="3" t="s">
        <v>433</v>
      </c>
      <c r="B10" s="4" t="n">
        <v>274135</v>
      </c>
      <c r="C10" s="4" t="n">
        <v>80886</v>
      </c>
    </row>
    <row r="11" spans="1:3">
      <c r="A11" s="3" t="s">
        <v>437</v>
      </c>
    </row>
    <row r="12" spans="1:3">
      <c r="A12" s="6" t="s">
        <v>189</v>
      </c>
    </row>
    <row r="13" spans="1:3">
      <c r="A13" s="3" t="s">
        <v>435</v>
      </c>
      <c r="B13" s="4" t="n">
        <v>274135</v>
      </c>
      <c r="C13" s="4" t="n">
        <v>80886</v>
      </c>
    </row>
    <row r="14" spans="1:3">
      <c r="A14" s="3" t="s">
        <v>438</v>
      </c>
    </row>
    <row r="15" spans="1:3">
      <c r="A15" s="6" t="s">
        <v>189</v>
      </c>
    </row>
    <row r="16" spans="1:3">
      <c r="A16" s="3" t="s">
        <v>433</v>
      </c>
      <c r="B16" s="4" t="n">
        <v>274135</v>
      </c>
      <c r="C16" s="4" t="n">
        <v>80886</v>
      </c>
    </row>
    <row r="17" spans="1:3">
      <c r="A17" s="3" t="s">
        <v>439</v>
      </c>
    </row>
    <row r="18" spans="1:3">
      <c r="A18" s="6" t="s">
        <v>189</v>
      </c>
    </row>
    <row r="19" spans="1:3">
      <c r="A19" s="3" t="s">
        <v>435</v>
      </c>
      <c r="B19" s="7" t="n">
        <v>274135</v>
      </c>
      <c r="C19" s="7" t="n">
        <v>808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1</v>
      </c>
      <c r="D2" s="2" t="s">
        <v>78</v>
      </c>
    </row>
    <row r="3" spans="1:4">
      <c r="A3" s="6" t="s">
        <v>189</v>
      </c>
    </row>
    <row r="4" spans="1:4">
      <c r="A4" s="3" t="s">
        <v>441</v>
      </c>
      <c r="B4" s="7" t="n">
        <v>0</v>
      </c>
      <c r="C4" s="7" t="n">
        <v>0</v>
      </c>
      <c r="D4" s="7" t="n">
        <v>0</v>
      </c>
    </row>
    <row r="5" spans="1:4">
      <c r="A5" s="3" t="s">
        <v>442</v>
      </c>
      <c r="B5" s="4" t="n">
        <v>0</v>
      </c>
      <c r="C5" s="4" t="n">
        <v>0</v>
      </c>
      <c r="D5" s="7" t="n">
        <v>0</v>
      </c>
    </row>
    <row r="6" spans="1:4">
      <c r="A6" s="3" t="s">
        <v>443</v>
      </c>
      <c r="B6" s="7" t="n">
        <v>0</v>
      </c>
      <c r="C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6" t="s">
        <v>191</v>
      </c>
    </row>
    <row r="3" spans="1:3">
      <c r="A3" s="3" t="s">
        <v>445</v>
      </c>
      <c r="B3" s="7" t="n">
        <v>50997</v>
      </c>
      <c r="C3" s="7" t="n">
        <v>20408</v>
      </c>
    </row>
    <row r="4" spans="1:3">
      <c r="A4" s="3" t="s">
        <v>446</v>
      </c>
      <c r="B4" s="4" t="n">
        <v>-13445</v>
      </c>
      <c r="C4" s="4" t="n">
        <v>-6350</v>
      </c>
    </row>
    <row r="5" spans="1:3">
      <c r="A5" s="3" t="s">
        <v>447</v>
      </c>
      <c r="B5" s="4" t="n">
        <v>37552</v>
      </c>
      <c r="C5" s="4" t="n">
        <v>14058</v>
      </c>
    </row>
    <row r="6" spans="1:3">
      <c r="A6" s="3" t="s">
        <v>385</v>
      </c>
    </row>
    <row r="7" spans="1:3">
      <c r="A7" s="6" t="s">
        <v>191</v>
      </c>
    </row>
    <row r="8" spans="1:3">
      <c r="A8" s="3" t="s">
        <v>445</v>
      </c>
      <c r="B8" s="4" t="n">
        <v>28661</v>
      </c>
      <c r="C8" s="4" t="n">
        <v>16030</v>
      </c>
    </row>
    <row r="9" spans="1:3">
      <c r="A9" s="3" t="s">
        <v>448</v>
      </c>
    </row>
    <row r="10" spans="1:3">
      <c r="A10" s="6" t="s">
        <v>191</v>
      </c>
    </row>
    <row r="11" spans="1:3">
      <c r="A11" s="3" t="s">
        <v>445</v>
      </c>
      <c r="B11" s="4" t="n">
        <v>14063</v>
      </c>
      <c r="C11" s="4" t="n">
        <v>568</v>
      </c>
    </row>
    <row r="12" spans="1:3">
      <c r="A12" s="3" t="s">
        <v>408</v>
      </c>
    </row>
    <row r="13" spans="1:3">
      <c r="A13" s="6" t="s">
        <v>191</v>
      </c>
    </row>
    <row r="14" spans="1:3">
      <c r="A14" s="3" t="s">
        <v>445</v>
      </c>
      <c r="B14" s="4" t="n">
        <v>5729</v>
      </c>
      <c r="C14" s="4" t="n">
        <v>2662</v>
      </c>
    </row>
    <row r="15" spans="1:3">
      <c r="A15" s="3" t="s">
        <v>409</v>
      </c>
    </row>
    <row r="16" spans="1:3">
      <c r="A16" s="6" t="s">
        <v>191</v>
      </c>
    </row>
    <row r="17" spans="1:3">
      <c r="A17" s="3" t="s">
        <v>445</v>
      </c>
      <c r="B17" s="4" t="n">
        <v>1576</v>
      </c>
      <c r="C17" s="4" t="n">
        <v>393</v>
      </c>
    </row>
    <row r="18" spans="1:3">
      <c r="A18" s="3" t="s">
        <v>411</v>
      </c>
    </row>
    <row r="19" spans="1:3">
      <c r="A19" s="6" t="s">
        <v>191</v>
      </c>
    </row>
    <row r="20" spans="1:3">
      <c r="A20" s="3" t="s">
        <v>445</v>
      </c>
      <c r="B20" s="7" t="n">
        <v>968</v>
      </c>
      <c r="C20" s="7" t="n">
        <v>7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1</v>
      </c>
      <c r="D2" s="2" t="s">
        <v>78</v>
      </c>
    </row>
    <row r="3" spans="1:4">
      <c r="A3" s="6" t="s">
        <v>191</v>
      </c>
    </row>
    <row r="4" spans="1:4">
      <c r="A4" s="3" t="s">
        <v>150</v>
      </c>
      <c r="B4" s="5" t="n">
        <v>7.4</v>
      </c>
      <c r="C4" s="5" t="n">
        <v>3.7</v>
      </c>
      <c r="D4" s="5"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42</v>
      </c>
      <c r="B1" s="2" t="s">
        <v>1</v>
      </c>
    </row>
    <row r="2" spans="1:2">
      <c r="B2" s="2" t="s">
        <v>143</v>
      </c>
    </row>
    <row r="3" spans="1:2">
      <c r="A3" s="3" t="s">
        <v>144</v>
      </c>
    </row>
    <row r="4" spans="1:2">
      <c r="A4" s="6" t="s">
        <v>145</v>
      </c>
    </row>
    <row r="5" spans="1:2">
      <c r="A5" s="3" t="s">
        <v>146</v>
      </c>
      <c r="B5" s="5" t="n">
        <v>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1</v>
      </c>
      <c r="D2" s="2" t="s">
        <v>78</v>
      </c>
    </row>
    <row r="3" spans="1:4">
      <c r="A3" s="6" t="s">
        <v>191</v>
      </c>
    </row>
    <row r="4" spans="1:4">
      <c r="A4" s="3" t="s">
        <v>160</v>
      </c>
      <c r="B4" s="7" t="n">
        <v>13500</v>
      </c>
      <c r="C4" s="7" t="n">
        <v>9400</v>
      </c>
      <c r="D4" s="7" t="n">
        <v>3900</v>
      </c>
    </row>
    <row r="5" spans="1:4">
      <c r="A5" s="3" t="s">
        <v>181</v>
      </c>
      <c r="B5" s="7" t="n">
        <v>1953</v>
      </c>
      <c r="C5" s="7" t="n">
        <v>979</v>
      </c>
      <c r="D5" s="7" t="n">
        <v>2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1</v>
      </c>
      <c r="D2" s="2" t="s">
        <v>78</v>
      </c>
    </row>
    <row r="3" spans="1:4">
      <c r="A3" s="6" t="s">
        <v>191</v>
      </c>
    </row>
    <row r="4" spans="1:4">
      <c r="A4" s="3" t="s">
        <v>452</v>
      </c>
      <c r="B4" s="7" t="n">
        <v>5486</v>
      </c>
      <c r="C4" s="7" t="n">
        <v>2838</v>
      </c>
      <c r="D4" s="7" t="n">
        <v>1198</v>
      </c>
    </row>
    <row r="5" spans="1:4">
      <c r="A5" s="3" t="s">
        <v>230</v>
      </c>
    </row>
    <row r="6" spans="1:4">
      <c r="A6" s="6" t="s">
        <v>191</v>
      </c>
    </row>
    <row r="7" spans="1:4">
      <c r="A7" s="3" t="s">
        <v>452</v>
      </c>
      <c r="B7" s="4" t="n">
        <v>3304</v>
      </c>
      <c r="C7" s="4" t="n">
        <v>1793</v>
      </c>
      <c r="D7" s="4" t="n">
        <v>783</v>
      </c>
    </row>
    <row r="8" spans="1:4">
      <c r="A8" s="3" t="s">
        <v>453</v>
      </c>
    </row>
    <row r="9" spans="1:4">
      <c r="A9" s="6" t="s">
        <v>191</v>
      </c>
    </row>
    <row r="10" spans="1:4">
      <c r="A10" s="3" t="s">
        <v>452</v>
      </c>
      <c r="B10" s="7" t="n">
        <v>2182</v>
      </c>
      <c r="C10" s="7" t="n">
        <v>1045</v>
      </c>
      <c r="D10" s="7" t="n">
        <v>4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8"/>
    <col customWidth="1" max="4" min="4" width="14"/>
  </cols>
  <sheetData>
    <row r="1" spans="1:4">
      <c r="A1" s="1" t="s">
        <v>454</v>
      </c>
      <c r="B1" s="2" t="s">
        <v>455</v>
      </c>
      <c r="C1" s="2" t="s">
        <v>456</v>
      </c>
      <c r="D1" s="2" t="s">
        <v>31</v>
      </c>
    </row>
    <row r="2" spans="1:4">
      <c r="A2" s="6" t="s">
        <v>193</v>
      </c>
    </row>
    <row r="3" spans="1:4">
      <c r="A3" s="3" t="s">
        <v>457</v>
      </c>
      <c r="D3" s="7" t="n">
        <v>3087</v>
      </c>
    </row>
    <row r="4" spans="1:4">
      <c r="A4" s="3" t="s">
        <v>283</v>
      </c>
    </row>
    <row r="5" spans="1:4">
      <c r="A5" s="6" t="s">
        <v>193</v>
      </c>
    </row>
    <row r="6" spans="1:4">
      <c r="A6" s="3" t="s">
        <v>458</v>
      </c>
      <c r="B6" s="7" t="n">
        <v>6100</v>
      </c>
    </row>
    <row r="7" spans="1:4">
      <c r="A7" s="3" t="s">
        <v>459</v>
      </c>
      <c r="B7" s="4" t="n">
        <v>3000</v>
      </c>
    </row>
    <row r="8" spans="1:4">
      <c r="A8" s="3" t="s">
        <v>457</v>
      </c>
      <c r="B8" s="7" t="n">
        <v>3100</v>
      </c>
    </row>
    <row r="9" spans="1:4">
      <c r="A9" s="3" t="s">
        <v>290</v>
      </c>
    </row>
    <row r="10" spans="1:4">
      <c r="A10" s="6" t="s">
        <v>193</v>
      </c>
    </row>
    <row r="11" spans="1:4">
      <c r="A11" s="3" t="s">
        <v>458</v>
      </c>
      <c r="C11" s="7" t="n">
        <v>8500</v>
      </c>
    </row>
    <row r="12" spans="1:4">
      <c r="A12" s="3" t="s">
        <v>459</v>
      </c>
      <c r="C12" s="4" t="n">
        <v>8500</v>
      </c>
    </row>
    <row r="13" spans="1:4">
      <c r="A13" s="3" t="s">
        <v>460</v>
      </c>
      <c r="C13" s="7" t="n">
        <v>1500</v>
      </c>
    </row>
    <row r="14" spans="1:4">
      <c r="A14" s="3" t="s">
        <v>461</v>
      </c>
      <c r="C14" s="3" t="s">
        <v>4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55</v>
      </c>
      <c r="C1" s="2" t="s">
        <v>2</v>
      </c>
      <c r="D1" s="2" t="s">
        <v>31</v>
      </c>
    </row>
    <row r="2" spans="1:4">
      <c r="A2" s="6" t="s">
        <v>193</v>
      </c>
    </row>
    <row r="3" spans="1:4">
      <c r="A3" s="3" t="s">
        <v>464</v>
      </c>
      <c r="B3" s="4" t="n">
        <v>389733</v>
      </c>
    </row>
    <row r="4" spans="1:4">
      <c r="A4" s="3" t="s">
        <v>465</v>
      </c>
      <c r="B4" s="4" t="n">
        <v>180000</v>
      </c>
      <c r="C4" s="4" t="n">
        <v>180000</v>
      </c>
      <c r="D4" s="4" t="n">
        <v>687885</v>
      </c>
    </row>
    <row r="5" spans="1:4">
      <c r="A5" s="3" t="s">
        <v>466</v>
      </c>
    </row>
    <row r="6" spans="1:4">
      <c r="A6" s="6" t="s">
        <v>193</v>
      </c>
    </row>
    <row r="7" spans="1:4">
      <c r="A7" s="3" t="s">
        <v>467</v>
      </c>
      <c r="B7" s="4" t="n">
        <v>507885</v>
      </c>
    </row>
    <row r="8" spans="1:4">
      <c r="A8" s="3" t="s">
        <v>468</v>
      </c>
      <c r="B8" s="7" t="n">
        <v>4</v>
      </c>
    </row>
    <row r="9" spans="1:4">
      <c r="A9" s="3" t="s">
        <v>469</v>
      </c>
      <c r="B9" s="3" t="s">
        <v>387</v>
      </c>
    </row>
    <row r="10" spans="1:4">
      <c r="A10" s="3" t="s">
        <v>470</v>
      </c>
      <c r="C10" s="4" t="n">
        <v>1270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1</v>
      </c>
      <c r="D2" s="2" t="s">
        <v>78</v>
      </c>
    </row>
    <row r="3" spans="1:4">
      <c r="A3" s="6" t="s">
        <v>193</v>
      </c>
    </row>
    <row r="4" spans="1:4">
      <c r="A4" s="3" t="s">
        <v>472</v>
      </c>
      <c r="B4" s="7" t="n">
        <v>24225</v>
      </c>
      <c r="C4" s="7" t="n">
        <v>8877</v>
      </c>
      <c r="D4" s="7" t="n">
        <v>3978</v>
      </c>
    </row>
    <row r="5" spans="1:4">
      <c r="A5" s="3" t="s">
        <v>453</v>
      </c>
    </row>
    <row r="6" spans="1:4">
      <c r="A6" s="6" t="s">
        <v>193</v>
      </c>
    </row>
    <row r="7" spans="1:4">
      <c r="A7" s="3" t="s">
        <v>472</v>
      </c>
      <c r="B7" s="4" t="n">
        <v>12946</v>
      </c>
      <c r="C7" s="4" t="n">
        <v>4046</v>
      </c>
      <c r="D7" s="7" t="n">
        <v>1577</v>
      </c>
    </row>
    <row r="8" spans="1:4">
      <c r="A8" s="3" t="s">
        <v>473</v>
      </c>
    </row>
    <row r="9" spans="1:4">
      <c r="A9" s="6" t="s">
        <v>193</v>
      </c>
    </row>
    <row r="10" spans="1:4">
      <c r="A10" s="3" t="s">
        <v>472</v>
      </c>
      <c r="B10" s="7" t="n">
        <v>2400</v>
      </c>
      <c r="C10" s="7" t="n">
        <v>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456</v>
      </c>
      <c r="D1" s="2" t="s">
        <v>31</v>
      </c>
      <c r="E1" s="2" t="s">
        <v>455</v>
      </c>
    </row>
    <row r="2" spans="1:5">
      <c r="A2" s="6" t="s">
        <v>193</v>
      </c>
    </row>
    <row r="3" spans="1:5">
      <c r="A3" s="3" t="s">
        <v>40</v>
      </c>
      <c r="B3" s="7" t="n">
        <v>3565</v>
      </c>
      <c r="D3" s="7" t="n">
        <v>3165</v>
      </c>
    </row>
    <row r="4" spans="1:5">
      <c r="A4" s="3" t="s">
        <v>283</v>
      </c>
    </row>
    <row r="5" spans="1:5">
      <c r="A5" s="6" t="s">
        <v>193</v>
      </c>
    </row>
    <row r="6" spans="1:5">
      <c r="A6" s="3" t="s">
        <v>40</v>
      </c>
      <c r="D6" s="7" t="n">
        <v>3165</v>
      </c>
    </row>
    <row r="7" spans="1:5">
      <c r="A7" s="3" t="s">
        <v>475</v>
      </c>
      <c r="E7" s="7" t="n">
        <v>1760</v>
      </c>
    </row>
    <row r="8" spans="1:5">
      <c r="A8" s="3" t="s">
        <v>476</v>
      </c>
      <c r="E8" s="4" t="n">
        <v>100</v>
      </c>
    </row>
    <row r="9" spans="1:5">
      <c r="A9" s="3" t="s">
        <v>477</v>
      </c>
      <c r="E9" s="4" t="n">
        <v>0</v>
      </c>
    </row>
    <row r="10" spans="1:5">
      <c r="A10" s="3" t="s">
        <v>478</v>
      </c>
    </row>
    <row r="11" spans="1:5">
      <c r="A11" s="6" t="s">
        <v>193</v>
      </c>
    </row>
    <row r="12" spans="1:5">
      <c r="A12" s="3" t="s">
        <v>479</v>
      </c>
      <c r="E12" s="4" t="n">
        <v>1217</v>
      </c>
    </row>
    <row r="13" spans="1:5">
      <c r="A13" s="3" t="s">
        <v>40</v>
      </c>
      <c r="E13" s="4" t="n">
        <v>3113</v>
      </c>
    </row>
    <row r="14" spans="1:5">
      <c r="A14" s="3" t="s">
        <v>475</v>
      </c>
      <c r="E14" s="4" t="n">
        <v>1760</v>
      </c>
    </row>
    <row r="15" spans="1:5">
      <c r="A15" s="3" t="s">
        <v>480</v>
      </c>
      <c r="E15" s="7" t="n">
        <v>6090</v>
      </c>
    </row>
    <row r="16" spans="1:5">
      <c r="A16" s="3" t="s">
        <v>290</v>
      </c>
    </row>
    <row r="17" spans="1:5">
      <c r="A17" s="6" t="s">
        <v>193</v>
      </c>
    </row>
    <row r="18" spans="1:5">
      <c r="A18" s="3" t="s">
        <v>40</v>
      </c>
      <c r="C18" s="7" t="n">
        <v>400</v>
      </c>
    </row>
    <row r="19" spans="1:5">
      <c r="A19" s="3" t="s">
        <v>475</v>
      </c>
      <c r="C19" s="4" t="n">
        <v>8100</v>
      </c>
    </row>
    <row r="20" spans="1:5">
      <c r="A20" s="3" t="s">
        <v>480</v>
      </c>
      <c r="C20" s="4" t="n">
        <v>8500</v>
      </c>
    </row>
    <row r="21" spans="1:5">
      <c r="A21" s="3" t="s">
        <v>477</v>
      </c>
      <c r="C21" s="7"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55</v>
      </c>
      <c r="C1" s="2" t="s">
        <v>456</v>
      </c>
      <c r="D1" s="2" t="s">
        <v>2</v>
      </c>
    </row>
    <row r="2" spans="1:4">
      <c r="A2" s="3" t="s">
        <v>414</v>
      </c>
    </row>
    <row r="3" spans="1:4">
      <c r="A3" s="6" t="s">
        <v>193</v>
      </c>
    </row>
    <row r="4" spans="1:4">
      <c r="A4" s="3" t="s">
        <v>482</v>
      </c>
      <c r="D4" s="3" t="s">
        <v>387</v>
      </c>
    </row>
    <row r="5" spans="1:4">
      <c r="A5" s="3" t="s">
        <v>416</v>
      </c>
    </row>
    <row r="6" spans="1:4">
      <c r="A6" s="6" t="s">
        <v>193</v>
      </c>
    </row>
    <row r="7" spans="1:4">
      <c r="A7" s="3" t="s">
        <v>482</v>
      </c>
      <c r="D7" s="3" t="s">
        <v>410</v>
      </c>
    </row>
    <row r="8" spans="1:4">
      <c r="A8" s="3" t="s">
        <v>417</v>
      </c>
    </row>
    <row r="9" spans="1:4">
      <c r="A9" s="6" t="s">
        <v>193</v>
      </c>
    </row>
    <row r="10" spans="1:4">
      <c r="A10" s="3" t="s">
        <v>482</v>
      </c>
      <c r="D10" s="3" t="s">
        <v>418</v>
      </c>
    </row>
    <row r="11" spans="1:4">
      <c r="A11" s="3" t="s">
        <v>283</v>
      </c>
    </row>
    <row r="12" spans="1:4">
      <c r="A12" s="6" t="s">
        <v>193</v>
      </c>
    </row>
    <row r="13" spans="1:4">
      <c r="A13" s="3" t="s">
        <v>475</v>
      </c>
      <c r="B13" s="7" t="n">
        <v>1760</v>
      </c>
    </row>
    <row r="14" spans="1:4">
      <c r="A14" s="3" t="s">
        <v>483</v>
      </c>
    </row>
    <row r="15" spans="1:4">
      <c r="A15" s="6" t="s">
        <v>193</v>
      </c>
    </row>
    <row r="16" spans="1:4">
      <c r="A16" s="3" t="s">
        <v>475</v>
      </c>
      <c r="B16" s="7" t="n">
        <v>1300</v>
      </c>
    </row>
    <row r="17" spans="1:4">
      <c r="A17" s="3" t="s">
        <v>482</v>
      </c>
      <c r="B17" s="3" t="s">
        <v>387</v>
      </c>
    </row>
    <row r="18" spans="1:4">
      <c r="A18" s="3" t="s">
        <v>484</v>
      </c>
    </row>
    <row r="19" spans="1:4">
      <c r="A19" s="6" t="s">
        <v>193</v>
      </c>
    </row>
    <row r="20" spans="1:4">
      <c r="A20" s="3" t="s">
        <v>475</v>
      </c>
      <c r="B20" s="7" t="n">
        <v>400</v>
      </c>
    </row>
    <row r="21" spans="1:4">
      <c r="A21" s="3" t="s">
        <v>482</v>
      </c>
      <c r="B21" s="3" t="s">
        <v>410</v>
      </c>
    </row>
    <row r="22" spans="1:4">
      <c r="A22" s="3" t="s">
        <v>485</v>
      </c>
    </row>
    <row r="23" spans="1:4">
      <c r="A23" s="6" t="s">
        <v>193</v>
      </c>
    </row>
    <row r="24" spans="1:4">
      <c r="A24" s="3" t="s">
        <v>475</v>
      </c>
      <c r="B24" s="7" t="n">
        <v>60</v>
      </c>
    </row>
    <row r="25" spans="1:4">
      <c r="A25" s="3" t="s">
        <v>482</v>
      </c>
      <c r="B25" s="3" t="s">
        <v>418</v>
      </c>
    </row>
    <row r="26" spans="1:4">
      <c r="A26" s="3" t="s">
        <v>290</v>
      </c>
    </row>
    <row r="27" spans="1:4">
      <c r="A27" s="6" t="s">
        <v>193</v>
      </c>
    </row>
    <row r="28" spans="1:4">
      <c r="A28" s="3" t="s">
        <v>475</v>
      </c>
      <c r="C28" s="7" t="n">
        <v>8100</v>
      </c>
    </row>
    <row r="29" spans="1:4">
      <c r="A29" s="3" t="s">
        <v>486</v>
      </c>
    </row>
    <row r="30" spans="1:4">
      <c r="A30" s="6" t="s">
        <v>193</v>
      </c>
    </row>
    <row r="31" spans="1:4">
      <c r="A31" s="3" t="s">
        <v>482</v>
      </c>
      <c r="C31" s="3" t="s">
        <v>3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1</v>
      </c>
      <c r="D1" s="2" t="s">
        <v>455</v>
      </c>
    </row>
    <row r="2" spans="1:4">
      <c r="A2" s="6" t="s">
        <v>193</v>
      </c>
    </row>
    <row r="3" spans="1:4">
      <c r="A3" s="3" t="s">
        <v>40</v>
      </c>
      <c r="B3" s="7" t="n">
        <v>3565</v>
      </c>
      <c r="C3" s="7" t="n">
        <v>3165</v>
      </c>
    </row>
    <row r="4" spans="1:4">
      <c r="A4" s="3" t="s">
        <v>283</v>
      </c>
    </row>
    <row r="5" spans="1:4">
      <c r="A5" s="6" t="s">
        <v>193</v>
      </c>
    </row>
    <row r="6" spans="1:4">
      <c r="A6" s="3" t="s">
        <v>488</v>
      </c>
      <c r="D6" s="7" t="n">
        <v>66</v>
      </c>
    </row>
    <row r="7" spans="1:4">
      <c r="A7" s="3" t="s">
        <v>489</v>
      </c>
      <c r="D7" s="7" t="n">
        <v>52</v>
      </c>
    </row>
    <row r="8" spans="1:4">
      <c r="A8" s="3" t="s">
        <v>40</v>
      </c>
      <c r="C8" s="4" t="n">
        <v>3165</v>
      </c>
    </row>
    <row r="9" spans="1:4">
      <c r="A9" s="3" t="s">
        <v>490</v>
      </c>
    </row>
    <row r="10" spans="1:4">
      <c r="A10" s="6" t="s">
        <v>193</v>
      </c>
    </row>
    <row r="11" spans="1:4">
      <c r="A11" s="3" t="s">
        <v>40</v>
      </c>
      <c r="C11" s="4" t="n">
        <v>52</v>
      </c>
    </row>
    <row r="12" spans="1:4">
      <c r="A12" s="3" t="s">
        <v>479</v>
      </c>
      <c r="C12" s="7" t="n">
        <v>-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1</v>
      </c>
      <c r="B1" s="2" t="s">
        <v>1</v>
      </c>
    </row>
    <row r="2" spans="1:3">
      <c r="B2" s="2" t="s">
        <v>2</v>
      </c>
      <c r="C2" s="2" t="s">
        <v>31</v>
      </c>
    </row>
    <row r="3" spans="1:3">
      <c r="A3" s="6" t="s">
        <v>40</v>
      </c>
    </row>
    <row r="4" spans="1:3">
      <c r="A4" s="3" t="s">
        <v>492</v>
      </c>
      <c r="B4" s="7" t="n">
        <v>3165</v>
      </c>
    </row>
    <row r="5" spans="1:3">
      <c r="A5" s="3" t="s">
        <v>493</v>
      </c>
      <c r="B5" s="4" t="n">
        <v>400</v>
      </c>
    </row>
    <row r="6" spans="1:3">
      <c r="A6" s="3" t="s">
        <v>494</v>
      </c>
      <c r="B6" s="4" t="n">
        <v>3565</v>
      </c>
      <c r="C6" s="7" t="n">
        <v>3165</v>
      </c>
    </row>
    <row r="7" spans="1:3">
      <c r="A7" s="3" t="s">
        <v>283</v>
      </c>
    </row>
    <row r="8" spans="1:3">
      <c r="A8" s="6" t="s">
        <v>40</v>
      </c>
    </row>
    <row r="9" spans="1:3">
      <c r="A9" s="3" t="s">
        <v>492</v>
      </c>
      <c r="B9" s="7" t="n">
        <v>3165</v>
      </c>
    </row>
    <row r="10" spans="1:3">
      <c r="A10" s="3" t="s">
        <v>493</v>
      </c>
      <c r="C10" s="4" t="n">
        <v>3113</v>
      </c>
    </row>
    <row r="11" spans="1:3">
      <c r="A11" s="3" t="s">
        <v>495</v>
      </c>
      <c r="C11" s="4" t="n">
        <v>52</v>
      </c>
    </row>
    <row r="12" spans="1:3">
      <c r="A12" s="3" t="s">
        <v>494</v>
      </c>
      <c r="C12" s="7" t="n">
        <v>31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96</v>
      </c>
      <c r="B1" s="2" t="s">
        <v>1</v>
      </c>
      <c r="E1" s="2" t="s">
        <v>497</v>
      </c>
    </row>
    <row r="2" spans="1:5">
      <c r="B2" s="2" t="s">
        <v>2</v>
      </c>
      <c r="C2" s="2" t="s">
        <v>31</v>
      </c>
      <c r="D2" s="2" t="s">
        <v>78</v>
      </c>
      <c r="E2" s="2" t="s">
        <v>31</v>
      </c>
    </row>
    <row r="3" spans="1:5">
      <c r="A3" s="3" t="s">
        <v>283</v>
      </c>
    </row>
    <row r="4" spans="1:5">
      <c r="A4" s="6" t="s">
        <v>193</v>
      </c>
    </row>
    <row r="5" spans="1:5">
      <c r="A5" s="3" t="s">
        <v>498</v>
      </c>
      <c r="C5" s="5" t="n">
        <v>1.2</v>
      </c>
      <c r="D5" s="5" t="n">
        <v>0.3</v>
      </c>
      <c r="E5" s="5" t="n">
        <v>1.5</v>
      </c>
    </row>
    <row r="6" spans="1:5">
      <c r="A6" s="3" t="s">
        <v>290</v>
      </c>
    </row>
    <row r="7" spans="1:5">
      <c r="A7" s="6" t="s">
        <v>193</v>
      </c>
    </row>
    <row r="8" spans="1:5">
      <c r="A8" s="3" t="s">
        <v>498</v>
      </c>
      <c r="B8" s="5"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78</v>
      </c>
    </row>
    <row r="3" spans="1:4">
      <c r="A3" s="6" t="s">
        <v>148</v>
      </c>
    </row>
    <row r="4" spans="1:4">
      <c r="A4" s="3" t="s">
        <v>93</v>
      </c>
      <c r="B4" s="7" t="n">
        <v>-41324</v>
      </c>
      <c r="C4" s="7" t="n">
        <v>-35504</v>
      </c>
      <c r="D4" s="7" t="n">
        <v>-26758</v>
      </c>
    </row>
    <row r="5" spans="1:4">
      <c r="A5" s="6" t="s">
        <v>149</v>
      </c>
    </row>
    <row r="6" spans="1:4">
      <c r="A6" s="3" t="s">
        <v>150</v>
      </c>
      <c r="B6" s="4" t="n">
        <v>8315</v>
      </c>
      <c r="C6" s="4" t="n">
        <v>4226</v>
      </c>
      <c r="D6" s="4" t="n">
        <v>1756</v>
      </c>
    </row>
    <row r="7" spans="1:4">
      <c r="A7" s="3" t="s">
        <v>119</v>
      </c>
      <c r="B7" s="4" t="n">
        <v>24225</v>
      </c>
      <c r="C7" s="4" t="n">
        <v>8877</v>
      </c>
      <c r="D7" s="4" t="n">
        <v>3978</v>
      </c>
    </row>
    <row r="8" spans="1:4">
      <c r="A8" s="3" t="s">
        <v>151</v>
      </c>
      <c r="B8" s="4" t="n">
        <v>1145</v>
      </c>
      <c r="C8" s="4" t="n">
        <v>705</v>
      </c>
      <c r="D8" s="4" t="n">
        <v>261</v>
      </c>
    </row>
    <row r="9" spans="1:4">
      <c r="A9" s="3" t="s">
        <v>152</v>
      </c>
      <c r="C9" s="4" t="n">
        <v>-108</v>
      </c>
    </row>
    <row r="10" spans="1:4">
      <c r="A10" s="3" t="s">
        <v>153</v>
      </c>
      <c r="B10" s="4" t="n">
        <v>711</v>
      </c>
      <c r="C10" s="4" t="n">
        <v>113</v>
      </c>
      <c r="D10" s="4" t="n">
        <v>0</v>
      </c>
    </row>
    <row r="11" spans="1:4">
      <c r="A11" s="3" t="s">
        <v>154</v>
      </c>
      <c r="B11" s="4" t="n">
        <v>94</v>
      </c>
    </row>
    <row r="12" spans="1:4">
      <c r="A12" s="6" t="s">
        <v>155</v>
      </c>
    </row>
    <row r="13" spans="1:4">
      <c r="A13" s="3" t="s">
        <v>156</v>
      </c>
      <c r="B13" s="4" t="n">
        <v>-8254</v>
      </c>
      <c r="C13" s="4" t="n">
        <v>-10506</v>
      </c>
      <c r="D13" s="4" t="n">
        <v>-4300</v>
      </c>
    </row>
    <row r="14" spans="1:4">
      <c r="A14" s="3" t="s">
        <v>35</v>
      </c>
      <c r="B14" s="4" t="n">
        <v>-13755</v>
      </c>
      <c r="C14" s="4" t="n">
        <v>-2128</v>
      </c>
      <c r="D14" s="4" t="n">
        <v>-2857</v>
      </c>
    </row>
    <row r="15" spans="1:4">
      <c r="A15" s="3" t="s">
        <v>41</v>
      </c>
      <c r="B15" s="4" t="n">
        <v>-135</v>
      </c>
      <c r="C15" s="4" t="n">
        <v>-162</v>
      </c>
      <c r="D15" s="4" t="n">
        <v>283</v>
      </c>
    </row>
    <row r="16" spans="1:4">
      <c r="A16" s="3" t="s">
        <v>44</v>
      </c>
      <c r="B16" s="4" t="n">
        <v>1714</v>
      </c>
      <c r="C16" s="4" t="n">
        <v>658</v>
      </c>
      <c r="D16" s="4" t="n">
        <v>1227</v>
      </c>
    </row>
    <row r="17" spans="1:4">
      <c r="A17" s="3" t="s">
        <v>45</v>
      </c>
      <c r="B17" s="4" t="n">
        <v>24182</v>
      </c>
      <c r="C17" s="4" t="n">
        <v>13202</v>
      </c>
      <c r="D17" s="4" t="n">
        <v>7332</v>
      </c>
    </row>
    <row r="18" spans="1:4">
      <c r="A18" s="3" t="s">
        <v>46</v>
      </c>
      <c r="B18" s="4" t="n">
        <v>4076</v>
      </c>
      <c r="C18" s="4" t="n">
        <v>1974</v>
      </c>
      <c r="D18" s="4" t="n">
        <v>1632</v>
      </c>
    </row>
    <row r="19" spans="1:4">
      <c r="A19" s="3" t="s">
        <v>48</v>
      </c>
      <c r="B19" s="4" t="n">
        <v>9097</v>
      </c>
      <c r="C19" s="4" t="n">
        <v>-109</v>
      </c>
      <c r="D19" s="4" t="n">
        <v>86</v>
      </c>
    </row>
    <row r="20" spans="1:4">
      <c r="A20" s="3" t="s">
        <v>157</v>
      </c>
      <c r="B20" s="4" t="n">
        <v>10091</v>
      </c>
      <c r="C20" s="4" t="n">
        <v>-18762</v>
      </c>
      <c r="D20" s="4" t="n">
        <v>-17360</v>
      </c>
    </row>
    <row r="21" spans="1:4">
      <c r="A21" s="6" t="s">
        <v>158</v>
      </c>
    </row>
    <row r="22" spans="1:4">
      <c r="A22" s="3" t="s">
        <v>159</v>
      </c>
      <c r="B22" s="4" t="n">
        <v>-7439</v>
      </c>
      <c r="D22" s="4" t="n">
        <v>-170</v>
      </c>
    </row>
    <row r="23" spans="1:4">
      <c r="A23" s="3" t="s">
        <v>160</v>
      </c>
      <c r="B23" s="4" t="n">
        <v>-11527</v>
      </c>
      <c r="C23" s="4" t="n">
        <v>-8409</v>
      </c>
      <c r="D23" s="4" t="n">
        <v>-3604</v>
      </c>
    </row>
    <row r="24" spans="1:4">
      <c r="A24" s="3" t="s">
        <v>161</v>
      </c>
      <c r="B24" s="4" t="n">
        <v>-14174</v>
      </c>
      <c r="C24" s="4" t="n">
        <v>-1715</v>
      </c>
      <c r="D24" s="4" t="n">
        <v>-1039</v>
      </c>
    </row>
    <row r="25" spans="1:4">
      <c r="A25" s="3" t="s">
        <v>162</v>
      </c>
      <c r="B25" s="4" t="n">
        <v>-785</v>
      </c>
      <c r="C25" s="4" t="n">
        <v>-494</v>
      </c>
      <c r="D25" s="4" t="n">
        <v>-527</v>
      </c>
    </row>
    <row r="26" spans="1:4">
      <c r="A26" s="3" t="s">
        <v>163</v>
      </c>
      <c r="B26" s="4" t="n">
        <v>-8500</v>
      </c>
      <c r="C26" s="4" t="n">
        <v>-1761</v>
      </c>
    </row>
    <row r="27" spans="1:4">
      <c r="A27" s="3" t="s">
        <v>164</v>
      </c>
      <c r="B27" s="4" t="n">
        <v>-42425</v>
      </c>
      <c r="C27" s="4" t="n">
        <v>-12379</v>
      </c>
      <c r="D27" s="4" t="n">
        <v>-5340</v>
      </c>
    </row>
    <row r="28" spans="1:4">
      <c r="A28" s="6" t="s">
        <v>165</v>
      </c>
    </row>
    <row r="29" spans="1:4">
      <c r="A29" s="3" t="s">
        <v>166</v>
      </c>
      <c r="B29" s="4" t="n">
        <v>160426</v>
      </c>
    </row>
    <row r="30" spans="1:4">
      <c r="A30" s="3" t="s">
        <v>167</v>
      </c>
      <c r="B30" s="4" t="n">
        <v>65281</v>
      </c>
    </row>
    <row r="31" spans="1:4">
      <c r="A31" s="3" t="s">
        <v>168</v>
      </c>
      <c r="B31" s="4" t="n">
        <v>-4606</v>
      </c>
      <c r="C31" s="4" t="n">
        <v>-694</v>
      </c>
    </row>
    <row r="32" spans="1:4">
      <c r="A32" s="3" t="s">
        <v>169</v>
      </c>
      <c r="C32" s="4" t="n">
        <v>125448</v>
      </c>
    </row>
    <row r="33" spans="1:4">
      <c r="A33" s="3" t="s">
        <v>170</v>
      </c>
      <c r="B33" s="4" t="n">
        <v>8392</v>
      </c>
      <c r="C33" s="4" t="n">
        <v>3128</v>
      </c>
      <c r="D33" s="4" t="n">
        <v>590</v>
      </c>
    </row>
    <row r="34" spans="1:4">
      <c r="A34" s="3" t="s">
        <v>171</v>
      </c>
      <c r="B34" s="4" t="n">
        <v>710</v>
      </c>
      <c r="C34" s="4" t="n">
        <v>277</v>
      </c>
      <c r="D34" s="4" t="n">
        <v>26</v>
      </c>
    </row>
    <row r="35" spans="1:4">
      <c r="A35" s="3" t="s">
        <v>172</v>
      </c>
      <c r="B35" s="4" t="n">
        <v>-1037</v>
      </c>
    </row>
    <row r="36" spans="1:4">
      <c r="A36" s="3" t="s">
        <v>173</v>
      </c>
      <c r="B36" s="4" t="n">
        <v>-2</v>
      </c>
      <c r="C36" s="4" t="n">
        <v>-20810</v>
      </c>
      <c r="D36" s="4" t="n">
        <v>-4</v>
      </c>
    </row>
    <row r="37" spans="1:4">
      <c r="A37" s="3" t="s">
        <v>174</v>
      </c>
      <c r="B37" s="4" t="n">
        <v>229164</v>
      </c>
      <c r="C37" s="4" t="n">
        <v>107349</v>
      </c>
      <c r="D37" s="4" t="n">
        <v>612</v>
      </c>
    </row>
    <row r="38" spans="1:4">
      <c r="A38" s="3" t="s">
        <v>175</v>
      </c>
      <c r="B38" s="4" t="n">
        <v>196830</v>
      </c>
      <c r="C38" s="4" t="n">
        <v>76208</v>
      </c>
      <c r="D38" s="4" t="n">
        <v>-22088</v>
      </c>
    </row>
    <row r="39" spans="1:4">
      <c r="A39" s="3" t="s">
        <v>176</v>
      </c>
      <c r="B39" s="4" t="n">
        <v>108835</v>
      </c>
      <c r="C39" s="4" t="n">
        <v>32627</v>
      </c>
      <c r="D39" s="4" t="n">
        <v>54715</v>
      </c>
    </row>
    <row r="40" spans="1:4">
      <c r="A40" s="3" t="s">
        <v>177</v>
      </c>
      <c r="B40" s="4" t="n">
        <v>305665</v>
      </c>
      <c r="C40" s="4" t="n">
        <v>108835</v>
      </c>
      <c r="D40" s="4" t="n">
        <v>32627</v>
      </c>
    </row>
    <row r="41" spans="1:4">
      <c r="A41" s="3" t="s">
        <v>178</v>
      </c>
      <c r="B41" s="4" t="n">
        <v>225</v>
      </c>
      <c r="C41" s="4" t="n">
        <v>46</v>
      </c>
      <c r="D41" s="4" t="n">
        <v>13</v>
      </c>
    </row>
    <row r="42" spans="1:4">
      <c r="A42" s="6" t="s">
        <v>179</v>
      </c>
    </row>
    <row r="43" spans="1:4">
      <c r="A43" s="3" t="s">
        <v>180</v>
      </c>
      <c r="B43" s="4" t="n">
        <v>4201</v>
      </c>
      <c r="C43" s="4" t="n">
        <v>97</v>
      </c>
      <c r="D43" s="4" t="n">
        <v>25</v>
      </c>
    </row>
    <row r="44" spans="1:4">
      <c r="A44" s="3" t="s">
        <v>181</v>
      </c>
      <c r="B44" s="4" t="n">
        <v>1953</v>
      </c>
      <c r="C44" s="4" t="n">
        <v>979</v>
      </c>
      <c r="D44" s="4" t="n">
        <v>293</v>
      </c>
    </row>
    <row r="45" spans="1:4">
      <c r="A45" s="3" t="s">
        <v>182</v>
      </c>
      <c r="B45" s="4" t="n">
        <v>636</v>
      </c>
      <c r="C45" s="4" t="n">
        <v>201</v>
      </c>
      <c r="D45" s="7" t="n">
        <v>191</v>
      </c>
    </row>
    <row r="46" spans="1:4">
      <c r="A46" s="3" t="s">
        <v>183</v>
      </c>
      <c r="C46" s="4" t="n">
        <v>3087</v>
      </c>
    </row>
    <row r="47" spans="1:4">
      <c r="A47" s="3" t="s">
        <v>184</v>
      </c>
      <c r="B47" s="7" t="n">
        <v>430</v>
      </c>
      <c r="C47" s="7" t="n">
        <v>12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9</v>
      </c>
      <c r="B1" s="2" t="s">
        <v>1</v>
      </c>
    </row>
    <row r="2" spans="1:3">
      <c r="B2" s="2" t="s">
        <v>2</v>
      </c>
      <c r="C2" s="2" t="s">
        <v>31</v>
      </c>
    </row>
    <row r="3" spans="1:3">
      <c r="A3" s="6" t="s">
        <v>500</v>
      </c>
    </row>
    <row r="4" spans="1:3">
      <c r="A4" s="3" t="s">
        <v>492</v>
      </c>
      <c r="B4" s="7" t="n">
        <v>3165</v>
      </c>
    </row>
    <row r="5" spans="1:3">
      <c r="A5" s="3" t="s">
        <v>501</v>
      </c>
      <c r="C5" s="7" t="n">
        <v>3165</v>
      </c>
    </row>
    <row r="6" spans="1:3">
      <c r="A6" s="3" t="s">
        <v>502</v>
      </c>
      <c r="B6" s="4" t="n">
        <v>400</v>
      </c>
    </row>
    <row r="7" spans="1:3">
      <c r="A7" s="3" t="s">
        <v>494</v>
      </c>
      <c r="B7" s="7" t="n">
        <v>3565</v>
      </c>
      <c r="C7" s="7" t="n">
        <v>31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6" t="s">
        <v>255</v>
      </c>
    </row>
    <row r="3" spans="1:3">
      <c r="A3" s="3" t="s">
        <v>504</v>
      </c>
      <c r="B3" s="7" t="n">
        <v>11372</v>
      </c>
      <c r="C3" s="7" t="n">
        <v>2781</v>
      </c>
    </row>
    <row r="4" spans="1:3">
      <c r="A4" s="3" t="s">
        <v>505</v>
      </c>
      <c r="B4" s="4" t="n">
        <v>-1399</v>
      </c>
      <c r="C4" s="4" t="n">
        <v>-489</v>
      </c>
    </row>
    <row r="5" spans="1:3">
      <c r="A5" s="3" t="s">
        <v>506</v>
      </c>
      <c r="B5" s="4" t="n">
        <v>9973</v>
      </c>
      <c r="C5" s="4" t="n">
        <v>2292</v>
      </c>
    </row>
    <row r="6" spans="1:3">
      <c r="A6" s="3" t="s">
        <v>414</v>
      </c>
    </row>
    <row r="7" spans="1:3">
      <c r="A7" s="6" t="s">
        <v>255</v>
      </c>
    </row>
    <row r="8" spans="1:3">
      <c r="A8" s="3" t="s">
        <v>504</v>
      </c>
      <c r="B8" s="4" t="n">
        <v>9400</v>
      </c>
      <c r="C8" s="4" t="n">
        <v>1300</v>
      </c>
    </row>
    <row r="9" spans="1:3">
      <c r="A9" s="3" t="s">
        <v>505</v>
      </c>
      <c r="B9" s="4" t="n">
        <v>-1140</v>
      </c>
      <c r="C9" s="4" t="n">
        <v>-370</v>
      </c>
    </row>
    <row r="10" spans="1:3">
      <c r="A10" s="3" t="s">
        <v>506</v>
      </c>
      <c r="B10" s="4" t="n">
        <v>8260</v>
      </c>
      <c r="C10" s="4" t="n">
        <v>930</v>
      </c>
    </row>
    <row r="11" spans="1:3">
      <c r="A11" s="3" t="s">
        <v>416</v>
      </c>
    </row>
    <row r="12" spans="1:3">
      <c r="A12" s="6" t="s">
        <v>255</v>
      </c>
    </row>
    <row r="13" spans="1:3">
      <c r="A13" s="3" t="s">
        <v>504</v>
      </c>
      <c r="B13" s="4" t="n">
        <v>400</v>
      </c>
      <c r="C13" s="4" t="n">
        <v>400</v>
      </c>
    </row>
    <row r="14" spans="1:3">
      <c r="A14" s="3" t="s">
        <v>505</v>
      </c>
      <c r="B14" s="4" t="n">
        <v>-148</v>
      </c>
      <c r="C14" s="4" t="n">
        <v>-68</v>
      </c>
    </row>
    <row r="15" spans="1:3">
      <c r="A15" s="3" t="s">
        <v>506</v>
      </c>
      <c r="B15" s="4" t="n">
        <v>252</v>
      </c>
      <c r="C15" s="4" t="n">
        <v>332</v>
      </c>
    </row>
    <row r="16" spans="1:3">
      <c r="A16" s="3" t="s">
        <v>417</v>
      </c>
    </row>
    <row r="17" spans="1:3">
      <c r="A17" s="6" t="s">
        <v>255</v>
      </c>
    </row>
    <row r="18" spans="1:3">
      <c r="A18" s="3" t="s">
        <v>504</v>
      </c>
      <c r="B18" s="4" t="n">
        <v>60</v>
      </c>
      <c r="C18" s="4" t="n">
        <v>60</v>
      </c>
    </row>
    <row r="19" spans="1:3">
      <c r="A19" s="3" t="s">
        <v>505</v>
      </c>
      <c r="B19" s="4" t="n">
        <v>-56</v>
      </c>
      <c r="C19" s="4" t="n">
        <v>-26</v>
      </c>
    </row>
    <row r="20" spans="1:3">
      <c r="A20" s="3" t="s">
        <v>506</v>
      </c>
      <c r="B20" s="4" t="n">
        <v>4</v>
      </c>
      <c r="C20" s="4" t="n">
        <v>34</v>
      </c>
    </row>
    <row r="21" spans="1:3">
      <c r="A21" s="3" t="s">
        <v>419</v>
      </c>
    </row>
    <row r="22" spans="1:3">
      <c r="A22" s="6" t="s">
        <v>255</v>
      </c>
    </row>
    <row r="23" spans="1:3">
      <c r="A23" s="3" t="s">
        <v>504</v>
      </c>
      <c r="B23" s="4" t="n">
        <v>1512</v>
      </c>
      <c r="C23" s="4" t="n">
        <v>1021</v>
      </c>
    </row>
    <row r="24" spans="1:3">
      <c r="A24" s="3" t="s">
        <v>505</v>
      </c>
      <c r="B24" s="4" t="n">
        <v>-55</v>
      </c>
      <c r="C24" s="4" t="n">
        <v>-25</v>
      </c>
    </row>
    <row r="25" spans="1:3">
      <c r="A25" s="3" t="s">
        <v>506</v>
      </c>
      <c r="B25" s="7" t="n">
        <v>1457</v>
      </c>
      <c r="C25" s="7" t="n">
        <v>9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92</v>
      </c>
    </row>
    <row r="2" spans="1:2">
      <c r="A2" s="3" t="s">
        <v>508</v>
      </c>
    </row>
    <row r="3" spans="1:2">
      <c r="A3" s="6" t="s">
        <v>255</v>
      </c>
    </row>
    <row r="4" spans="1:2">
      <c r="A4" s="3" t="s">
        <v>509</v>
      </c>
      <c r="B4" s="7" t="n">
        <v>32</v>
      </c>
    </row>
    <row r="5" spans="1:2">
      <c r="A5" s="3" t="s">
        <v>510</v>
      </c>
    </row>
    <row r="6" spans="1:2">
      <c r="A6" s="6" t="s">
        <v>255</v>
      </c>
    </row>
    <row r="7" spans="1:2">
      <c r="A7" s="3" t="s">
        <v>509</v>
      </c>
      <c r="B7" s="7" t="n">
        <v>2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6" t="s">
        <v>255</v>
      </c>
    </row>
    <row r="3" spans="1:3">
      <c r="A3" s="3" t="s">
        <v>512</v>
      </c>
      <c r="B3" s="7" t="n">
        <v>11372</v>
      </c>
      <c r="C3" s="7" t="n">
        <v>2781</v>
      </c>
    </row>
    <row r="4" spans="1:3">
      <c r="A4" s="3" t="s">
        <v>110</v>
      </c>
      <c r="B4" s="4" t="n">
        <v>11667</v>
      </c>
    </row>
    <row r="5" spans="1:3">
      <c r="A5" s="3" t="s">
        <v>508</v>
      </c>
    </row>
    <row r="6" spans="1:3">
      <c r="A6" s="6" t="s">
        <v>255</v>
      </c>
    </row>
    <row r="7" spans="1:3">
      <c r="A7" s="3" t="s">
        <v>509</v>
      </c>
      <c r="B7" s="4" t="n">
        <v>32</v>
      </c>
    </row>
    <row r="8" spans="1:3">
      <c r="A8" s="3" t="s">
        <v>510</v>
      </c>
    </row>
    <row r="9" spans="1:3">
      <c r="A9" s="6" t="s">
        <v>255</v>
      </c>
    </row>
    <row r="10" spans="1:3">
      <c r="A10" s="3" t="s">
        <v>509</v>
      </c>
      <c r="B10" s="7" t="n">
        <v>2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1</v>
      </c>
    </row>
    <row r="2" spans="1:3">
      <c r="A2" s="6" t="s">
        <v>255</v>
      </c>
    </row>
    <row r="3" spans="1:3">
      <c r="A3" s="3" t="s">
        <v>514</v>
      </c>
      <c r="B3" s="7" t="n">
        <v>9973</v>
      </c>
      <c r="C3" s="7" t="n">
        <v>2292</v>
      </c>
    </row>
    <row r="4" spans="1:3">
      <c r="A4" s="3" t="s">
        <v>110</v>
      </c>
      <c r="B4" s="4" t="n">
        <v>10268</v>
      </c>
      <c r="C4" s="7" t="n">
        <v>2292</v>
      </c>
    </row>
    <row r="5" spans="1:3">
      <c r="A5" s="3" t="s">
        <v>508</v>
      </c>
    </row>
    <row r="6" spans="1:3">
      <c r="A6" s="6" t="s">
        <v>255</v>
      </c>
    </row>
    <row r="7" spans="1:3">
      <c r="A7" s="3" t="s">
        <v>509</v>
      </c>
      <c r="B7" s="4" t="n">
        <v>32</v>
      </c>
    </row>
    <row r="8" spans="1:3">
      <c r="A8" s="3" t="s">
        <v>510</v>
      </c>
    </row>
    <row r="9" spans="1:3">
      <c r="A9" s="6" t="s">
        <v>255</v>
      </c>
    </row>
    <row r="10" spans="1:3">
      <c r="A10" s="3" t="s">
        <v>509</v>
      </c>
      <c r="B10" s="7" t="n">
        <v>2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1</v>
      </c>
    </row>
    <row r="2" spans="1:3">
      <c r="A2" s="6" t="s">
        <v>195</v>
      </c>
    </row>
    <row r="3" spans="1:3">
      <c r="A3" s="3" t="s">
        <v>504</v>
      </c>
      <c r="B3" s="7" t="n">
        <v>11667</v>
      </c>
    </row>
    <row r="4" spans="1:3">
      <c r="A4" s="3" t="s">
        <v>505</v>
      </c>
      <c r="B4" s="4" t="n">
        <v>-1399</v>
      </c>
      <c r="C4" s="7" t="n">
        <v>-489</v>
      </c>
    </row>
    <row r="5" spans="1:3">
      <c r="A5" s="3" t="s">
        <v>506</v>
      </c>
      <c r="B5" s="7" t="n">
        <v>10268</v>
      </c>
      <c r="C5" s="7" t="n">
        <v>2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1</v>
      </c>
      <c r="D2" s="2" t="s">
        <v>78</v>
      </c>
    </row>
    <row r="3" spans="1:4">
      <c r="A3" s="6" t="s">
        <v>195</v>
      </c>
    </row>
    <row r="4" spans="1:4">
      <c r="A4" s="3" t="s">
        <v>517</v>
      </c>
      <c r="B4" s="7" t="n">
        <v>900</v>
      </c>
      <c r="C4" s="7" t="n">
        <v>500</v>
      </c>
      <c r="D4" s="7"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6" t="s">
        <v>255</v>
      </c>
    </row>
    <row r="3" spans="1:3">
      <c r="A3" s="4" t="n">
        <v>2017</v>
      </c>
      <c r="B3" s="7" t="n">
        <v>3263</v>
      </c>
    </row>
    <row r="4" spans="1:3">
      <c r="A4" s="4" t="n">
        <v>2018</v>
      </c>
      <c r="B4" s="4" t="n">
        <v>2890</v>
      </c>
    </row>
    <row r="5" spans="1:3">
      <c r="A5" s="4" t="n">
        <v>2019</v>
      </c>
      <c r="B5" s="4" t="n">
        <v>2488</v>
      </c>
    </row>
    <row r="6" spans="1:3">
      <c r="A6" s="4" t="n">
        <v>2020</v>
      </c>
      <c r="B6" s="4" t="n">
        <v>58</v>
      </c>
    </row>
    <row r="7" spans="1:3">
      <c r="A7" s="4" t="n">
        <v>2021</v>
      </c>
      <c r="B7" s="4" t="n">
        <v>46</v>
      </c>
    </row>
    <row r="8" spans="1:3">
      <c r="A8" s="3" t="s">
        <v>519</v>
      </c>
      <c r="B8" s="4" t="n">
        <v>1228</v>
      </c>
    </row>
    <row r="9" spans="1:3">
      <c r="A9" s="3" t="s">
        <v>506</v>
      </c>
      <c r="B9" s="7" t="n">
        <v>9973</v>
      </c>
      <c r="C9" s="7" t="n">
        <v>22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1</v>
      </c>
    </row>
    <row r="2" spans="1:3">
      <c r="A2" s="6" t="s">
        <v>197</v>
      </c>
    </row>
    <row r="3" spans="1:3">
      <c r="A3" s="3" t="s">
        <v>521</v>
      </c>
      <c r="B3" s="7" t="n">
        <v>7497</v>
      </c>
      <c r="C3" s="7" t="n">
        <v>972</v>
      </c>
    </row>
    <row r="4" spans="1:3">
      <c r="A4" s="3" t="s">
        <v>522</v>
      </c>
      <c r="B4" s="4" t="n">
        <v>2251</v>
      </c>
      <c r="C4" s="4" t="n">
        <v>1832</v>
      </c>
    </row>
    <row r="5" spans="1:3">
      <c r="A5" s="3" t="s">
        <v>523</v>
      </c>
      <c r="B5" s="4" t="n">
        <v>8741</v>
      </c>
      <c r="C5" s="4" t="n">
        <v>6496</v>
      </c>
    </row>
    <row r="6" spans="1:3">
      <c r="A6" s="3" t="s">
        <v>524</v>
      </c>
      <c r="B6" s="4" t="n">
        <v>28795</v>
      </c>
      <c r="C6" s="4" t="n">
        <v>17634</v>
      </c>
    </row>
    <row r="7" spans="1:3">
      <c r="A7" s="3" t="s">
        <v>525</v>
      </c>
      <c r="B7" s="4" t="n">
        <v>1250</v>
      </c>
      <c r="C7" s="4" t="n">
        <v>206</v>
      </c>
    </row>
    <row r="8" spans="1:3">
      <c r="A8" s="3" t="s">
        <v>526</v>
      </c>
      <c r="B8" s="4" t="n">
        <v>10774</v>
      </c>
      <c r="C8" s="4" t="n">
        <v>4858</v>
      </c>
    </row>
    <row r="9" spans="1:3">
      <c r="A9" s="3" t="s">
        <v>527</v>
      </c>
      <c r="B9" s="7" t="n">
        <v>59308</v>
      </c>
      <c r="C9" s="7" t="n">
        <v>319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1</v>
      </c>
    </row>
    <row r="2" spans="1:3">
      <c r="A2" s="6" t="s">
        <v>197</v>
      </c>
    </row>
    <row r="3" spans="1:3">
      <c r="A3" s="3" t="s">
        <v>525</v>
      </c>
      <c r="B3" s="7" t="n">
        <v>9387</v>
      </c>
      <c r="C3" s="7" t="n">
        <v>364</v>
      </c>
    </row>
    <row r="4" spans="1:3">
      <c r="A4" s="3" t="s">
        <v>526</v>
      </c>
      <c r="B4" s="4" t="n">
        <v>156</v>
      </c>
      <c r="C4" s="4" t="n">
        <v>84</v>
      </c>
    </row>
    <row r="5" spans="1:3">
      <c r="A5" s="3" t="s">
        <v>529</v>
      </c>
      <c r="B5" s="7" t="n">
        <v>9543</v>
      </c>
      <c r="C5" s="7" t="n">
        <v>4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1</v>
      </c>
      <c r="D2" s="2" t="s">
        <v>78</v>
      </c>
    </row>
    <row r="3" spans="1:4">
      <c r="A3" s="6" t="s">
        <v>402</v>
      </c>
    </row>
    <row r="4" spans="1:4">
      <c r="A4" s="3" t="s">
        <v>531</v>
      </c>
      <c r="B4" s="7" t="n">
        <v>486</v>
      </c>
      <c r="C4" s="7" t="n">
        <v>210</v>
      </c>
      <c r="D4" s="7" t="n">
        <v>98</v>
      </c>
    </row>
    <row r="5" spans="1:4">
      <c r="A5" s="3" t="s">
        <v>532</v>
      </c>
      <c r="B5" s="4" t="n">
        <v>1145</v>
      </c>
      <c r="C5" s="4" t="n">
        <v>705</v>
      </c>
      <c r="D5" s="4" t="n">
        <v>261</v>
      </c>
    </row>
    <row r="6" spans="1:4">
      <c r="A6" s="3" t="s">
        <v>533</v>
      </c>
      <c r="B6" s="4" t="n">
        <v>-555</v>
      </c>
      <c r="C6" s="4" t="n">
        <v>-429</v>
      </c>
      <c r="D6" s="4" t="n">
        <v>-149</v>
      </c>
    </row>
    <row r="7" spans="1:4">
      <c r="A7" s="3" t="s">
        <v>534</v>
      </c>
      <c r="B7" s="7" t="n">
        <v>1076</v>
      </c>
      <c r="C7" s="7" t="n">
        <v>486</v>
      </c>
      <c r="D7" s="7" t="n">
        <v>2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1</v>
      </c>
      <c r="D2" s="2" t="s">
        <v>78</v>
      </c>
    </row>
    <row r="3" spans="1:4">
      <c r="A3" s="6" t="s">
        <v>536</v>
      </c>
    </row>
    <row r="4" spans="1:4">
      <c r="A4" s="3" t="s">
        <v>531</v>
      </c>
      <c r="B4" s="7" t="n">
        <v>714</v>
      </c>
      <c r="C4" s="7" t="n">
        <v>312</v>
      </c>
      <c r="D4" s="7" t="n">
        <v>30</v>
      </c>
    </row>
    <row r="5" spans="1:4">
      <c r="A5" s="3" t="s">
        <v>532</v>
      </c>
      <c r="B5" s="4" t="n">
        <v>1348</v>
      </c>
      <c r="C5" s="4" t="n">
        <v>1210</v>
      </c>
      <c r="D5" s="4" t="n">
        <v>683</v>
      </c>
    </row>
    <row r="6" spans="1:4">
      <c r="A6" s="3" t="s">
        <v>537</v>
      </c>
      <c r="B6" s="4" t="n">
        <v>-1518</v>
      </c>
      <c r="C6" s="4" t="n">
        <v>-808</v>
      </c>
      <c r="D6" s="4" t="n">
        <v>-401</v>
      </c>
    </row>
    <row r="7" spans="1:4">
      <c r="A7" s="3" t="s">
        <v>534</v>
      </c>
      <c r="B7" s="7" t="n">
        <v>544</v>
      </c>
      <c r="C7" s="7" t="n">
        <v>714</v>
      </c>
      <c r="D7" s="7" t="n">
        <v>3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1</v>
      </c>
      <c r="D2" s="2" t="s">
        <v>78</v>
      </c>
    </row>
    <row r="3" spans="1:4">
      <c r="A3" s="6" t="s">
        <v>539</v>
      </c>
    </row>
    <row r="4" spans="1:4">
      <c r="A4" s="3" t="s">
        <v>80</v>
      </c>
      <c r="B4" s="7" t="n">
        <v>277335</v>
      </c>
      <c r="C4" s="7" t="n">
        <v>166919</v>
      </c>
      <c r="D4" s="7" t="n">
        <v>88846</v>
      </c>
    </row>
    <row r="5" spans="1:4">
      <c r="A5" s="3" t="s">
        <v>540</v>
      </c>
    </row>
    <row r="6" spans="1:4">
      <c r="A6" s="6" t="s">
        <v>539</v>
      </c>
    </row>
    <row r="7" spans="1:4">
      <c r="A7" s="3" t="s">
        <v>80</v>
      </c>
      <c r="B7" s="4" t="n">
        <v>233922</v>
      </c>
      <c r="C7" s="4" t="n">
        <v>143145</v>
      </c>
      <c r="D7" s="4" t="n">
        <v>78251</v>
      </c>
    </row>
    <row r="8" spans="1:4">
      <c r="A8" s="3" t="s">
        <v>541</v>
      </c>
    </row>
    <row r="9" spans="1:4">
      <c r="A9" s="6" t="s">
        <v>539</v>
      </c>
    </row>
    <row r="10" spans="1:4">
      <c r="A10" s="3" t="s">
        <v>80</v>
      </c>
      <c r="B10" s="7" t="n">
        <v>43413</v>
      </c>
      <c r="C10" s="7" t="n">
        <v>23774</v>
      </c>
      <c r="D10" s="7" t="n">
        <v>105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1</v>
      </c>
      <c r="D2" s="2" t="s">
        <v>78</v>
      </c>
    </row>
    <row r="3" spans="1:4">
      <c r="A3" s="3" t="s">
        <v>540</v>
      </c>
    </row>
    <row r="4" spans="1:4">
      <c r="A4" s="6" t="s">
        <v>543</v>
      </c>
    </row>
    <row r="5" spans="1:4">
      <c r="A5" s="3" t="s">
        <v>544</v>
      </c>
      <c r="B5" s="3" t="s">
        <v>545</v>
      </c>
      <c r="C5" s="3" t="s">
        <v>546</v>
      </c>
      <c r="D5" s="3" t="s">
        <v>547</v>
      </c>
    </row>
    <row r="6" spans="1:4">
      <c r="A6" s="3" t="s">
        <v>541</v>
      </c>
    </row>
    <row r="7" spans="1:4">
      <c r="A7" s="6" t="s">
        <v>543</v>
      </c>
    </row>
    <row r="8" spans="1:4">
      <c r="A8" s="3" t="s">
        <v>544</v>
      </c>
      <c r="B8" s="3" t="s">
        <v>376</v>
      </c>
      <c r="C8" s="3" t="s">
        <v>371</v>
      </c>
      <c r="D8" s="3" t="s">
        <v>5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9</v>
      </c>
      <c r="B1" s="2" t="s">
        <v>351</v>
      </c>
    </row>
    <row r="2" spans="1:5">
      <c r="B2" s="2" t="s">
        <v>550</v>
      </c>
      <c r="C2" s="2" t="s">
        <v>2</v>
      </c>
      <c r="D2" s="2" t="s">
        <v>31</v>
      </c>
      <c r="E2" s="2" t="s">
        <v>551</v>
      </c>
    </row>
    <row r="3" spans="1:5">
      <c r="A3" s="3" t="s">
        <v>552</v>
      </c>
    </row>
    <row r="4" spans="1:5">
      <c r="A4" s="6" t="s">
        <v>203</v>
      </c>
    </row>
    <row r="5" spans="1:5">
      <c r="A5" s="3" t="s">
        <v>553</v>
      </c>
      <c r="E5" s="7" t="n">
        <v>5</v>
      </c>
    </row>
    <row r="6" spans="1:5">
      <c r="A6" s="3" t="s">
        <v>554</v>
      </c>
    </row>
    <row r="7" spans="1:5">
      <c r="A7" s="6" t="s">
        <v>203</v>
      </c>
    </row>
    <row r="8" spans="1:5">
      <c r="A8" s="3" t="s">
        <v>553</v>
      </c>
      <c r="B8" s="7" t="n">
        <v>15</v>
      </c>
    </row>
    <row r="9" spans="1:5">
      <c r="A9" s="3" t="s">
        <v>555</v>
      </c>
      <c r="C9" s="7" t="n">
        <v>15</v>
      </c>
      <c r="D9" s="7" t="n">
        <v>15</v>
      </c>
    </row>
    <row r="10" spans="1:5">
      <c r="A10" s="3" t="s">
        <v>556</v>
      </c>
      <c r="C10" s="7" t="n">
        <v>0</v>
      </c>
      <c r="D10" s="7" t="n">
        <v>0</v>
      </c>
    </row>
    <row r="11" spans="1:5">
      <c r="A11" s="3" t="s">
        <v>557</v>
      </c>
    </row>
    <row r="12" spans="1:5">
      <c r="A12" s="6" t="s">
        <v>203</v>
      </c>
    </row>
    <row r="13" spans="1:5">
      <c r="A13" s="3" t="s">
        <v>558</v>
      </c>
      <c r="B13" s="3" t="s">
        <v>5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560</v>
      </c>
      <c r="B1" s="2" t="s">
        <v>351</v>
      </c>
      <c r="C1" s="2" t="s">
        <v>391</v>
      </c>
      <c r="D1" s="2" t="s">
        <v>1</v>
      </c>
    </row>
    <row r="2" spans="1:6">
      <c r="B2" s="2" t="s">
        <v>561</v>
      </c>
      <c r="C2" s="2" t="s">
        <v>392</v>
      </c>
      <c r="D2" s="2" t="s">
        <v>392</v>
      </c>
      <c r="E2" s="2" t="s">
        <v>562</v>
      </c>
      <c r="F2" s="2" t="s">
        <v>143</v>
      </c>
    </row>
    <row r="3" spans="1:6">
      <c r="A3" s="6" t="s">
        <v>205</v>
      </c>
    </row>
    <row r="4" spans="1:6">
      <c r="A4" s="3" t="s">
        <v>37</v>
      </c>
      <c r="C4" s="7" t="n">
        <v>7445</v>
      </c>
      <c r="D4" s="7" t="n">
        <v>7445</v>
      </c>
      <c r="F4" s="7" t="n">
        <v>1170</v>
      </c>
    </row>
    <row r="5" spans="1:6">
      <c r="A5" s="3" t="s">
        <v>563</v>
      </c>
    </row>
    <row r="6" spans="1:6">
      <c r="A6" s="6" t="s">
        <v>205</v>
      </c>
    </row>
    <row r="7" spans="1:6">
      <c r="A7" s="3" t="s">
        <v>564</v>
      </c>
      <c r="D7" s="3" t="s">
        <v>565</v>
      </c>
    </row>
    <row r="8" spans="1:6">
      <c r="A8" s="3" t="s">
        <v>566</v>
      </c>
    </row>
    <row r="9" spans="1:6">
      <c r="A9" s="6" t="s">
        <v>205</v>
      </c>
    </row>
    <row r="10" spans="1:6">
      <c r="A10" s="3" t="s">
        <v>567</v>
      </c>
      <c r="E10" s="4" t="n">
        <v>90000</v>
      </c>
    </row>
    <row r="11" spans="1:6">
      <c r="A11" s="3" t="s">
        <v>568</v>
      </c>
      <c r="B11" s="3" t="s">
        <v>569</v>
      </c>
    </row>
    <row r="12" spans="1:6">
      <c r="A12" s="3" t="s">
        <v>570</v>
      </c>
      <c r="B12" s="7" t="n">
        <v>400</v>
      </c>
    </row>
    <row r="13" spans="1:6">
      <c r="A13" s="3" t="s">
        <v>571</v>
      </c>
      <c r="B13" s="7" t="n">
        <v>500</v>
      </c>
    </row>
    <row r="14" spans="1:6">
      <c r="A14" s="3" t="s">
        <v>572</v>
      </c>
      <c r="E14" s="7" t="n">
        <v>8300</v>
      </c>
    </row>
    <row r="15" spans="1:6">
      <c r="A15" s="3" t="s">
        <v>573</v>
      </c>
      <c r="C15" s="4" t="n">
        <v>2600</v>
      </c>
    </row>
    <row r="16" spans="1:6">
      <c r="A16" s="3" t="s">
        <v>574</v>
      </c>
    </row>
    <row r="17" spans="1:6">
      <c r="A17" s="6" t="s">
        <v>205</v>
      </c>
    </row>
    <row r="18" spans="1:6">
      <c r="A18" s="3" t="s">
        <v>575</v>
      </c>
      <c r="E18" s="7" t="n">
        <v>7400</v>
      </c>
    </row>
    <row r="19" spans="1:6">
      <c r="A19" s="3" t="s">
        <v>37</v>
      </c>
      <c r="C19" s="7" t="n">
        <v>7400</v>
      </c>
      <c r="D19" s="7" t="n">
        <v>74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6</v>
      </c>
      <c r="B1" s="2" t="s">
        <v>1</v>
      </c>
    </row>
    <row r="2" spans="1:4">
      <c r="B2" s="2" t="s">
        <v>2</v>
      </c>
      <c r="C2" s="2" t="s">
        <v>31</v>
      </c>
      <c r="D2" s="2" t="s">
        <v>78</v>
      </c>
    </row>
    <row r="3" spans="1:4">
      <c r="A3" s="6" t="s">
        <v>205</v>
      </c>
    </row>
    <row r="4" spans="1:4">
      <c r="A4" s="3" t="s">
        <v>577</v>
      </c>
      <c r="B4" s="5" t="n">
        <v>7.3</v>
      </c>
      <c r="C4" s="5" t="n">
        <v>4.1</v>
      </c>
      <c r="D4" s="5" t="n">
        <v>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578</v>
      </c>
      <c r="B1" s="2" t="s">
        <v>1</v>
      </c>
    </row>
    <row r="2" spans="1:2">
      <c r="B2" s="2" t="s">
        <v>2</v>
      </c>
    </row>
    <row r="3" spans="1:2">
      <c r="A3" s="3" t="s">
        <v>579</v>
      </c>
    </row>
    <row r="4" spans="1:2">
      <c r="A4" s="6" t="s">
        <v>580</v>
      </c>
    </row>
    <row r="5" spans="1:2">
      <c r="A5" s="3" t="s">
        <v>581</v>
      </c>
      <c r="B5" s="3" t="s">
        <v>582</v>
      </c>
    </row>
    <row r="6" spans="1:2">
      <c r="A6" s="3" t="s">
        <v>583</v>
      </c>
    </row>
    <row r="7" spans="1:2">
      <c r="A7" s="6" t="s">
        <v>580</v>
      </c>
    </row>
    <row r="8" spans="1:2">
      <c r="A8" s="3" t="s">
        <v>581</v>
      </c>
      <c r="B8" s="3" t="s">
        <v>41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92</v>
      </c>
    </row>
    <row r="2" spans="1:2">
      <c r="A2" s="6" t="s">
        <v>585</v>
      </c>
    </row>
    <row r="3" spans="1:2">
      <c r="A3" s="4" t="n">
        <v>2017</v>
      </c>
      <c r="B3" s="7" t="n">
        <v>7534</v>
      </c>
    </row>
    <row r="4" spans="1:2">
      <c r="A4" s="4" t="n">
        <v>2018</v>
      </c>
      <c r="B4" s="4" t="n">
        <v>6979</v>
      </c>
    </row>
    <row r="5" spans="1:2">
      <c r="A5" s="4" t="n">
        <v>2019</v>
      </c>
      <c r="B5" s="4" t="n">
        <v>7165</v>
      </c>
    </row>
    <row r="6" spans="1:2">
      <c r="A6" s="4" t="n">
        <v>2020</v>
      </c>
      <c r="B6" s="4" t="n">
        <v>7037</v>
      </c>
    </row>
    <row r="7" spans="1:2">
      <c r="A7" s="4" t="n">
        <v>2021</v>
      </c>
      <c r="B7" s="4" t="n">
        <v>7033</v>
      </c>
    </row>
    <row r="8" spans="1:2">
      <c r="A8" s="3" t="s">
        <v>519</v>
      </c>
      <c r="B8" s="4" t="n">
        <v>16052</v>
      </c>
    </row>
    <row r="9" spans="1:2">
      <c r="A9" s="3" t="s">
        <v>586</v>
      </c>
      <c r="B9" s="7" t="n">
        <v>51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92</v>
      </c>
    </row>
    <row r="2" spans="1:2">
      <c r="A2" s="6" t="s">
        <v>588</v>
      </c>
    </row>
    <row r="3" spans="1:2">
      <c r="A3" s="4" t="n">
        <v>2017</v>
      </c>
      <c r="B3" s="7" t="n">
        <v>19034</v>
      </c>
    </row>
    <row r="4" spans="1:2">
      <c r="A4" s="4" t="n">
        <v>2018</v>
      </c>
      <c r="B4" s="4" t="n">
        <v>19373</v>
      </c>
    </row>
    <row r="5" spans="1:2">
      <c r="A5" s="4" t="n">
        <v>2019</v>
      </c>
      <c r="B5" s="4" t="n">
        <v>23498</v>
      </c>
    </row>
    <row r="6" spans="1:2">
      <c r="A6" s="4" t="n">
        <v>2020</v>
      </c>
      <c r="B6" s="4" t="n">
        <v>68</v>
      </c>
    </row>
    <row r="7" spans="1:2">
      <c r="A7" s="4" t="n">
        <v>2021</v>
      </c>
      <c r="B7" s="4" t="n">
        <v>23</v>
      </c>
    </row>
    <row r="8" spans="1:2">
      <c r="A8" s="3" t="s">
        <v>589</v>
      </c>
      <c r="B8" s="7" t="n">
        <v>619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1</v>
      </c>
    </row>
    <row r="2" spans="1:3">
      <c r="A2" s="3" t="s">
        <v>591</v>
      </c>
    </row>
    <row r="3" spans="1:3">
      <c r="A3" s="6" t="s">
        <v>592</v>
      </c>
    </row>
    <row r="4" spans="1:3">
      <c r="A4" s="3" t="s">
        <v>593</v>
      </c>
      <c r="B4" s="7" t="n">
        <v>0</v>
      </c>
      <c r="C4"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4</v>
      </c>
      <c r="B1" s="2" t="s">
        <v>2</v>
      </c>
      <c r="C1" s="2" t="s">
        <v>31</v>
      </c>
    </row>
    <row r="2" spans="1:3">
      <c r="A2" s="6" t="s">
        <v>205</v>
      </c>
    </row>
    <row r="3" spans="1:3">
      <c r="A3" s="3" t="s">
        <v>595</v>
      </c>
      <c r="B3" s="5" t="n">
        <v>28.8</v>
      </c>
      <c r="C3" s="5" t="n">
        <v>1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6</v>
      </c>
      <c r="B1" s="2" t="s">
        <v>351</v>
      </c>
    </row>
    <row r="2" spans="1:2">
      <c r="B2" s="2" t="s">
        <v>597</v>
      </c>
    </row>
    <row r="3" spans="1:2">
      <c r="A3" s="6" t="s">
        <v>598</v>
      </c>
    </row>
    <row r="4" spans="1:2">
      <c r="A4" s="3" t="s">
        <v>354</v>
      </c>
      <c r="B4" s="4" t="n">
        <v>54508441</v>
      </c>
    </row>
    <row r="5" spans="1:2">
      <c r="A5" s="3" t="s">
        <v>355</v>
      </c>
      <c r="B5" s="4"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31</v>
      </c>
      <c r="C2" s="2" t="s">
        <v>2</v>
      </c>
    </row>
    <row r="3" spans="1:3">
      <c r="A3" s="6" t="s">
        <v>60</v>
      </c>
    </row>
    <row r="4" spans="1:3">
      <c r="A4" s="3" t="s">
        <v>600</v>
      </c>
      <c r="B4" s="4" t="n">
        <v>58976739</v>
      </c>
      <c r="C4" s="4" t="n">
        <v>0</v>
      </c>
    </row>
    <row r="5" spans="1:3">
      <c r="A5" s="3" t="s">
        <v>601</v>
      </c>
      <c r="B5" s="4" t="n">
        <v>54508441</v>
      </c>
      <c r="C5" s="4" t="n">
        <v>0</v>
      </c>
    </row>
    <row r="6" spans="1:3">
      <c r="A6" s="3" t="s">
        <v>602</v>
      </c>
      <c r="B6" s="4" t="n">
        <v>54508441</v>
      </c>
      <c r="C6" s="4" t="n">
        <v>0</v>
      </c>
    </row>
    <row r="7" spans="1:3">
      <c r="A7" s="3" t="s">
        <v>603</v>
      </c>
      <c r="B7" s="7" t="n">
        <v>241566</v>
      </c>
      <c r="C7" s="7" t="n">
        <v>0</v>
      </c>
    </row>
    <row r="8" spans="1:3">
      <c r="A8" s="3" t="s">
        <v>604</v>
      </c>
      <c r="B8" s="7" t="n">
        <v>236824</v>
      </c>
    </row>
    <row r="9" spans="1:3">
      <c r="A9" s="3" t="s">
        <v>71</v>
      </c>
    </row>
    <row r="10" spans="1:3">
      <c r="A10" s="6" t="s">
        <v>60</v>
      </c>
    </row>
    <row r="11" spans="1:3">
      <c r="A11" s="3" t="s">
        <v>600</v>
      </c>
      <c r="B11" s="4" t="n">
        <v>13173240</v>
      </c>
    </row>
    <row r="12" spans="1:3">
      <c r="A12" s="3" t="s">
        <v>601</v>
      </c>
      <c r="B12" s="4" t="n">
        <v>13076491</v>
      </c>
    </row>
    <row r="13" spans="1:3">
      <c r="A13" s="3" t="s">
        <v>602</v>
      </c>
      <c r="B13" s="4" t="n">
        <v>13076491</v>
      </c>
    </row>
    <row r="14" spans="1:3">
      <c r="A14" s="3" t="s">
        <v>603</v>
      </c>
      <c r="B14" s="7" t="n">
        <v>4590</v>
      </c>
    </row>
    <row r="15" spans="1:3">
      <c r="A15" s="3" t="s">
        <v>604</v>
      </c>
      <c r="B15" s="7" t="n">
        <v>4592</v>
      </c>
    </row>
    <row r="16" spans="1:3">
      <c r="A16" s="3" t="s">
        <v>72</v>
      </c>
    </row>
    <row r="17" spans="1:3">
      <c r="A17" s="6" t="s">
        <v>60</v>
      </c>
    </row>
    <row r="18" spans="1:3">
      <c r="A18" s="3" t="s">
        <v>600</v>
      </c>
      <c r="B18" s="4" t="n">
        <v>11416062</v>
      </c>
    </row>
    <row r="19" spans="1:3">
      <c r="A19" s="3" t="s">
        <v>601</v>
      </c>
      <c r="B19" s="4" t="n">
        <v>11146895</v>
      </c>
    </row>
    <row r="20" spans="1:3">
      <c r="A20" s="3" t="s">
        <v>602</v>
      </c>
      <c r="B20" s="4" t="n">
        <v>11146895</v>
      </c>
    </row>
    <row r="21" spans="1:3">
      <c r="A21" s="3" t="s">
        <v>603</v>
      </c>
      <c r="B21" s="7" t="n">
        <v>11717</v>
      </c>
    </row>
    <row r="22" spans="1:3">
      <c r="A22" s="3" t="s">
        <v>604</v>
      </c>
      <c r="B22" s="7" t="n">
        <v>11658</v>
      </c>
    </row>
    <row r="23" spans="1:3">
      <c r="A23" s="3" t="s">
        <v>73</v>
      </c>
    </row>
    <row r="24" spans="1:3">
      <c r="A24" s="6" t="s">
        <v>60</v>
      </c>
    </row>
    <row r="25" spans="1:3">
      <c r="A25" s="3" t="s">
        <v>600</v>
      </c>
      <c r="B25" s="4" t="n">
        <v>8452864</v>
      </c>
    </row>
    <row r="26" spans="1:3">
      <c r="A26" s="3" t="s">
        <v>601</v>
      </c>
      <c r="B26" s="4" t="n">
        <v>8452864</v>
      </c>
    </row>
    <row r="27" spans="1:3">
      <c r="A27" s="3" t="s">
        <v>602</v>
      </c>
      <c r="B27" s="4" t="n">
        <v>8452864</v>
      </c>
    </row>
    <row r="28" spans="1:3">
      <c r="A28" s="3" t="s">
        <v>603</v>
      </c>
      <c r="B28" s="7" t="n">
        <v>25250</v>
      </c>
    </row>
    <row r="29" spans="1:3">
      <c r="A29" s="3" t="s">
        <v>604</v>
      </c>
      <c r="B29" s="7" t="n">
        <v>25196</v>
      </c>
    </row>
    <row r="30" spans="1:3">
      <c r="A30" s="3" t="s">
        <v>74</v>
      </c>
    </row>
    <row r="31" spans="1:3">
      <c r="A31" s="6" t="s">
        <v>60</v>
      </c>
    </row>
    <row r="32" spans="1:3">
      <c r="A32" s="3" t="s">
        <v>600</v>
      </c>
      <c r="B32" s="4" t="n">
        <v>9440324</v>
      </c>
    </row>
    <row r="33" spans="1:3">
      <c r="A33" s="3" t="s">
        <v>601</v>
      </c>
      <c r="B33" s="4" t="n">
        <v>9440324</v>
      </c>
    </row>
    <row r="34" spans="1:3">
      <c r="A34" s="3" t="s">
        <v>602</v>
      </c>
      <c r="B34" s="4" t="n">
        <v>9440324</v>
      </c>
    </row>
    <row r="35" spans="1:3">
      <c r="A35" s="3" t="s">
        <v>603</v>
      </c>
      <c r="B35" s="7" t="n">
        <v>70000</v>
      </c>
    </row>
    <row r="36" spans="1:3">
      <c r="A36" s="3" t="s">
        <v>604</v>
      </c>
      <c r="B36" s="7" t="n">
        <v>69930</v>
      </c>
    </row>
    <row r="37" spans="1:3">
      <c r="A37" s="3" t="s">
        <v>75</v>
      </c>
    </row>
    <row r="38" spans="1:3">
      <c r="A38" s="6" t="s">
        <v>60</v>
      </c>
    </row>
    <row r="39" spans="1:3">
      <c r="A39" s="3" t="s">
        <v>600</v>
      </c>
      <c r="B39" s="4" t="n">
        <v>11494249</v>
      </c>
    </row>
    <row r="40" spans="1:3">
      <c r="A40" s="3" t="s">
        <v>601</v>
      </c>
      <c r="B40" s="4" t="n">
        <v>11494249</v>
      </c>
    </row>
    <row r="41" spans="1:3">
      <c r="A41" s="3" t="s">
        <v>602</v>
      </c>
      <c r="B41" s="4" t="n">
        <v>11494249</v>
      </c>
    </row>
    <row r="42" spans="1:3">
      <c r="A42" s="3" t="s">
        <v>603</v>
      </c>
      <c r="B42" s="7" t="n">
        <v>130000</v>
      </c>
    </row>
    <row r="43" spans="1:3">
      <c r="A43" s="3" t="s">
        <v>604</v>
      </c>
      <c r="B43" s="7" t="n">
        <v>125448</v>
      </c>
    </row>
    <row r="44" spans="1:3">
      <c r="A44" s="3" t="s">
        <v>76</v>
      </c>
    </row>
    <row r="45" spans="1:3">
      <c r="A45" s="6" t="s">
        <v>60</v>
      </c>
    </row>
    <row r="46" spans="1:3">
      <c r="A46" s="3" t="s">
        <v>600</v>
      </c>
      <c r="B46" s="4" t="n">
        <v>5000000</v>
      </c>
    </row>
    <row r="47" spans="1:3">
      <c r="A47" s="3" t="s">
        <v>601</v>
      </c>
      <c r="B47" s="4" t="n">
        <v>897618</v>
      </c>
    </row>
    <row r="48" spans="1:3">
      <c r="A48" s="3" t="s">
        <v>602</v>
      </c>
      <c r="B48" s="4" t="n">
        <v>897618</v>
      </c>
    </row>
    <row r="49" spans="1:3">
      <c r="A49" s="3" t="s">
        <v>603</v>
      </c>
      <c r="B49" s="7" t="n">
        <v>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455</v>
      </c>
      <c r="C1" s="2" t="s">
        <v>31</v>
      </c>
      <c r="D1" s="2" t="s">
        <v>2</v>
      </c>
    </row>
    <row r="2" spans="1:4">
      <c r="A2" s="6" t="s">
        <v>193</v>
      </c>
    </row>
    <row r="3" spans="1:4">
      <c r="A3" s="3" t="s">
        <v>457</v>
      </c>
      <c r="C3" s="7" t="n">
        <v>3087</v>
      </c>
    </row>
    <row r="4" spans="1:4">
      <c r="A4" s="3" t="s">
        <v>283</v>
      </c>
    </row>
    <row r="5" spans="1:4">
      <c r="A5" s="6" t="s">
        <v>193</v>
      </c>
    </row>
    <row r="6" spans="1:4">
      <c r="A6" s="3" t="s">
        <v>457</v>
      </c>
      <c r="B6" s="7" t="n">
        <v>3100</v>
      </c>
    </row>
    <row r="7" spans="1:4">
      <c r="A7" s="3" t="s">
        <v>606</v>
      </c>
    </row>
    <row r="8" spans="1:4">
      <c r="A8" s="6" t="s">
        <v>193</v>
      </c>
    </row>
    <row r="9" spans="1:4">
      <c r="A9" s="3" t="s">
        <v>465</v>
      </c>
      <c r="B9" s="4" t="n">
        <v>180000</v>
      </c>
      <c r="C9" s="4" t="n">
        <v>687885</v>
      </c>
      <c r="D9" s="4" t="n">
        <v>180000</v>
      </c>
    </row>
    <row r="10" spans="1:4">
      <c r="A10" s="3" t="s">
        <v>607</v>
      </c>
      <c r="B10" s="4" t="n">
        <v>389733</v>
      </c>
    </row>
    <row r="11" spans="1:4">
      <c r="A11" s="3" t="s">
        <v>608</v>
      </c>
      <c r="B11" s="4" t="n">
        <v>127054</v>
      </c>
    </row>
    <row r="12" spans="1:4">
      <c r="A12" s="3" t="s">
        <v>609</v>
      </c>
    </row>
    <row r="13" spans="1:4">
      <c r="A13" s="6" t="s">
        <v>193</v>
      </c>
    </row>
    <row r="14" spans="1:4">
      <c r="A14" s="3" t="s">
        <v>610</v>
      </c>
      <c r="B14" s="4" t="n">
        <v>507885</v>
      </c>
    </row>
    <row r="15" spans="1:4">
      <c r="A15" s="3" t="s">
        <v>469</v>
      </c>
      <c r="B15" s="3" t="s">
        <v>387</v>
      </c>
    </row>
    <row r="16" spans="1:4">
      <c r="A16" s="3" t="s">
        <v>468</v>
      </c>
      <c r="B16" s="7" t="n">
        <v>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143</v>
      </c>
    </row>
    <row r="3" spans="1:2">
      <c r="A3" s="6" t="s">
        <v>612</v>
      </c>
    </row>
    <row r="4" spans="1:2">
      <c r="A4" s="3" t="s">
        <v>613</v>
      </c>
      <c r="B4" s="7" t="n">
        <v>50</v>
      </c>
    </row>
    <row r="5" spans="1:2">
      <c r="A5" s="3" t="s">
        <v>614</v>
      </c>
      <c r="B5" s="3" t="s">
        <v>615</v>
      </c>
    </row>
    <row r="6" spans="1:2">
      <c r="A6" s="3" t="s">
        <v>598</v>
      </c>
    </row>
    <row r="7" spans="1:2">
      <c r="A7" s="6" t="s">
        <v>612</v>
      </c>
    </row>
    <row r="8" spans="1:2">
      <c r="A8" s="3" t="s">
        <v>616</v>
      </c>
      <c r="B8" s="4"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2"/>
  </cols>
  <sheetData>
    <row r="1" spans="1:2">
      <c r="A1" s="1" t="s">
        <v>617</v>
      </c>
      <c r="B1" s="2" t="s">
        <v>618</v>
      </c>
    </row>
    <row r="2" spans="1:2">
      <c r="A2" s="6" t="s">
        <v>207</v>
      </c>
    </row>
    <row r="3" spans="1:2">
      <c r="A3" s="3" t="s">
        <v>619</v>
      </c>
      <c r="B3" s="4" t="n">
        <v>1</v>
      </c>
    </row>
    <row r="4" spans="1:2">
      <c r="A4" s="3" t="s">
        <v>620</v>
      </c>
      <c r="B4" s="4" t="n">
        <v>2</v>
      </c>
    </row>
    <row r="5" spans="1:2">
      <c r="A5" s="3" t="s">
        <v>71</v>
      </c>
    </row>
    <row r="6" spans="1:2">
      <c r="A6" s="6" t="s">
        <v>207</v>
      </c>
    </row>
    <row r="7" spans="1:2">
      <c r="A7" s="3" t="s">
        <v>621</v>
      </c>
      <c r="B7" s="4" t="n">
        <v>1</v>
      </c>
    </row>
    <row r="8" spans="1:2">
      <c r="A8" s="3" t="s">
        <v>72</v>
      </c>
    </row>
    <row r="9" spans="1:2">
      <c r="A9" s="6" t="s">
        <v>207</v>
      </c>
    </row>
    <row r="10" spans="1:2">
      <c r="A10" s="3" t="s">
        <v>621</v>
      </c>
      <c r="B10" s="4" t="n">
        <v>1</v>
      </c>
    </row>
    <row r="11" spans="1:2">
      <c r="A11" s="3" t="s">
        <v>74</v>
      </c>
    </row>
    <row r="12" spans="1:2">
      <c r="A12" s="6" t="s">
        <v>207</v>
      </c>
    </row>
    <row r="13" spans="1:2">
      <c r="A13" s="3" t="s">
        <v>621</v>
      </c>
      <c r="B13" s="4" t="n">
        <v>1</v>
      </c>
    </row>
    <row r="14" spans="1:2">
      <c r="A14" s="3" t="s">
        <v>622</v>
      </c>
      <c r="B14" s="4" t="n">
        <v>2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624</v>
      </c>
      <c r="C1" s="2" t="s">
        <v>1</v>
      </c>
    </row>
    <row r="2" spans="1:3">
      <c r="B2" s="2" t="s">
        <v>4</v>
      </c>
      <c r="C2" s="2" t="s">
        <v>31</v>
      </c>
    </row>
    <row r="3" spans="1:3">
      <c r="A3" s="6" t="s">
        <v>207</v>
      </c>
    </row>
    <row r="4" spans="1:3">
      <c r="A4" s="3" t="s">
        <v>625</v>
      </c>
      <c r="B4" s="7" t="n">
        <v>0</v>
      </c>
      <c r="C4"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626</v>
      </c>
      <c r="B1" s="2" t="s">
        <v>627</v>
      </c>
    </row>
    <row r="2" spans="1:2">
      <c r="A2" s="3" t="s">
        <v>71</v>
      </c>
    </row>
    <row r="3" spans="1:2">
      <c r="A3" s="6" t="s">
        <v>598</v>
      </c>
    </row>
    <row r="4" spans="1:2">
      <c r="A4" s="3" t="s">
        <v>628</v>
      </c>
      <c r="B4" s="10" t="n">
        <v>0.35</v>
      </c>
    </row>
    <row r="5" spans="1:2">
      <c r="A5" s="3" t="s">
        <v>72</v>
      </c>
    </row>
    <row r="6" spans="1:2">
      <c r="A6" s="6" t="s">
        <v>598</v>
      </c>
    </row>
    <row r="7" spans="1:2">
      <c r="A7" s="3" t="s">
        <v>628</v>
      </c>
      <c r="B7" s="12" t="n">
        <v>1.05</v>
      </c>
    </row>
    <row r="8" spans="1:2">
      <c r="A8" s="3" t="s">
        <v>73</v>
      </c>
    </row>
    <row r="9" spans="1:2">
      <c r="A9" s="6" t="s">
        <v>598</v>
      </c>
    </row>
    <row r="10" spans="1:2">
      <c r="A10" s="3" t="s">
        <v>628</v>
      </c>
      <c r="B10" s="12" t="n">
        <v>2.99</v>
      </c>
    </row>
    <row r="11" spans="1:2">
      <c r="A11" s="3" t="s">
        <v>74</v>
      </c>
    </row>
    <row r="12" spans="1:2">
      <c r="A12" s="6" t="s">
        <v>598</v>
      </c>
    </row>
    <row r="13" spans="1:2">
      <c r="A13" s="3" t="s">
        <v>628</v>
      </c>
      <c r="B13" s="12" t="n">
        <v>7.42</v>
      </c>
    </row>
    <row r="14" spans="1:2">
      <c r="A14" s="3" t="s">
        <v>75</v>
      </c>
    </row>
    <row r="15" spans="1:2">
      <c r="A15" s="6" t="s">
        <v>598</v>
      </c>
    </row>
    <row r="16" spans="1:2">
      <c r="A16" s="3" t="s">
        <v>628</v>
      </c>
      <c r="B16" s="12" t="n">
        <v>11.31</v>
      </c>
    </row>
    <row r="17" spans="1:2">
      <c r="A17" s="3" t="s">
        <v>76</v>
      </c>
    </row>
    <row r="18" spans="1:2">
      <c r="A18" s="6" t="s">
        <v>598</v>
      </c>
    </row>
    <row r="19" spans="1:2">
      <c r="A19" s="3" t="s">
        <v>628</v>
      </c>
      <c r="B19" s="10" t="n">
        <v>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9</v>
      </c>
      <c r="B1" s="2" t="s">
        <v>2</v>
      </c>
      <c r="C1" s="2" t="s">
        <v>31</v>
      </c>
    </row>
    <row r="2" spans="1:3">
      <c r="A2" s="6" t="s">
        <v>60</v>
      </c>
    </row>
    <row r="3" spans="1:3">
      <c r="A3" s="3" t="s">
        <v>62</v>
      </c>
      <c r="B3" s="4" t="n">
        <v>0</v>
      </c>
      <c r="C3" s="4" t="n">
        <v>58976739</v>
      </c>
    </row>
    <row r="4" spans="1:3">
      <c r="A4" s="3" t="s">
        <v>61</v>
      </c>
      <c r="B4" s="8" t="n">
        <v>0.001</v>
      </c>
      <c r="C4" s="8" t="n">
        <v>0.001</v>
      </c>
    </row>
    <row r="5" spans="1:3">
      <c r="A5" s="3" t="s">
        <v>63</v>
      </c>
      <c r="B5" s="4" t="n">
        <v>0</v>
      </c>
      <c r="C5" s="4" t="n">
        <v>54508441</v>
      </c>
    </row>
    <row r="6" spans="1:3">
      <c r="A6" s="3" t="s">
        <v>64</v>
      </c>
      <c r="B6" s="4" t="n">
        <v>0</v>
      </c>
      <c r="C6" s="4" t="n">
        <v>54508441</v>
      </c>
    </row>
    <row r="7" spans="1:3">
      <c r="A7" s="3" t="s">
        <v>630</v>
      </c>
    </row>
    <row r="8" spans="1:3">
      <c r="A8" s="6" t="s">
        <v>60</v>
      </c>
    </row>
    <row r="9" spans="1:3">
      <c r="A9" s="3" t="s">
        <v>62</v>
      </c>
      <c r="B9" s="4" t="n">
        <v>100000000</v>
      </c>
    </row>
    <row r="10" spans="1:3">
      <c r="A10" s="3" t="s">
        <v>61</v>
      </c>
      <c r="B10" s="8" t="n">
        <v>0.001</v>
      </c>
    </row>
    <row r="11" spans="1:3">
      <c r="A11" s="3" t="s">
        <v>63</v>
      </c>
      <c r="B11" s="4" t="n">
        <v>0</v>
      </c>
    </row>
    <row r="12" spans="1:3">
      <c r="A12" s="3" t="s">
        <v>64</v>
      </c>
      <c r="B12" s="4"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21:57:33Z</dcterms:created>
  <dcterms:modified xmlns:dcterms="http://purl.org/dc/terms/" xmlns:xsi="http://www.w3.org/2001/XMLSchema-instance" xsi:type="dcterms:W3CDTF">2017-02-21T21:57:33Z</dcterms:modified>
</cp:coreProperties>
</file>